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ATURNA INVESTMENT TRUST</t>
        </is>
      </c>
    </row>
    <row r="7">
      <c r="A7" s="4" t="inlineStr">
        <is>
          <t>Entity Central Index Key</t>
        </is>
      </c>
      <c r="B7" s="4" t="inlineStr">
        <is>
          <t>000081186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ATURNA INVESTMENT TRUST</t>
        </is>
      </c>
    </row>
    <row r="7">
      <c r="A7" s="4" t="inlineStr">
        <is>
          <t>Entity Central Index Key</t>
        </is>
      </c>
      <c r="B7" s="4" t="inlineStr">
        <is>
          <t>0000811860</t>
        </is>
      </c>
    </row>
    <row r="8">
      <c r="A8" s="4" t="inlineStr">
        <is>
          <t>Entity Investment Company Type</t>
        </is>
      </c>
      <c r="B8" s="4" t="inlineStr">
        <is>
          <t>N-1A</t>
        </is>
      </c>
    </row>
    <row r="9">
      <c r="A9" s="4" t="inlineStr">
        <is>
          <t>Document Period End Date</t>
        </is>
      </c>
      <c r="B9" s="4" t="inlineStr">
        <is>
          <t>Nov. 30,  2024</t>
        </is>
      </c>
    </row>
    <row r="10">
      <c r="A10" s="4" t="inlineStr">
        <is>
          <t>C000065113</t>
        </is>
      </c>
      <c r="B10" s="4" t="inlineStr">
        <is>
          <t xml:space="preserve"> </t>
        </is>
      </c>
    </row>
    <row r="11">
      <c r="A11" s="3" t="inlineStr">
        <is>
          <t>Shareholder Report [Line Items]</t>
        </is>
      </c>
      <c r="B11" s="4" t="inlineStr">
        <is>
          <t xml:space="preserve"> </t>
        </is>
      </c>
    </row>
    <row r="12">
      <c r="A12" s="4" t="inlineStr">
        <is>
          <t>Fund Name</t>
        </is>
      </c>
      <c r="B12" s="4" t="inlineStr">
        <is>
          <t>Sextant Bond Income Fund</t>
        </is>
      </c>
    </row>
    <row r="13">
      <c r="A13" s="4" t="inlineStr">
        <is>
          <t>Class Name</t>
        </is>
      </c>
      <c r="B13" s="4" t="inlineStr">
        <is>
          <t>SEXTANT BOND INCOME</t>
        </is>
      </c>
    </row>
    <row r="14">
      <c r="A14" s="4" t="inlineStr">
        <is>
          <t>Trading Symbol</t>
        </is>
      </c>
      <c r="B14" s="4" t="inlineStr">
        <is>
          <t>SBIFX</t>
        </is>
      </c>
    </row>
    <row r="15">
      <c r="A15" s="4" t="inlineStr">
        <is>
          <t>Annual or Semi-Annual Statement [Text Block]</t>
        </is>
      </c>
      <c r="B15" s="4" t="inlineStr">
        <is>
          <t>This Annual Shareholder Report contains important information about the Sextant Bond Incom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aturna.com/sextant/bond-income-fund investorservices saturna.com</t>
        </is>
      </c>
    </row>
    <row r="18">
      <c r="A18" s="4" t="inlineStr">
        <is>
          <t>Additional Information Phone Number</t>
        </is>
      </c>
      <c r="B18" s="4" t="inlineStr">
        <is>
          <t>1-800-728-8762</t>
        </is>
      </c>
    </row>
    <row r="19">
      <c r="A19" s="4" t="inlineStr">
        <is>
          <t>Additional Information Email</t>
        </is>
      </c>
      <c r="B19" s="4" t="inlineStr">
        <is>
          <t>&amp;lt;span style="box-sizing: border-box; color: rgb(68, 68, 68); display: inline; flex-wrap: nowrap; font-size: 10.6667px; font-weight: 400; grid-area: auto; line-height: 16px; margin: 0px; overflow: visible; text-align: left;"&gt;investorservices@saturna.com&amp;lt;/span&gt;</t>
        </is>
      </c>
    </row>
    <row r="20">
      <c r="A20" s="4" t="inlineStr">
        <is>
          <t>Additional Information Website</t>
        </is>
      </c>
      <c r="B20" s="4" t="inlineStr">
        <is>
          <t>&amp;lt;span style="box-sizing: border-box; color: rgb(68, 68, 68); display: inline; flex-wrap: nowrap; font-size: 10.6667px; font-weight: 400; grid-area: auto; line-height: 16px; margin: 0px; overflow: visible; text-align: left;"&gt;www.saturna.com/sextant/bond-income-fund&amp;lt;/span&gt;</t>
        </is>
      </c>
    </row>
    <row r="21">
      <c r="A21" s="4" t="inlineStr">
        <is>
          <t>Expenses [Text Block]</t>
        </is>
      </c>
      <c r="B21" s="4" t="inlineStr">
        <is>
          <t>What were the Fund’s costs for the last year? (Based on a hypothetical $10,000 investment) Class Name Cost of a $10,000 Investment Cost Paid as a % of a $10,000 Investment Sextant Bond Income $67 0.65%</t>
        </is>
      </c>
    </row>
    <row r="22">
      <c r="A22" s="4" t="inlineStr">
        <is>
          <t>Expenses Paid, Amount</t>
        </is>
      </c>
      <c r="B22" s="5" t="n">
        <v>67</v>
      </c>
    </row>
    <row r="23">
      <c r="A23" s="4" t="inlineStr">
        <is>
          <t>Expense Ratio, Percent</t>
        </is>
      </c>
      <c r="B23" s="6" t="n">
        <v>0.0065</v>
      </c>
    </row>
    <row r="24">
      <c r="A24" s="4" t="inlineStr">
        <is>
          <t>Factors Affecting Performance [Text Block]</t>
        </is>
      </c>
      <c r="B24" s="4" t="inlineStr">
        <is>
          <t>How did the Fund perform over the last year? For the fiscal year ended November 30, 2024, the Sextant Bond Income Fund returned 6.73% and the Bloomberg US Aggregate Index returned 6.88%. For the five-year period ended November 30, 2024, the Fund reported an annualized total return of -1.05%, compared to -0.01% for the Bloomberg US Aggregate Index. The primary reason for the Fund’s underperformance was a higher allocation to longer-duration securities relative to the Bloomberg US Aggregate Index. Factors Affecting Past Performance Elevated inflation, an uncertain growth outlook, and a global election cycle made 2024 another volatile year across fixed income markets. Although the Federal Funds Rate was reduced by 100 basis points, the yield curve experienced a pronounced steepening, demonstrating the opposing forces of a weakening labor market, strong output growth, and high inflation expectations. Last December, a steep drop in long-end yields was a large contributor to one-year performance. However, since the beginning of 2024, longer duration was generally a detractor. Together, the portfolio's performance kept pace with the Bloomberg US Aggregate Index, only underperforming by 15 basis points despite the longer duration. Even amid macroeconomic and political uncertainty, corporate debt was well-bid, leading to extensive spread compression across both investment-grade and high-yield debt. Credit-risky debt rallied as investors welcomed the newfound yield, with participants aiming to lock in the higher yield no matter the cost. The Fund maintained a lower weighting to credit-risky debt, instead opting for yield enhancement in other areas of the market. This positioning should help reduce volatility in case the market experiences a risk-off move during 2025. Looking Forward To end the year, politics was top of mind as the United States headed to the polls in November. Along with a new regime comes a new set of opportunities and risks in 2025. As policy becomes clearer, the Sextant Bond Income Fund will remain defensively positioned, ready to take advantage of any new developments. While adaptability is crucial, our goal has always been to choose good companies and invest through cycles rather than engaging in market timing with outsized active bets.</t>
        </is>
      </c>
    </row>
    <row r="25">
      <c r="A25" s="4" t="inlineStr">
        <is>
          <t>Line Graph [Table Text Block]</t>
        </is>
      </c>
      <c r="B25" s="4" t="inlineStr">
        <is>
          <t>Sextant Bond Income Fund $11,216 Bloomberg US Aggregate Bond Index $11,633 November - 14 10,000 10,000 December - 14 10,027 10,009 January - 15 10,280 10,219 February - 15 10,131 10,123 March - 15 10,180 10,170 April - 15 10,091 10,134 May - 15 10,078 10,109 June - 15 9,951 9,999 July - 15 10,017 10,069 August - 15 9,967 10,054 September - 15 10,033 10,122 October - 15 9,944 10,124 November - 15 9,953 10,097 December - 15 9,881 10,064 January - 16 10,002 10,203 February - 16 10,106 10,275 March - 16 10,252 10,370 April - 16 10,296 10,409 May - 16 10,323 10,412 June - 16 10,626 10,599 July - 16 10,730 10,666 August - 16 10,734 10,654 September - 16 10,697 10,648 October - 16 10,581 10,566 November - 16 10,242 10,316 December - 16 10,267 10,331 January - 17 10,295 10,351 February - 17 10,401 10,421 March - 17 10,389 10,415 April - 17 10,450 10,496 May - 17 10,581 10,576 June - 17 10,588 10,566 July - 17 10,658 10,611 August - 17 10,770 10,706 September - 17 10,713 10,655 October - 17 10,741 10,662 November - 17 10,704 10,648 December - 17 10,794 10,697 January - 18 10,635 10,574 February - 18 10,535 10,473 March - 18 10,605 10,540 April - 18 10,487 10,462 May - 18 10,600 10,537 June - 18 10,541 10,524 July - 18 10,550 10,526 August - 18 10,643 10,594 September - 18 10,563 10,526 October - 18 10,466 10,443 November - 18 10,514 10,505 December - 18 10,672 10,698 January - 19 10,807 10,812 February - 19 10,810 10,805 March - 19 11,054 11,013 April - 19 11,060 11,016 May - 19 11,263 11,211 June - 19 11,462 11,352 July - 19 11,515 11,377 August - 19 11,872 11,672 September - 19 11,767 11,610 October - 19 11,817 11,645 November - 19 11,823 11,639 December - 19 11,763 11,630 January - 20 12,124 11,854 February - 20 12,351 12,068 March - 20 11,933 11,997 April - 20 12,361 12,210 May - 20 12,455 12,267 June - 20 12,571 12,344 July - 20 12,933 12,528 August - 20 12,733 12,427 September - 20 12,732 12,420 October - 20 12,620 12,365 November - 20 12,825 12,486 December - 20 12,804 12,504 January - 21 12,601 12,414 February - 21 12,258 12,235 March - 21 11,985 12,082 April - 21 12,146 12,177 May - 21 12,239 12,217 June - 21 12,470 12,303 July - 21 12,679 12,440 August - 21 12,634 12,417 September - 21 12,427 12,309 October - 21 12,451 12,306 November - 21 12,544 12,342 December - 21 12,498 12,311 January - 22 12,126 12,045 February - 22 11,914 11,911 March - 22 11,564 11,580 April - 22 10,978 11,141 May - 22 11,003 11,213 June - 22 10,816 11,037 July - 22 11,171 11,306 August - 22 10,748 10,987 September - 22 10,132 10,512 October - 22 9,967 10,376 November - 22 10,420 10,758 December - 22 10,375 10,709 January - 23 10,711 11,039 February - 23 10,375 10,753 March - 23 10,737 11,026 April - 23 10,810 11,093 May - 23 10,643 10,972 June - 23 10,619 10,933 July - 23 10,597 10,926 August - 23 10,526 10,856 September - 23 10,187 10,580 October - 23 9,995 10,413 November - 23 10,509 10,884 December - 23 10,951 11,301 January - 24 10,879 11,270 February - 24 10,707 11,111 March - 24 10,832 11,213 April - 24 10,511 10,930 May - 24 10,688 11,116 June - 24 10,815 11,221 July - 24 11,019 11,483 August - 24 11,225 11,648 September - 24 11,380 11,804 October - 24 11,084 11,511 November - 24 11,216 11,633</t>
        </is>
      </c>
    </row>
    <row r="26">
      <c r="A26" s="4" t="inlineStr">
        <is>
          <t>Average Annual Return [Table Text Block]</t>
        </is>
      </c>
      <c r="B26" s="4" t="inlineStr">
        <is>
          <t>Annual Average Total Return 1 Year 5 Year 10 Year Sextant Bond Income 6.73% - 1.15% Bloomberg US Aggregate Bond Index
6.88% - 1.52%</t>
        </is>
      </c>
    </row>
    <row r="27">
      <c r="A27" s="4" t="inlineStr">
        <is>
          <t>AssetsNet</t>
        </is>
      </c>
      <c r="B27" s="5" t="n">
        <v>11104589</v>
      </c>
    </row>
    <row r="28">
      <c r="A28" s="4" t="inlineStr">
        <is>
          <t>Holdings Count | Holding</t>
        </is>
      </c>
      <c r="B28" s="7" t="n">
        <v>45</v>
      </c>
    </row>
    <row r="29">
      <c r="A29" s="4" t="inlineStr">
        <is>
          <t>Advisory Fees Paid, Amount</t>
        </is>
      </c>
      <c r="B29" s="5" t="n">
        <v>31231</v>
      </c>
    </row>
    <row r="30">
      <c r="A30" s="4" t="inlineStr">
        <is>
          <t>InvestmentCompanyPortfolioTurnover</t>
        </is>
      </c>
      <c r="B30" s="8" t="n">
        <v>0.04</v>
      </c>
    </row>
    <row r="31">
      <c r="A31" s="4" t="inlineStr">
        <is>
          <t>Additional Fund Statistics [Text Block]</t>
        </is>
      </c>
      <c r="B31" s="4" t="inlineStr">
        <is>
          <t>Key Fund Statistics Total Net Assets $11,104,589 # of Portfolio Holdings 45 Advisory Fees Paid $31,231 Portfolio Turnover Rate 4%</t>
        </is>
      </c>
    </row>
    <row r="32">
      <c r="A32" s="4" t="inlineStr">
        <is>
          <t>Holdings [Text Block]</t>
        </is>
      </c>
      <c r="B32" s="4" t="inlineStr">
        <is>
          <t>Sector Weightings % of Total Net Assets Government 28.8% Financials 10.4% Technology 9.8% Health Care 9.3% Industrials 6.2% Energy 5.3% Consumer Discretionary 5.3% Utilities 4.9% Consumer Staples 4.8% Materials 4.6% Other Sectors 8.2% Other Assets (net of liabilities) 2.4%</t>
        </is>
      </c>
    </row>
    <row r="33">
      <c r="A33" s="4" t="inlineStr">
        <is>
          <t>Largest Holdings [Text Block]</t>
        </is>
      </c>
      <c r="B33" s="4" t="inlineStr">
        <is>
          <t>Top 10 Holdings % of Total Net Assets United States Treasury Bond (4.250% due 05/15/2039) 6.9% United States Treasury Bond (3.375% due 11/15/2048) 4.2% United States Treasury Bond (5.375% due 02/15/2031) 3.9% Apple (4.500% due 02/23/2036) 3.2% Microsoft (4.200% due 11/3/2035) 3.1% Intel (4.000% due 12/15/2032) 3.0% Home Depot (5.875% due 12/16/2036) 2.9% Minnesota Housing Finance Agency (5.925% due 07/1/2049) 2.8% Maryland Community Development Administration (5.991% due 09/1/2044) 2.7% Burlington Northern Santa Fe (5.050% due 03/1/2041) 2.7%</t>
        </is>
      </c>
    </row>
    <row r="34">
      <c r="A34" s="4" t="inlineStr">
        <is>
          <t>Material Fund Change [Text Block]</t>
        </is>
      </c>
      <c r="B34" s="4" t="inlineStr">
        <is>
          <t xml:space="preserve"> </t>
        </is>
      </c>
    </row>
    <row r="35">
      <c r="A35" s="4" t="inlineStr">
        <is>
          <t>Updated Prospectus Phone Number</t>
        </is>
      </c>
      <c r="B35" s="4" t="inlineStr">
        <is>
          <t>1-800-728-8762</t>
        </is>
      </c>
    </row>
    <row r="36">
      <c r="A36" s="4" t="inlineStr">
        <is>
          <t>C000065111</t>
        </is>
      </c>
      <c r="B36" s="4" t="inlineStr">
        <is>
          <t xml:space="preserve"> </t>
        </is>
      </c>
    </row>
    <row r="37">
      <c r="A37" s="3" t="inlineStr">
        <is>
          <t>Shareholder Report [Line Items]</t>
        </is>
      </c>
      <c r="B37" s="4" t="inlineStr">
        <is>
          <t xml:space="preserve"> </t>
        </is>
      </c>
    </row>
    <row r="38">
      <c r="A38" s="4" t="inlineStr">
        <is>
          <t>Fund Name</t>
        </is>
      </c>
      <c r="B38" s="4" t="inlineStr">
        <is>
          <t>Sextant Core Fund</t>
        </is>
      </c>
    </row>
    <row r="39">
      <c r="A39" s="4" t="inlineStr">
        <is>
          <t>Class Name</t>
        </is>
      </c>
      <c r="B39" s="4" t="inlineStr">
        <is>
          <t>SEXTANT CORE</t>
        </is>
      </c>
    </row>
    <row r="40">
      <c r="A40" s="4" t="inlineStr">
        <is>
          <t>Trading Symbol</t>
        </is>
      </c>
      <c r="B40" s="4" t="inlineStr">
        <is>
          <t>SCORX</t>
        </is>
      </c>
    </row>
    <row r="41">
      <c r="A41" s="4" t="inlineStr">
        <is>
          <t>Annual or Semi-Annual Statement [Text Block]</t>
        </is>
      </c>
      <c r="B41" s="4" t="inlineStr">
        <is>
          <t>This Annual Shareholder Report contains important information about the Sextant Core Fund for the period of December 1, 2023 to Nov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saturna.com/sextant/core-fund investorservices saturna.com</t>
        </is>
      </c>
    </row>
    <row r="44">
      <c r="A44" s="4" t="inlineStr">
        <is>
          <t>Additional Information Phone Number</t>
        </is>
      </c>
      <c r="B44" s="4" t="inlineStr">
        <is>
          <t>1-800-728-8762</t>
        </is>
      </c>
    </row>
    <row r="45">
      <c r="A45" s="4" t="inlineStr">
        <is>
          <t>Additional Information Email</t>
        </is>
      </c>
      <c r="B45" s="4" t="inlineStr">
        <is>
          <t>&amp;lt;span style="box-sizing: border-box; color: rgb(68, 68, 68); display: inline; flex-wrap: nowrap; font-size: 10.6667px; font-weight: 400; grid-area: auto; line-height: 16px; margin: 0px; overflow: visible; text-align: left;"&gt;investorservices@saturna.com&amp;lt;/span&gt;</t>
        </is>
      </c>
    </row>
    <row r="46">
      <c r="A46" s="4" t="inlineStr">
        <is>
          <t>Additional Information Website</t>
        </is>
      </c>
      <c r="B46" s="4" t="inlineStr">
        <is>
          <t>&amp;lt;span style="box-sizing: border-box; color: rgb(68, 68, 68); display: inline; flex-wrap: nowrap; font-size: 10.6667px; font-weight: 400; grid-area: auto; line-height: 16px; margin: 0px; overflow: visible; text-align: left;"&gt;www.saturna.com/sextant/core-fund&amp;lt;/span&gt;</t>
        </is>
      </c>
    </row>
    <row r="47">
      <c r="A47" s="4" t="inlineStr">
        <is>
          <t>Expenses [Text Block]</t>
        </is>
      </c>
      <c r="B47" s="4" t="inlineStr">
        <is>
          <t>What were the Fund’s costs for the last year? (Based on a hypothetical $10,000 investment) Class Name Cost of a $10,000 Investment Cost Paid as a % of a $10,000 Investment Sextant Core $80 0.74%</t>
        </is>
      </c>
    </row>
    <row r="48">
      <c r="A48" s="4" t="inlineStr">
        <is>
          <t>Expenses Paid, Amount</t>
        </is>
      </c>
      <c r="B48" s="5" t="n">
        <v>80</v>
      </c>
    </row>
    <row r="49">
      <c r="A49" s="4" t="inlineStr">
        <is>
          <t>Expense Ratio, Percent</t>
        </is>
      </c>
      <c r="B49" s="6" t="n">
        <v>0.0074</v>
      </c>
    </row>
    <row r="50">
      <c r="A50" s="4" t="inlineStr">
        <is>
          <t>Factors Affecting Performance [Text Block]</t>
        </is>
      </c>
      <c r="B50" s="4" t="inlineStr">
        <is>
          <t xml:space="preserve">How did the Fund perform over the last year? The Sextant Core Fund returned 16.84% for the fiscal year ended November 30, 2024. The Fund’s benchmark, a 60/40 blend of the S&amp;P Global 1200 Equity Index and the Bloomberg US Aggregate Bond Index returned 18.97% for the same period. At fiscal year-end, the Fund recorded a 30-day yield of 1.08% and reported turnover of 17% for 2024. Factors Affecting Past Performance Equities The Sextant Core Fund’s mandate allocates a 60% weight in equity securities, with two-thirds being US-domiciled companies and one-third foreign-domiciled companies. The Fund generally holds equity positions in larger companies with strong balance sheets. The average market capitalization of positions held by the Fund was $404.2 billion with 20% total debt-to-market capitalization at year-end. The Fund’s 61.75% equity allocation was comprised of 59 positions across 15 countries. Fixed Income The Sextant Core Fund targets an allocation of 40% cash and investment-grade fixed-income securities. During the fiscal year, the Federal Reserve cut interest rate by 75 basis points (bps) from 5.375% at the mid-point to 4.625%. Despite cuts, longer-term treasuries were largely flat on the year, with the 10-year rising 48 bps from the start of easing through the end of fiscal year 2024. Looking Forward The US equity and bond markets ended fiscal 2024 with a buoyant November, driven by expectations that further rate cuts were likely and economic growth remained sturdy. In 2023, we noted that cuts may be in store for 2024, and the reason for those cuts is just as important as the amount. We maintain this view, acknowledging slow and steady cuts driven by cooling inflation should be supportive, whereas rapid cuts due to deteriorating real economic growth would be troubling. Such uncertainty bolsters the value of a 60/40 portfolio, where bonds can provide a ballast and equities a sail. </t>
        </is>
      </c>
    </row>
    <row r="51">
      <c r="A51" s="4" t="inlineStr">
        <is>
          <t>Line Graph [Table Text Block]</t>
        </is>
      </c>
      <c r="B51" s="4" t="inlineStr">
        <is>
          <t>Sextant Core Fund $17,750 S&amp;P Global 1200 Index $27,196 Dow Jones Moderate US Portfolio Index $17,991 Bloomberg US Aggregate Bond Index $11,633 60%|40% S&amp;P Global 1200|Bloomberg US Agg. Index $19,809 November - 14 10,000 10,000 10,000 10,000 10,000 December - 14 9,871 9,836 9,944 10,009 9,906 January - 15 9,775 9,659 9,923 10,219 9,881 February - 15 10,016 10,209 10,198 10,123 10,182 March - 15 9,960 10,051 10,169 10,170 10,106 April - 15 10,032 10,331 10,252 10,134 10,261 May - 15 9,968 10,356 10,247 10,109 10,266 June - 15 9,743 10,111 10,108 9,999 10,075 July - 15 9,751 10,247 10,128 10,069 10,185 August - 15 9,381 9,579 9,776 10,054 9,780 September - 15 9,244 9,240 9,592 10,122 9,599 October - 15 9,582 9,975 9,995 10,124 10,058 November - 15 9,562 9,924 9,950 10,097 10,017 December - 15 9,451 9,752 9,824 10,064 9,899 January - 16 9,137 9,192 9,484 10,203 9,613 February - 16 9,103 9,129 9,544 10,275 9,600 March - 16 9,511 9,769 10,062 10,370 10,040 April - 16 9,647 9,931 10,175 10,409 10,155 May - 16 9,766 9,977 10,193 10,412 10,184 June - 16 9,800 9,902 10,282 10,599 10,211 July - 16 10,038 10,325 10,591 10,666 10,499 August - 16 9,995 10,361 10,594 10,654 10,516 September - 16 9,978 10,403 10,645 10,648 10,539 October - 16 9,740 10,237 10,447 10,566 10,406 November - 16 9,732 10,372 10,487 10,316 10,390 December - 16 9,850 10,619 10,577 10,331 10,544 January - 17 9,962 10,891 10,784 10,351 10,715 February - 17 10,221 11,186 10,996 10,421 10,918 March - 17 10,290 11,341 11,046 10,415 11,006 April - 17 10,341 11,513 11,171 10,496 11,140 May - 17 10,497 11,765 11,303 10,576 11,321 June - 17 10,549 11,830 11,346 10,566 11,353 July - 17 10,626 12,145 11,550 10,611 11,555 August - 17 10,730 12,183 11,603 10,706 11,618 September - 17 10,919 12,447 11,719 10,655 11,747 October - 17 11,092 12,707 11,864 10,662 11,897 November - 17 11,207 12,960 12,057 10,648 12,033 December - 17 11,286 13,151 12,178 10,697 12,161 January - 18 11,549 13,875 12,554 10,574 12,507 February - 18 11,181 13,298 12,229 10,473 12,148 March - 18 11,050 13,030 12,181 10,540 12,032 April - 18 10,972 13,171 12,170 10,462 12,074 May - 18 11,111 13,221 12,267 10,537 12,136 June - 18 11,059 13,198 12,235 10,524 12,117 July - 18 11,479 13,628 12,411 10,526 12,355 August - 18 11,610 13,765 12,552 10,594 12,462 September - 18 11,618 13,867 12,507 10,526 12,485 October - 18 11,076 12,860 11,875 10,443 11,902 November - 18 11,216 13,027 12,024 10,505 12,023 December - 18 10,765 12,077 11,545 10,698 11,585 January - 19 11,271 13,000 12,216 10,812 12,166 February - 19 11,572 13,369 12,425 10,805 12,370 March - 19 11,678 13,559 12,559 11,013 12,570 April - 19 12,024 14,056 12,793 11,016 12,848 May - 19 11,581 13,246 12,386 11,211 12,495 June - 19 12,140 14,116 12,933 11,352 13,050 July - 19 12,193 14,151 12,980 11,377 13,081 August - 19 12,273 13,887 12,855 11,672 13,070 September - 19 12,370 14,218 12,989 11,610 13,229 October - 19 12,539 14,595 13,198 11,645 13,455 November - 19 12,689 14,977 13,410 11,639 13,664 December - 19 12,917 15,486 13,692 11,630 13,939 January - 20 12,898 15,350 13,632 11,854 13,973 February - 20 12,315 14,093 12,990 12,068 13,387 March - 20 11,375 12,277 11,630 11,997 12,321 April - 20 12,240 13,546 12,532 12,210 13,172 May - 20 12,588 14,155 12,935 12,267 13,552 June - 20 12,700 14,564 13,190 12,344 13,821 July - 20 13,170 15,250 13,697 12,528 14,294 August - 20 13,509 16,213 14,071 12,427 14,790 September - 20 13,330 15,672 13,831 12,420 14,490 October - 20 13,095 15,242 13,763 12,365 14,226 November - 20 13,923 17,133 14,888 12,486 15,341 December - 20 14,255 17,898 15,367 12,504 15,760 January - 21 14,140 17,758 15,335 12,414 15,641 February - 21 14,207 18,214 15,612 12,235 15,792 March - 21 14,598 18,845 15,756 12,082 16,041 April - 21 14,894 19,700 16,222 12,177 16,528 May - 21 15,113 20,033 16,378 12,217 16,718 June - 21 15,075 20,263 16,483 12,303 16,880 July - 21 15,247 20,504 16,566 12,440 17,076 August - 21 15,351 21,008 16,791 12,417 17,314 September - 21 14,884 20,133 16,346 12,309 16,822 October - 21 15,418 21,235 16,782 12,306 17,373 November - 21 15,447 20,831 16,460 12,342 17,195 December - 21 15,982 21,754 16,813 12,311 17,634 January - 22 15,480 20,748 16,164 12,045 16,993 February - 22 15,175 20,195 15,957 11,911 16,645 March - 22 15,352 20,730 15,955 11,580 16,725 April - 22 14,595 19,090 14,980 11,141 15,677 May - 22 14,644 19,201 15,021 11,213 15,772 June - 22 13,877 17,557 14,163 11,037 14,863 July - 22 14,418 18,852 14,859 11,306 15,666 August - 22 13,995 18,065 14,432 10,987 15,097 September - 22 13,257 16,362 13,386 10,512 13,982 October - 22 13,877 17,475 13,821 10,376 14,480 November - 22 14,624 18,877 14,629 10,758 15,390 December - 22 14,323 18,093 14,296 10,709 14,979 January - 23 14,693 19,391 15,075 11,039 15,808 February - 23 14,303 18,841 14,656 10,753 15,375 March - 23 14,723 19,486 14,928 11,026 15,847 April - 23 14,912 19,821 14,996 11,093 16,049 May - 23 14,643 19,653 14,762 10,972 15,898 June - 23 15,122 20,822 15,296 10,933 16,443 July - 23 15,321 21,494 15,661 10,926 16,756 August - 23 15,152 20,969 15,265 10,856 16,468 September - 23 14,653 20,060 14,757 10,580 15,872 October - 23 14,423 19,522 14,351 10,413 15,517 November - 23 15,192 21,308 15,350 10,884 16,650 December - 23 15,732 22,324 16,112 11,301 17,381 January - 24 15,661 22,530 16,015 11,270 17,458 February - 24 16,046 23,529 16,322 11,111 17,824 March - 24 16,523 24,350 16,715 11,213 18,263 April - 24 16,148 23,488 16,189 10,930 17,690 May - 24 16,675 24,564 16,585 11,116 18,296 June - 24 16,696 25,113 16,692 11,221 18,611 July - 24 16,959 25,537 17,126 11,483 18,974 August - 24 17,406 26,179 17,440 11,648 19,369 September - 24 17,669 26,709 17,801 11,804 19,708 October - 24 17,345 26,192 17,450 11,511 19,283 November - 24 17,750 27,196 17,991 11,633 19,809</t>
        </is>
      </c>
    </row>
    <row r="52">
      <c r="A52" s="4" t="inlineStr">
        <is>
          <t>Average Annual Return [Table Text Block]</t>
        </is>
      </c>
      <c r="B52" s="4" t="inlineStr">
        <is>
          <t>Annual Average Total Return 1 Year 5 Year 10 Year Sextant Core 16.84% 6.94% 5.91% S&amp;P Global 1200 Index
27.63% 12.66% 10.51% Dow Jones Moderate US Portfolio Index
17.20% 6.05% 6.04% Bloomberg US Aggregate Bond Index
6.88% - 1.52% 60%|40% S&amp;P Global 1200|Bloomberg US Agg. Index
18.97% 7.71% 7.07%</t>
        </is>
      </c>
    </row>
    <row r="53">
      <c r="A53" s="4" t="inlineStr">
        <is>
          <t>AssetsNet</t>
        </is>
      </c>
      <c r="B53" s="5" t="n">
        <v>26794132</v>
      </c>
    </row>
    <row r="54">
      <c r="A54" s="4" t="inlineStr">
        <is>
          <t>Holdings Count | Holding</t>
        </is>
      </c>
      <c r="B54" s="7" t="n">
        <v>79</v>
      </c>
    </row>
    <row r="55">
      <c r="A55" s="4" t="inlineStr">
        <is>
          <t>Advisory Fees Paid, Amount</t>
        </is>
      </c>
      <c r="B55" s="5" t="n">
        <v>124345</v>
      </c>
    </row>
    <row r="56">
      <c r="A56" s="4" t="inlineStr">
        <is>
          <t>InvestmentCompanyPortfolioTurnover</t>
        </is>
      </c>
      <c r="B56" s="8" t="n">
        <v>0.17</v>
      </c>
    </row>
    <row r="57">
      <c r="A57" s="4" t="inlineStr">
        <is>
          <t>Additional Fund Statistics [Text Block]</t>
        </is>
      </c>
      <c r="B57" s="4" t="inlineStr">
        <is>
          <t>Key Fund Statistics Total Net Assets $26,794,132 # of Portfolio Holdings 79 Advisory Fees Paid $124,345 Portfolio Turnover Rate 17%</t>
        </is>
      </c>
    </row>
    <row r="58">
      <c r="A58" s="4" t="inlineStr">
        <is>
          <t>Holdings [Text Block]</t>
        </is>
      </c>
      <c r="B58" s="4" t="inlineStr">
        <is>
          <t>Sector Weightings % of Total Net Assets Technology 20.3% Industrials 14.9% Consumer Discretionary 6.2% Health Care 6.0% Communications 5.9% Financials 5.9% Utilities 5.6% Consumer Staples 5.2% Materials 4.7% Government 2.5% Other Sectors 3.6% Other Assets (net of liabilities) 19.2%</t>
        </is>
      </c>
    </row>
    <row r="59">
      <c r="A59" s="4" t="inlineStr">
        <is>
          <t>Largest Holdings [Text Block]</t>
        </is>
      </c>
      <c r="B59" s="4" t="inlineStr">
        <is>
          <t>Top 10 Holdings % of Total Net Assets Eaton 2.8% Oracle 2.2% Microsoft 2.1% Apple 2.0% Pacificorp (6.000% due 01/15/2039) 2.0% Comcast (5.650% due 06/15/2035) 2.0% Agnico-Eagle Mines 1.9% Motorola Solutions 1.9% Dominion Energy 1.9% SAP ADR 1.9%</t>
        </is>
      </c>
    </row>
    <row r="60">
      <c r="A60" s="4" t="inlineStr">
        <is>
          <t>Material Fund Change [Text Block]</t>
        </is>
      </c>
      <c r="B60" s="4" t="inlineStr">
        <is>
          <t xml:space="preserve"> </t>
        </is>
      </c>
    </row>
    <row r="61">
      <c r="A61" s="4" t="inlineStr">
        <is>
          <t>Updated Prospectus Phone Number</t>
        </is>
      </c>
      <c r="B61" s="4" t="inlineStr">
        <is>
          <t>1-800-728-8762</t>
        </is>
      </c>
    </row>
    <row r="62">
      <c r="A62" s="4" t="inlineStr">
        <is>
          <t>C000112018</t>
        </is>
      </c>
      <c r="B62" s="4" t="inlineStr">
        <is>
          <t xml:space="preserve"> </t>
        </is>
      </c>
    </row>
    <row r="63">
      <c r="A63" s="3" t="inlineStr">
        <is>
          <t>Shareholder Report [Line Items]</t>
        </is>
      </c>
      <c r="B63" s="4" t="inlineStr">
        <is>
          <t xml:space="preserve"> </t>
        </is>
      </c>
    </row>
    <row r="64">
      <c r="A64" s="4" t="inlineStr">
        <is>
          <t>Fund Name</t>
        </is>
      </c>
      <c r="B64" s="4" t="inlineStr">
        <is>
          <t>Sextant Global High Income Fund</t>
        </is>
      </c>
    </row>
    <row r="65">
      <c r="A65" s="4" t="inlineStr">
        <is>
          <t>Class Name</t>
        </is>
      </c>
      <c r="B65" s="4" t="inlineStr">
        <is>
          <t>SEXTANT GLOBAL HIGH INCOME FUND</t>
        </is>
      </c>
    </row>
    <row r="66">
      <c r="A66" s="4" t="inlineStr">
        <is>
          <t>Trading Symbol</t>
        </is>
      </c>
      <c r="B66" s="4" t="inlineStr">
        <is>
          <t>SGHIX</t>
        </is>
      </c>
    </row>
    <row r="67">
      <c r="A67" s="4" t="inlineStr">
        <is>
          <t>Annual or Semi-Annual Statement [Text Block]</t>
        </is>
      </c>
      <c r="B67" s="4" t="inlineStr">
        <is>
          <t>This Annual Shareholder Report contains important information about the Sextant Global High Income Fund for the period of December 1, 2023 to Nov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www.saturna.com/sextant/global-high-income-fund investorservices saturna.com</t>
        </is>
      </c>
    </row>
    <row r="70">
      <c r="A70" s="4" t="inlineStr">
        <is>
          <t>Additional Information Phone Number</t>
        </is>
      </c>
      <c r="B70" s="4" t="inlineStr">
        <is>
          <t>1-800-728-8762</t>
        </is>
      </c>
    </row>
    <row r="71">
      <c r="A71" s="4" t="inlineStr">
        <is>
          <t>Additional Information Email</t>
        </is>
      </c>
      <c r="B71" s="4" t="inlineStr">
        <is>
          <t>&amp;lt;span style="box-sizing: border-box; color: rgb(68, 68, 68); display: inline; flex-wrap: nowrap; font-size: 10.6667px; font-weight: 400; grid-area: auto; line-height: 16px; margin: 0px; overflow: visible; text-align: left;"&gt;investorservices@saturna.com&amp;lt;/span&gt;</t>
        </is>
      </c>
    </row>
    <row r="72">
      <c r="A72" s="4" t="inlineStr">
        <is>
          <t>Additional Information Website</t>
        </is>
      </c>
      <c r="B72" s="4" t="inlineStr">
        <is>
          <t>&amp;lt;span style="box-sizing: border-box; color: rgb(68, 68, 68); display: inline; flex-wrap: nowrap; font-size: 10.6667px; font-weight: 400; grid-area: auto; line-height: 16px; margin: 0px; overflow: visible; text-align: left;"&gt;www.saturna.com/sextant/global-high-income-fund&amp;lt;/span&gt;</t>
        </is>
      </c>
    </row>
    <row r="73">
      <c r="A73" s="4" t="inlineStr">
        <is>
          <t>Expenses [Text Block]</t>
        </is>
      </c>
      <c r="B73" s="4" t="inlineStr">
        <is>
          <t>What were the Fund’s costs for the last year? (Based on a hypothetical $10,000 investment) Class Name Cost of a $10,000 Investment Cost Paid as a % of a $10,000 Investment Sextant Global High Income Fund $80 0.75%</t>
        </is>
      </c>
    </row>
    <row r="74">
      <c r="A74" s="4" t="inlineStr">
        <is>
          <t>Expenses Paid, Amount</t>
        </is>
      </c>
      <c r="B74" s="5" t="n">
        <v>80</v>
      </c>
    </row>
    <row r="75">
      <c r="A75" s="4" t="inlineStr">
        <is>
          <t>Expense Ratio, Percent</t>
        </is>
      </c>
      <c r="B75" s="6" t="n">
        <v>0.0075</v>
      </c>
    </row>
    <row r="76">
      <c r="A76" s="4" t="inlineStr">
        <is>
          <t>Factors Affecting Performance [Text Block]</t>
        </is>
      </c>
      <c r="B76" s="4" t="inlineStr">
        <is>
          <t xml:space="preserve">How did the Fund perform over the last year? The Sextant Global High Income Fund completed fiscal year ended November 30, 2024 with a total return of 12.42%. The Fund distributed net income amounting to 3.79% of average net assets during the fiscal year. The Fund’s equity benchmark, the S&amp;P Global 1200 Index, returned 27.63%, and the Fund’s fixed income benchmark, the Bloomberg Global High Yield Corporate Bond Index returned 11.88% at fiscal year ended November 30, 2024. Global equity market performance was led by strong returns from large capitalization US stocks, particularly those of technology companies such as semiconductor manufacturers and cloud infrastructure providers that stand to benefit from soaring investment in artificial intelligence. Gradually cooling inflation allowed the Federal Reserve to begin cutting interest rates. As a result of the Fund’s global income objective, it tends to underperform during periods when returns are driven by lower-dividend US stocks — which have led market performance for much of the past decade. With a generally flat yield curve during the fiscal year along with tight credit spreads, the Fund recycled proceeds from maturing bonds and other sources of cash into shorter-term money market securities, reducing sensitivity to longer-term interest rates. Equities Incumbent political parties are being swept out of office throughout the developed world, and the resulting political upheaval creates uncertainty, power vacuums, and opportunities for change — both positive and negative. Trump’s incoming administration will likely be more confrontational than Biden’s, adding uncertainty and risk for investments in non-US companies. Fixed Income With Republicans controlling the three branches of US government, they must balance conservatives’ desires to curb federal spending and narrow the budget deficit with determination to extend past tax cuts and possibly cut other taxes further. Trump’s pledge to impose tariffs adds further uncertainty to their impact on inflation and economic growth. Adding these up, the Fund’s bias will be to limit investment in longer-term bonds until their rates rise further or we develop conviction that an economic slowdown is more likely. </t>
        </is>
      </c>
    </row>
    <row r="77">
      <c r="A77" s="4" t="inlineStr">
        <is>
          <t>Line Graph [Table Text Block]</t>
        </is>
      </c>
      <c r="B77" s="4" t="inlineStr">
        <is>
          <t>Sextant Global High Income Fund $15,217 S&amp;P Global 1200 Index $27,196 Bloomberg Global High Yield Corp. Index $15,134 November - 14 10,000 10,000 10,000 December - 14 9,858 9,836 9,806 January - 15 9,801 9,659 9,730 February - 15 10,009 10,209 9,960 March - 15 9,735 10,051 9,839 April - 15 10,161 10,331 10,046 May - 15 9,924 10,356 10,041 June - 15 9,678 10,111 9,927 July - 15 9,431 10,247 9,886 August - 15 9,137 9,579 9,742 September - 15 8,673 9,240 9,481 October - 15 9,062 9,975 9,743 November - 15 8,916 9,924 9,514 December - 15 8,575 9,752 9,322 January - 16 8,334 9,192 9,170 February - 16 8,465 9,129 9,197 March - 16 8,986 9,769 9,681 April - 16 9,518 9,931 10,022 May - 16 9,267 9,977 10,021 June - 16 9,528 9,902 10,054 July - 16 9,798 10,325 10,322 August - 16 10,029 10,361 10,514 September - 16 10,260 10,403 10,569 October - 16 10,270 10,237 10,560 November - 16 10,139 10,372 10,450 December - 16 10,250 10,619 10,626 January - 17 10,533 10,891 10,819 February - 17 10,722 11,186 10,936 March - 17 10,848 11,341 10,936 April - 17 10,911 11,513 11,106 May - 17 11,016 11,765 11,259 June - 17 11,016 11,830 11,303 July - 17 11,372 12,145 11,497 August - 17 11,487 12,183 11,522 September - 17 11,676 12,447 11,613 October - 17 11,697 12,707 11,650 November - 17 11,661 12,960 11,676 December - 17 11,833 13,151 11,719 January - 18 12,275 13,875 11,880 February - 18 11,833 13,298 11,728 March - 18 11,919 13,030 11,690 April - 18 11,984 13,171 11,699 May - 18 11,855 13,221 11,566 June - 18 11,822 13,198 11,576 July - 18 12,221 13,628 11,726 August - 18 11,984 13,765 11,737 September - 18 12,199 13,867 11,813 October - 18 11,822 12,860 11,580 November - 18 11,930 13,027 11,460 December - 18 11,687 12,077 11,313 January - 19 12,325 13,000 11,777 February - 19 12,571 13,369 11,958 March - 19 12,537 13,559 12,040 April - 19 12,615 14,056 12,198 May - 19 12,280 13,246 12,036 June - 19 12,839 14,116 12,362 July - 19 12,861 14,151 12,381 August - 19 12,459 13,887 12,381 September - 19 12,716 14,218 12,410 October - 19 12,839 14,595 12,526 November - 19 12,772 14,977 12,565 December - 19 13,028 15,486 12,832 January - 20 12,809 15,350 12,827 February - 20 12,299 14,093 12,619 March - 20 10,830 12,277 11,088 April - 20 11,328 13,546 11,644 May - 20 11,632 14,155 12,147 June - 20 11,741 14,564 12,347 July - 20 11,935 15,250 12,951 August - 20 12,093 16,213 13,132 September - 20 11,668 15,672 12,949 October - 20 11,425 15,242 12,988 November - 20 12,324 17,133 13,582 December - 20 12,673 17,898 13,879 January - 21 12,811 17,758 13,906 February - 21 12,987 18,214 13,973 March - 21 13,226 18,845 13,896 April - 21 13,414 19,700 14,106 May - 21 13,691 20,033 14,208 June - 21 13,628 20,263 14,245 July - 21 13,552 20,504 14,249 August - 21 13,628 21,008 14,317 September - 21 13,641 20,133 14,212 October - 21 13,766 21,235 14,135 November - 21 13,540 20,831 13,914 December - 21 14,015 21,754 14,152 January - 22 14,067 20,748 13,770 February - 22 14,118 20,195 13,528 March - 22 14,195 20,730 13,370 April - 22 13,336 19,090 12,781 May - 22 13,554 19,201 12,785 June - 22 12,579 17,557 11,866 July - 22 12,823 18,852 12,409 August - 22 12,592 18,065 12,156 September - 22 11,848 16,362 11,576 October - 22 12,182 17,475 11,830 November - 22 12,977 18,877 12,297 December - 22 12,925 18,093 12,362 January - 23 13,576 19,391 12,868 February - 23 13,231 18,841 12,656 March - 23 13,456 19,486 12,808 April - 23 13,589 19,821 12,959 May - 23 13,085 19,653 12,783 June - 23 13,377 20,822 13,029 July - 23 13,695 21,494 13,229 August - 23 13,416 20,969 13,208 September - 23 13,310 20,060 13,032 October - 23 13,071 19,522 12,897 November - 23 13,536 21,308 13,527 December - 23 14,221 22,324 14,031 January - 24 14,180 22,530 14,031 February - 24 14,069 23,529 14,078 March - 24 14,484 24,350 14,221 April - 24 14,359 23,488 14,088 May - 24 14,871 24,564 14,298 June - 24 14,664 25,113 14,375 July - 24 14,830 25,537 14,659 August - 24 15,134 26,179 14,962 September - 24 15,521 26,709 15,211 October - 24 15,093 26,192 15,074 November - 24 15,217 27,196 15,134</t>
        </is>
      </c>
    </row>
    <row r="78">
      <c r="A78" s="4" t="inlineStr">
        <is>
          <t>Average Annual Return [Table Text Block]</t>
        </is>
      </c>
      <c r="B78" s="4" t="inlineStr">
        <is>
          <t>Annual Average Total Return 1 Year 5 Year 10 Year Sextant Global High Income Fund 12.42% 3.57% 4.29% S&amp;P Global 1200 Index
27.63% 12.66% 10.51% Bloomberg Global High Yield Corp. Index
11.88% 3.79% 4.23%</t>
        </is>
      </c>
    </row>
    <row r="79">
      <c r="A79" s="4" t="inlineStr">
        <is>
          <t>AssetsNet</t>
        </is>
      </c>
      <c r="B79" s="5" t="n">
        <v>9543532</v>
      </c>
    </row>
    <row r="80">
      <c r="A80" s="4" t="inlineStr">
        <is>
          <t>Holdings Count | Holding</t>
        </is>
      </c>
      <c r="B80" s="7" t="n">
        <v>36</v>
      </c>
    </row>
    <row r="81">
      <c r="A81" s="4" t="inlineStr">
        <is>
          <t>Advisory Fees Paid, Amount</t>
        </is>
      </c>
      <c r="B81" s="5" t="n">
        <v>32336</v>
      </c>
    </row>
    <row r="82">
      <c r="A82" s="4" t="inlineStr">
        <is>
          <t>InvestmentCompanyPortfolioTurnover</t>
        </is>
      </c>
      <c r="B82" s="8" t="n">
        <v>0</v>
      </c>
    </row>
    <row r="83">
      <c r="A83" s="4" t="inlineStr">
        <is>
          <t>Additional Fund Statistics [Text Block]</t>
        </is>
      </c>
      <c r="B83" s="4" t="inlineStr">
        <is>
          <t>Key Fund Statistics Total Net Assets $9,543,532 # of Portfolio Holdings 36 Advisory Fees Paid $32,336 Portfolio Turnover Rate -%</t>
        </is>
      </c>
    </row>
    <row r="84">
      <c r="A84" s="4" t="inlineStr">
        <is>
          <t>Holdings [Text Block]</t>
        </is>
      </c>
      <c r="B84" s="4" t="inlineStr">
        <is>
          <t>Sector Weightings % of Total Net Assets Communications 15.3% Materials 13.1% Financials 11.9% Industrials 9.4% Consumer Discretionary 8.5% Technology 6.2% Health Care 5.3% Energy 5.3% Government 3.1% Consumer Staples 1.9% Other Sectors 0.5% Other Assets (net of liabilities) 19.5%</t>
        </is>
      </c>
    </row>
    <row r="85">
      <c r="A85" s="4" t="inlineStr">
        <is>
          <t>Largest Holdings [Text Block]</t>
        </is>
      </c>
      <c r="B85" s="4" t="inlineStr">
        <is>
          <t>Top 10 Holdings % of Total Net Assets Southern Copper 5.3% Skandinaviska Enskilda Banken, Cl A 3.6% ANZ Group Holdings ADR 3.2% Cisco Systems 3.1% Nintendo 3.1% BHP Biliton ADR 3.1% Virtu Financial 3.0% YUM! Brands (3.625% due 03/15/2031) 2.8% SK Telecom ADR 2.8% Verizon Communications 2.8%</t>
        </is>
      </c>
    </row>
    <row r="86">
      <c r="A86" s="4" t="inlineStr">
        <is>
          <t>Material Fund Change [Text Block]</t>
        </is>
      </c>
      <c r="B86" s="4" t="inlineStr">
        <is>
          <t xml:space="preserve"> </t>
        </is>
      </c>
    </row>
    <row r="87">
      <c r="A87" s="4" t="inlineStr">
        <is>
          <t>Updated Prospectus Phone Number</t>
        </is>
      </c>
      <c r="B87" s="4" t="inlineStr">
        <is>
          <t>1-800-728-8762</t>
        </is>
      </c>
    </row>
    <row r="88">
      <c r="A88" s="4" t="inlineStr">
        <is>
          <t>C000012974</t>
        </is>
      </c>
      <c r="B88" s="4" t="inlineStr">
        <is>
          <t xml:space="preserve"> </t>
        </is>
      </c>
    </row>
    <row r="89">
      <c r="A89" s="3" t="inlineStr">
        <is>
          <t>Shareholder Report [Line Items]</t>
        </is>
      </c>
      <c r="B89" s="4" t="inlineStr">
        <is>
          <t xml:space="preserve"> </t>
        </is>
      </c>
    </row>
    <row r="90">
      <c r="A90" s="4" t="inlineStr">
        <is>
          <t>Fund Name</t>
        </is>
      </c>
      <c r="B90" s="4" t="inlineStr">
        <is>
          <t>Sextant Growth Fund</t>
        </is>
      </c>
    </row>
    <row r="91">
      <c r="A91" s="4" t="inlineStr">
        <is>
          <t>Class Name</t>
        </is>
      </c>
      <c r="B91" s="4" t="inlineStr">
        <is>
          <t>INVESTOR SHARES</t>
        </is>
      </c>
    </row>
    <row r="92">
      <c r="A92" s="4" t="inlineStr">
        <is>
          <t>Trading Symbol</t>
        </is>
      </c>
      <c r="B92" s="4" t="inlineStr">
        <is>
          <t>SSGFX</t>
        </is>
      </c>
    </row>
    <row r="93">
      <c r="A93" s="4" t="inlineStr">
        <is>
          <t>Annual or Semi-Annual Statement [Text Block]</t>
        </is>
      </c>
      <c r="B93" s="4" t="inlineStr">
        <is>
          <t>This Annual Shareholder Report contains important information about the Sextant Growth Fund for the period of December 1, 2023 to Nov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www.saturna.com/sextant/growth-fund investorservices saturna.com</t>
        </is>
      </c>
    </row>
    <row r="96">
      <c r="A96" s="4" t="inlineStr">
        <is>
          <t>Additional Information Phone Number</t>
        </is>
      </c>
      <c r="B96" s="4" t="inlineStr">
        <is>
          <t>1-800-728-8762</t>
        </is>
      </c>
    </row>
    <row r="97">
      <c r="A97" s="4" t="inlineStr">
        <is>
          <t>Additional Information Email</t>
        </is>
      </c>
      <c r="B97" s="4" t="inlineStr">
        <is>
          <t>&amp;lt;span style="box-sizing: border-box; color: rgb(68, 68, 68); display: inline; flex-wrap: nowrap; font-size: 10.6667px; font-weight: 400; grid-area: auto; line-height: 16px; margin: 0px; overflow: visible; text-align: left;"&gt;investorservices@saturna.com&amp;lt;/span&gt;</t>
        </is>
      </c>
    </row>
    <row r="98">
      <c r="A98" s="4" t="inlineStr">
        <is>
          <t>Additional Information Website</t>
        </is>
      </c>
      <c r="B98" s="4" t="inlineStr">
        <is>
          <t>&amp;lt;span style="box-sizing: border-box; color: rgb(68, 68, 68); display: inline; flex-wrap: nowrap; font-size: 10.6667px; font-weight: 400; grid-area: auto; line-height: 16px; margin: 0px; overflow: visible; text-align: left;"&gt;www.saturna.com/sextant/growth-fund&amp;lt;/span&gt;</t>
        </is>
      </c>
    </row>
    <row r="99">
      <c r="A99" s="4" t="inlineStr">
        <is>
          <t>Expenses [Text Block]</t>
        </is>
      </c>
      <c r="B99" s="4" t="inlineStr">
        <is>
          <t>What were the Fund’s costs for the last year? (Based on a hypothetical $10,000 investment) Class Name Cost of a $10,000 Investment Cost Paid as a % of a $10,000 Investment Investor Shares $111 0.96%</t>
        </is>
      </c>
    </row>
    <row r="100">
      <c r="A100" s="4" t="inlineStr">
        <is>
          <t>Expenses Paid, Amount</t>
        </is>
      </c>
      <c r="B100" s="5" t="n">
        <v>111</v>
      </c>
    </row>
    <row r="101">
      <c r="A101" s="4" t="inlineStr">
        <is>
          <t>Expense Ratio, Percent</t>
        </is>
      </c>
      <c r="B101" s="6" t="n">
        <v>0.009599999999999999</v>
      </c>
    </row>
    <row r="102">
      <c r="A102" s="4" t="inlineStr">
        <is>
          <t>Factors Affecting Performance [Text Block]</t>
        </is>
      </c>
      <c r="B102" s="4" t="inlineStr">
        <is>
          <t>How did the Fund perform over the last year? For the fiscal year ended November 30, 2024, Sextant Growth Fund Investor Shares returned 30.23%, trailing the 33.89% return for the S&amp;P 500 Index for the same period. As was the case in the previous fiscal year, the Fund returns suffered in comparison to the S&amp;P 500 Index due to a handful of mega-cap Technology and artificial intelligence (AI) related stocks driving Index returns. What Factors Influenced Performance? Similarly to 2023, Nvidia was the dominant contributor to Index returns as other mega-cap stocks jumped on the AI/data center/large language model bandwagon. The Fund holds a position in Nvidia, but the benchmark weight is more than double the Fund’s exposure. We hold positions in Alphabet, Amazon, Apple, Meta Platforms, and Microsoft as well — all the Magnificent Seven stocks except Tesla — but typically at lower exposures than represented in the benchmarks. That said, Fund performance was boosted by several holdings not included among the mega-caps. These include Broadcom, Oracle, and ServiceNow in Technology, Boston Scientific in Health Care, and Motorola Solutions in Communications. The aforementioned stocks all appreciated by at least 50% over the course of the year. Other strong performers included Costco, Johnson Controls, and TJX. Portfolio returns were diminished by declines in the value of Adobe, Lululemon, Advanced Micro Devices, and Zoetis. As long-term investors, our interpretation of the long-term operational thesis behind an investment matters more than any short-term period of weakness. Looking Forward The US economy currently enjoys solid positive momentum, which is likely to continue well into the new year. While the new administration appears determined to implement a wide range of policy initiatives that will depart significantly from the past, executing on the changes will take time — as it will for the effects to be felt. Stock markets discount expectations well before the realities resonate in the economy or corporate earnings so we are reliant on the market’s interpretation of the mix of policy prescriptions. Following the pre-Christmas fiscal gymnastics, it appears that adopting a long-term government funding solution will be the first challenge, one likely to feature a plethora of political pyrotechnics.</t>
        </is>
      </c>
    </row>
    <row r="103">
      <c r="A103" s="4" t="inlineStr">
        <is>
          <t>Line Graph [Table Text Block]</t>
        </is>
      </c>
      <c r="B103" s="4" t="inlineStr">
        <is>
          <t>Sextant Growth Fund Investor Shares $31,116 S&amp;P 500 Index $35,002 November - 14 10,000 10,000 December - 14 9,928 9,975 January - 15 9,613 9,675 February - 15 10,235 10,231 March - 15 10,118 10,070 April - 15 10,038 10,166 May - 15 10,125 10,297 June - 15 9,973 10,098 July - 15 10,110 10,309 August - 15 9,469 9,687 September - 15 9,268 9,447 October - 15 9,875 10,244 November - 15 9,913 10,275 December - 15 9,715 10,113 January - 16 8,972 9,611 February - 16 8,729 9,598 March - 16 9,418 10,249 April - 16 9,302 10,289 May - 16 9,385 10,474 June - 16 9,207 10,501 July - 16 9,731 10,888 August - 16 9,686 10,903 September - 16 9,636 10,905 October - 16 9,372 10,706 November - 16 9,594 11,103 December - 16 9,670 11,322 January - 17 9,893 11,537 February - 17 10,325 11,995 March - 17 10,423 12,009 April - 17 10,632 12,132 May - 17 10,765 12,303 June - 17 10,799 12,380 July - 17 10,910 12,635 August - 17 10,992 12,673 September - 17 11,111 12,935 October - 17 11,342 13,237 November - 17 11,766 13,642 December - 17 11,832 13,794 January - 18 12,585 14,584 February - 18 12,364 14,046 March - 18 11,999 13,689 April - 18 12,121 13,742 May - 18 12,549 14,073 June - 18 12,661 14,160 July - 18 13,198 14,686 August - 18 13,942 15,165 September - 18 14,144 15,251 October - 18 12,846 14,209 November - 18 12,936 14,498 December - 18 11,882 13,189 January - 19 12,777 14,246 February - 19 13,232 14,704 March - 19 13,720 14,989 April - 19 14,427 15,596 May - 19 13,450 14,605 June - 19 14,531 15,635 July - 19 15,038 15,859 August - 19 14,957 15,608 September - 19 15,010 15,900 October - 19 15,280 16,245 November - 19 15,758 16,834 December - 19 16,204 17,342 January - 20 16,384 17,335 February - 20 15,199 15,908 March - 20 13,752 13,944 April - 20 15,531 15,731 May - 20 16,554 16,480 June - 20 17,252 16,808 July - 20 18,558 17,756 August - 20 20,274 19,032 September - 20 19,513 18,309 October - 20 18,685 17,822 November - 20 20,406 19,773 December - 20 21,142 20,533 January - 21 20,667 20,326 February - 21 20,770 20,886 March - 21 21,348 21,801 April - 21 22,648 22,964 May - 21 22,486 23,125 June - 21 23,319 23,665 July - 21 24,094 24,227 August - 21 24,795 24,963 September - 21 23,241 23,802 October - 21 24,844 25,470 November - 21 25,197 25,294 December - 21 26,003 26,427 January - 22 24,256 25,060 February - 22 23,369 24,309 March - 22 23,754 25,212 April - 22 21,531 23,013 May - 22 21,242 23,056 June - 22 19,543 21,152 July - 22 21,472 23,103 August - 22 20,334 22,161 September - 22 18,404 20,120 October - 22 19,559 21,749 November - 22 20,692 22,964 December - 22 19,438 21,641 January - 23 20,660 23,001 February - 23 20,003 22,440 March - 23 21,241 23,263 April - 23 21,652 23,626 May - 23 22,107 23,729 June - 23 23,608 25,297 July - 23 24,030 26,110 August - 23 23,647 25,694 September - 23 22,293 24,469 October - 23 21,877 23,955 November - 23 23,893 26,142 December - 23 24,929 27,330 January - 24 25,411 27,789 February - 24 26,814 29,273 March - 24 27,214 30,215 April - 24 26,009 28,981 May - 24 27,406 30,418 June - 24 29,067 31,509 July - 24 28,705 31,893 August - 24 29,209 32,666 September - 24 30,031 33,364 October - 24 29,554 33,061 November - 24 31,116 35,002</t>
        </is>
      </c>
    </row>
    <row r="104">
      <c r="A104" s="4" t="inlineStr">
        <is>
          <t>Average Annual Return [Table Text Block]</t>
        </is>
      </c>
      <c r="B104" s="4" t="inlineStr">
        <is>
          <t>Annual Average Total Return 1 Year 5 Year 10 Year Investor Shares 30.23% 14.58% 12.02% S&amp;P 500 Index
33.89% 15.75% 13.33%</t>
        </is>
      </c>
    </row>
    <row r="105">
      <c r="A105" s="4" t="inlineStr">
        <is>
          <t>AssetsNet</t>
        </is>
      </c>
      <c r="B105" s="5" t="n">
        <v>75697326</v>
      </c>
    </row>
    <row r="106">
      <c r="A106" s="4" t="inlineStr">
        <is>
          <t>Holdings Count | Holding</t>
        </is>
      </c>
      <c r="B106" s="7" t="n">
        <v>30</v>
      </c>
    </row>
    <row r="107">
      <c r="A107" s="4" t="inlineStr">
        <is>
          <t>Advisory Fees Paid, Amount</t>
        </is>
      </c>
      <c r="B107" s="5" t="n">
        <v>344509</v>
      </c>
    </row>
    <row r="108">
      <c r="A108" s="4" t="inlineStr">
        <is>
          <t>InvestmentCompanyPortfolioTurnover</t>
        </is>
      </c>
      <c r="B108" s="8" t="n">
        <v>0.06</v>
      </c>
    </row>
    <row r="109">
      <c r="A109" s="4" t="inlineStr">
        <is>
          <t>Additional Fund Statistics [Text Block]</t>
        </is>
      </c>
      <c r="B109" s="4" t="inlineStr">
        <is>
          <t>Key Fund Statistics Total Net Assets $75,697,326 # of Portfolio Holdings 30 Advisory Fees Paid $344,509 Portfolio Turnover Rate 6%</t>
        </is>
      </c>
    </row>
    <row r="110">
      <c r="A110" s="4" t="inlineStr">
        <is>
          <t>Holdings [Text Block]</t>
        </is>
      </c>
      <c r="B110" s="4" t="inlineStr">
        <is>
          <t>Industry Weightings % of Total Net Assets Infrastructure Software 17.1% Semiconductor Devices 14.7 % Communications Equipment 12.5 % Internet Media &amp; Services 9.2 % Online Marketplace 7.4 % Medical Devices 5.2 % Mass Merchants 4.5 % Specialty Apparel Stores 4.4 % Other Financial Services 3.6 % Application Software 3.0 % Other Industries 15.8 % Other Assets (net of liabilities) 2.6 %</t>
        </is>
      </c>
    </row>
    <row r="111">
      <c r="A111" s="4" t="inlineStr">
        <is>
          <t>Largest Holdings [Text Block]</t>
        </is>
      </c>
      <c r="B111" s="4" t="inlineStr">
        <is>
          <t>Top 10 Holdings % of Total Net Assets Microsoft 10.2% Apple 8.6% Amazon.com 7.4% Alphabet, Class A 7.1% Nvidia 6.4% Costco Wholesale 4.5% Oracle 4.3% Motorola Solutions 3.9% Mastercard, Class A 3.6% TJX Companies 3.1%</t>
        </is>
      </c>
    </row>
    <row r="112">
      <c r="A112" s="4" t="inlineStr">
        <is>
          <t>Material Fund Change [Text Block]</t>
        </is>
      </c>
      <c r="B112" s="4" t="inlineStr">
        <is>
          <t xml:space="preserve"> </t>
        </is>
      </c>
    </row>
    <row r="113">
      <c r="A113" s="4" t="inlineStr">
        <is>
          <t>Updated Prospectus Phone Number</t>
        </is>
      </c>
      <c r="B113" s="4" t="inlineStr">
        <is>
          <t>1-800-728-8762</t>
        </is>
      </c>
    </row>
    <row r="114">
      <c r="A114" s="4" t="inlineStr">
        <is>
          <t>C000188907</t>
        </is>
      </c>
      <c r="B114" s="4" t="inlineStr">
        <is>
          <t xml:space="preserve"> </t>
        </is>
      </c>
    </row>
    <row r="115">
      <c r="A115" s="3" t="inlineStr">
        <is>
          <t>Shareholder Report [Line Items]</t>
        </is>
      </c>
      <c r="B115" s="4" t="inlineStr">
        <is>
          <t xml:space="preserve"> </t>
        </is>
      </c>
    </row>
    <row r="116">
      <c r="A116" s="4" t="inlineStr">
        <is>
          <t>Fund Name</t>
        </is>
      </c>
      <c r="B116" s="4" t="inlineStr">
        <is>
          <t>Sextant Growth Fund</t>
        </is>
      </c>
    </row>
    <row r="117">
      <c r="A117" s="4" t="inlineStr">
        <is>
          <t>Class Name</t>
        </is>
      </c>
      <c r="B117" s="4" t="inlineStr">
        <is>
          <t>Z SHARES</t>
        </is>
      </c>
    </row>
    <row r="118">
      <c r="A118" s="4" t="inlineStr">
        <is>
          <t>Trading Symbol</t>
        </is>
      </c>
      <c r="B118" s="4" t="inlineStr">
        <is>
          <t>SGZFX</t>
        </is>
      </c>
    </row>
    <row r="119">
      <c r="A119" s="4" t="inlineStr">
        <is>
          <t>Annual or Semi-Annual Statement [Text Block]</t>
        </is>
      </c>
      <c r="B119" s="4" t="inlineStr">
        <is>
          <t>This Annual Shareholder Report contains important information about the Sextant Growth Fund for the period of December 1, 2023 to November 30,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www.saturna.com/sextant/growth-fund investorservices saturna.com</t>
        </is>
      </c>
    </row>
    <row r="122">
      <c r="A122" s="4" t="inlineStr">
        <is>
          <t>Additional Information Phone Number</t>
        </is>
      </c>
      <c r="B122" s="4" t="inlineStr">
        <is>
          <t>1-800-728-8762</t>
        </is>
      </c>
    </row>
    <row r="123">
      <c r="A123" s="4" t="inlineStr">
        <is>
          <t>Additional Information Email</t>
        </is>
      </c>
      <c r="B123" s="4" t="inlineStr">
        <is>
          <t>&amp;lt;span style="box-sizing: border-box; color: rgb(68, 68, 68); display: inline; flex-wrap: nowrap; font-size: 10.6667px; font-weight: 400; grid-area: auto; line-height: 16px; margin: 0px; overflow: visible; text-align: left;"&gt;investorservices@saturna.com&amp;lt;/span&gt;</t>
        </is>
      </c>
    </row>
    <row r="124">
      <c r="A124" s="4" t="inlineStr">
        <is>
          <t>Additional Information Website</t>
        </is>
      </c>
      <c r="B124" s="4" t="inlineStr">
        <is>
          <t>&amp;lt;span style="box-sizing: border-box; color: rgb(68, 68, 68); display: inline; flex-wrap: nowrap; font-size: 10.6667px; font-weight: 400; grid-area: auto; line-height: 16px; margin: 0px; overflow: visible; text-align: left;"&gt;www.saturna.com/sextant/growth-fund&amp;lt;/span&gt;</t>
        </is>
      </c>
    </row>
    <row r="125">
      <c r="A125" s="4" t="inlineStr">
        <is>
          <t>Expenses [Text Block]</t>
        </is>
      </c>
      <c r="B125" s="4" t="inlineStr">
        <is>
          <t>What were the Fund’s costs for the last year? (Based on a hypothetical $10,000 investment) Class Name Cost of a $10,000 Investment Cost Paid as a % of a $10,000 Investment Z Shares $83 0.72%</t>
        </is>
      </c>
    </row>
    <row r="126">
      <c r="A126" s="4" t="inlineStr">
        <is>
          <t>Expenses Paid, Amount</t>
        </is>
      </c>
      <c r="B126" s="5" t="n">
        <v>83</v>
      </c>
    </row>
    <row r="127">
      <c r="A127" s="4" t="inlineStr">
        <is>
          <t>Expense Ratio, Percent</t>
        </is>
      </c>
      <c r="B127" s="6" t="n">
        <v>0.0072</v>
      </c>
    </row>
    <row r="128">
      <c r="A128" s="4" t="inlineStr">
        <is>
          <t>Factors Affecting Performance [Text Block]</t>
        </is>
      </c>
      <c r="B128" s="4" t="inlineStr">
        <is>
          <t>How did the Fund perform over the last year? For the fiscal year ended November 30, 2024, Sextant Growth Fund Z Shares returned 30.23%, trailing the 33.89% return for the S&amp;P 500 Index for the same period. As was the case in the previous fiscal year, the Fund returns suffered in comparison to the S&amp;P 500 Index due to a handful of mega-cap Technology and artificial intelligence (AI) related stocks driving Index returns. What Factors Influenced Performance? Similarly to 2023, Nvidia was the dominant contributor to Index returns as other mega-cap stocks jumped on the AI/data center/large language model bandwagon. The Fund holds a position in Nvidia, but the benchmark weight is more than double the Fund’s exposure. We hold positions in Alphabet, Amazon, Apple, Meta Platforms, and Microsoft as well — all the Magnificent Seven stocks except Tesla — but typically at lower exposures than represented in the benchmarks. That said, Fund performance was boosted by several holdings not included among the mega-caps. These include Broadcom, Oracle, and ServiceNow in Technology, Boston Scientific in Health Care, and Motorola Solutions in Communications. The aforementioned stocks all appreciated by at least 50% over the course of the year. Other strong performers included Costco, Johnson Controls, and TJX. Portfolio returns were diminished by declines in the value of Adobe, Lululemon, Advanced Micro Devices, and Zoetis. As long-term investors, our interpretation of the long-term operational thesis behind an investment matters more than any short-term period of weakness. Looking Forward The US economy currently enjoys solid positive momentum, which is likely to continue well into the new year. While the new administration appears determined to implement a wide range of policy initiatives that will depart significantly from the past, executing on the changes will take time — as it will for the effects to be felt. Stock markets discount expectations well before the realities resonate in the economy or corporate earnings so we are reliant on the market’s interpretation of the mix of policy prescriptions. Following the pre-Christmas fiscal gymnastics, it appears that adopting a long-term government funding solution will be the first challenge, one likely to feature a plethora of political pyrotechnics.</t>
        </is>
      </c>
    </row>
    <row r="129">
      <c r="A129" s="4" t="inlineStr">
        <is>
          <t>Line Graph [Table Text Block]</t>
        </is>
      </c>
      <c r="B129" s="4" t="inlineStr">
        <is>
          <t>Sextant Growth Fund Z Shares $29,314 S&amp;P 500 Index $28,273 June - 17 10,000 10,000 July - 17 10,107 10,206 August - 17 10,178 10,237 September - 17 10,285 10,448 October - 17 10,499 10,692 November - 17 10,893 11,020 December - 17 10,957 11,142 January - 18 11,661 11,780 February - 18 11,455 11,346 March - 18 11,120 11,058 April - 18 11,233 11,100 May - 18 11,631 11,367 June - 18 11,736 11,437 July - 18 12,239 11,863 August - 18 12,930 12,250 September - 18 13,123 12,319 October - 18 11,921 11,477 November - 18 12,004 11,711 December - 18 11,030 10,654 January - 19 11,862 11,508 February - 19 12,291 11,877 March - 19 12,751 12,108 April - 19 13,406 12,598 May - 19 12,503 11,797 June - 19 13,512 12,629 July - 19 13,986 12,810 August - 19 13,915 12,607 September - 19 13,968 12,843 October - 19 14,224 13,122 November - 19 14,671 13,598 December - 19 15,086 14,008 January - 20 15,259 14,003 February - 20 14,161 12,850 March - 20 12,812 11,263 April - 20 14,471 12,707 May - 20 15,428 13,312 June - 20 16,084 13,577 July - 20 17,306 14,342 August - 20 18,906 15,373 September - 20 18,204 14,789 October - 20 17,433 14,396 November - 20 19,042 15,972 December - 20 19,730 16,586 January - 21 19,294 16,418 February - 21 19,386 16,871 March - 21 19,937 17,610 April - 21 21,150 18,550 May - 21 21,003 18,679 June - 21 21,784 19,115 July - 21 22,514 19,569 August - 21 23,176 20,164 September - 21 21,729 19,226 October - 21 23,231 20,573 November - 21 23,566 20,431 December - 21 24,329 21,347 January - 22 22,693 20,242 February - 22 21,870 19,636 March - 22 22,231 20,365 April - 22 20,159 18,589 May - 22 19,888 18,623 June - 22 18,303 17,086 July - 22 20,114 18,661 August - 22 19,050 17,900 September - 22 17,249 16,252 October - 22 18,333 17,567 November - 22 19,397 18,549 December - 22 18,230 17,481 January - 23 19,372 18,579 February - 23 18,765 18,126 March - 23 19,928 18,791 April - 23 20,324 19,084 May - 23 20,756 19,167 June - 23 22,166 20,434 July - 23 22,568 21,090 August - 23 22,213 20,754 September - 23 20,947 19,765 October - 23 20,556 19,349 November - 23 22,459 21,116 December - 23 23,434 22,076 January - 24 23,898 22,447 February - 24 25,221 23,645 March - 24 25,602 24,406 April - 24 24,474 23,409 May - 24 25,792 24,570 June - 24 27,362 25,452 July - 24 27,023 25,761 August - 24 27,501 26,386 September - 24 28,284 26,950 October - 24 27,841 26,705 November - 24 29,314 28,273</t>
        </is>
      </c>
    </row>
    <row r="130">
      <c r="A130" s="4" t="inlineStr">
        <is>
          <t>Average Annual Return [Table Text Block]</t>
        </is>
      </c>
      <c r="B130" s="4" t="inlineStr">
        <is>
          <t>Annual Average Total Return 1 Year 5 Year Since Inception Z Shares 30.52% 14.85% 15.25% S&amp;P 500 Index
33.89% 15.75% 14.77%</t>
        </is>
      </c>
    </row>
    <row r="131">
      <c r="A131" s="4" t="inlineStr">
        <is>
          <t>AssetsNet</t>
        </is>
      </c>
      <c r="B131" s="5" t="n">
        <v>75697326</v>
      </c>
    </row>
    <row r="132">
      <c r="A132" s="4" t="inlineStr">
        <is>
          <t>Holdings Count | Holding</t>
        </is>
      </c>
      <c r="B132" s="7" t="n">
        <v>30</v>
      </c>
    </row>
    <row r="133">
      <c r="A133" s="4" t="inlineStr">
        <is>
          <t>Advisory Fees Paid, Amount</t>
        </is>
      </c>
      <c r="B133" s="5" t="n">
        <v>344509</v>
      </c>
    </row>
    <row r="134">
      <c r="A134" s="4" t="inlineStr">
        <is>
          <t>InvestmentCompanyPortfolioTurnover</t>
        </is>
      </c>
      <c r="B134" s="8" t="n">
        <v>0.06</v>
      </c>
    </row>
    <row r="135">
      <c r="A135" s="4" t="inlineStr">
        <is>
          <t>Additional Fund Statistics [Text Block]</t>
        </is>
      </c>
      <c r="B135" s="4" t="inlineStr">
        <is>
          <t>Key Fund Statistics Total Net Assets $75,697,326 # of Portfolio Holdings 30 Advisory Fees Paid $344,509 Portfolio Turnover Rate 6%</t>
        </is>
      </c>
    </row>
    <row r="136">
      <c r="A136" s="4" t="inlineStr">
        <is>
          <t>Holdings [Text Block]</t>
        </is>
      </c>
      <c r="B136" s="4" t="inlineStr">
        <is>
          <t>Industry Weightings % of Total Net Assets Infrastructure Software 17.1% Semiconductor Devices 14.7 % Communications Equipment 12.5 % Internet Media &amp; Services 9.2 % Online Marketplace 7.4 % Medical Devices 5.2 % Mass Merchants 4.5 % Specialty Apparel Stores 4.4 % Other Financial Services 3.6 % Application Software 3.0 % Other Industries 15.8 % Other Assets (net of liabilities) 2.6 %</t>
        </is>
      </c>
    </row>
    <row r="137">
      <c r="A137" s="4" t="inlineStr">
        <is>
          <t>Largest Holdings [Text Block]</t>
        </is>
      </c>
      <c r="B137" s="4" t="inlineStr">
        <is>
          <t>Top 10 Holdings % of Total Net Assets Microsoft 10.2% Apple 8.6% Amazon.com 7.4% Alphabet, Class A 7.1% Nvidia 6.4% Costco Wholesale 4.5% Oracle 4.3% Motorola Solutions 3.9% Mastercard, Class A 3.6% TJX Companies 3.1%</t>
        </is>
      </c>
    </row>
    <row r="138">
      <c r="A138" s="4" t="inlineStr">
        <is>
          <t>Material Fund Change [Text Block]</t>
        </is>
      </c>
      <c r="B138" s="4" t="inlineStr">
        <is>
          <t xml:space="preserve"> </t>
        </is>
      </c>
    </row>
    <row r="139">
      <c r="A139" s="4" t="inlineStr">
        <is>
          <t>Updated Prospectus Phone Number</t>
        </is>
      </c>
      <c r="B139" s="4" t="inlineStr">
        <is>
          <t>1-800-728-8762</t>
        </is>
      </c>
    </row>
    <row r="140">
      <c r="A140" s="4" t="inlineStr">
        <is>
          <t>C000065110</t>
        </is>
      </c>
      <c r="B140" s="4" t="inlineStr">
        <is>
          <t xml:space="preserve"> </t>
        </is>
      </c>
    </row>
    <row r="141">
      <c r="A141" s="3" t="inlineStr">
        <is>
          <t>Shareholder Report [Line Items]</t>
        </is>
      </c>
      <c r="B141" s="4" t="inlineStr">
        <is>
          <t xml:space="preserve"> </t>
        </is>
      </c>
    </row>
    <row r="142">
      <c r="A142" s="4" t="inlineStr">
        <is>
          <t>Fund Name</t>
        </is>
      </c>
      <c r="B142" s="4" t="inlineStr">
        <is>
          <t>Sextant International Fund</t>
        </is>
      </c>
    </row>
    <row r="143">
      <c r="A143" s="4" t="inlineStr">
        <is>
          <t>Class Name</t>
        </is>
      </c>
      <c r="B143" s="4" t="inlineStr">
        <is>
          <t>INVESTOR SHARES</t>
        </is>
      </c>
    </row>
    <row r="144">
      <c r="A144" s="4" t="inlineStr">
        <is>
          <t>Trading Symbol</t>
        </is>
      </c>
      <c r="B144" s="4" t="inlineStr">
        <is>
          <t>SSIFX</t>
        </is>
      </c>
    </row>
    <row r="145">
      <c r="A145" s="4" t="inlineStr">
        <is>
          <t>Annual or Semi-Annual Statement [Text Block]</t>
        </is>
      </c>
      <c r="B145" s="4" t="inlineStr">
        <is>
          <t>This Annual Shareholder Report contains important information about the Sextant International Fund for the period of December 1, 2023 to November 30,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www.saturna.com/sextant/international-fund investorservices saturna.com</t>
        </is>
      </c>
    </row>
    <row r="148">
      <c r="A148" s="4" t="inlineStr">
        <is>
          <t>Additional Information Phone Number</t>
        </is>
      </c>
      <c r="B148" s="4" t="inlineStr">
        <is>
          <t>1-800-728-8762</t>
        </is>
      </c>
    </row>
    <row r="149">
      <c r="A149" s="4" t="inlineStr">
        <is>
          <t>Additional Information Email</t>
        </is>
      </c>
      <c r="B149" s="4" t="inlineStr">
        <is>
          <t>&amp;lt;span style="box-sizing: border-box; color: rgb(68, 68, 68); display: inline; flex-wrap: nowrap; font-size: 10.6667px; font-weight: 400; grid-area: auto; line-height: 16px; margin: 0px; overflow: visible; text-align: left;"&gt;investorservices@saturna.com&amp;lt;/span&gt;</t>
        </is>
      </c>
    </row>
    <row r="150">
      <c r="A150" s="4" t="inlineStr">
        <is>
          <t>Additional Information Website</t>
        </is>
      </c>
      <c r="B150" s="4" t="inlineStr">
        <is>
          <t>&amp;lt;span style="box-sizing: border-box; color: rgb(68, 68, 68); display: inline; flex-wrap: nowrap; font-size: 10.6667px; font-weight: 400; grid-area: auto; line-height: 16px; margin: 0px; overflow: visible; text-align: left;"&gt;www.saturna.com/sextant/international-fund&amp;lt;/span&gt;</t>
        </is>
      </c>
    </row>
    <row r="151">
      <c r="A151" s="4" t="inlineStr">
        <is>
          <t>Expenses [Text Block]</t>
        </is>
      </c>
      <c r="B151" s="4" t="inlineStr">
        <is>
          <t>What were the Fund’s costs for the last year? (Based on a hypothetical $10,000 investment) Class Name Cost of a $10,000 Investment Cost Paid as a % of a $10,000 Investment Investor Shares $100 0.95%</t>
        </is>
      </c>
    </row>
    <row r="152">
      <c r="A152" s="4" t="inlineStr">
        <is>
          <t>Expenses Paid, Amount</t>
        </is>
      </c>
      <c r="B152" s="5" t="n">
        <v>100</v>
      </c>
    </row>
    <row r="153">
      <c r="A153" s="4" t="inlineStr">
        <is>
          <t>Expense Ratio, Percent</t>
        </is>
      </c>
      <c r="B153" s="6" t="n">
        <v>0.0095</v>
      </c>
    </row>
    <row r="154">
      <c r="A154" s="4" t="inlineStr">
        <is>
          <t>Factors Affecting Performance [Text Block]</t>
        </is>
      </c>
      <c r="B154" s="4" t="inlineStr">
        <is>
          <t xml:space="preserve">How did the Fund perform over the last year? For the fiscal year ended November 30, 2024, the Sextant International Fund Investor Shares returned 9.82%. The MSCI EAFE Index returned 12.44% for the same period. Factors Affecting Past Performance The Sextant International Fund mandates 65% of net assets be held in companies with market capitalization greater than $1 billion as well as their headquarters and at least half of their assets and earnings outside the US. The Fund generally holds equity positions in larger companies with strong balance sheets. In terms of performance contribution, Financials was the primary detractor since it was the strongest performing sector this year and the Fund had no exposure. Industrials, Consumer Discretionary, Materials, and Technology were moderate contributors. Looking Forward In recent months, investor attention shifted from fears of a recession from mismanaged monetary policy, to fears of inflation potentially rearing its head again because of the new administration’s fiscal policy. A reasonable outcome is that global growth continues to bifurcate with relative strength coming from countries such as the US and India, while the eurozone struggles to keep pace. From an investment perspective, two categories of companies are poised to emerge as frontrunners as we approach 2025: productivity enablers, or enterprises offering products and services designed to boost efficiency for other businesses, and AI adopters, or organizations effectively implementing productivity-enhancing technologies internally. These winners will ride the wave of a dual transformation from the widespread adoption of artificial intelligence and the ongoing digitization of the economy. This technological convergence is set to reshape competitive landscapes across industries, favoring those at the forefront of innovation and adaptation. Unfortunately, this will likely lead to the disruption of certain legacy business models, services, and conventional jobs. This, in turn, may trigger negative market sentiment in the affected industry verticals. It will be important for investors to stay active in avoiding these pitfalls, while adequately participating in the companies that will define the future economy. </t>
        </is>
      </c>
    </row>
    <row r="155">
      <c r="A155" s="4" t="inlineStr">
        <is>
          <t>Line Graph [Table Text Block]</t>
        </is>
      </c>
      <c r="B155" s="4" t="inlineStr">
        <is>
          <t>Sextant International Fund Investor Shares $20,305 MSCI EAFE Index $17,210 November - 14 10,000 10,000 December - 14 9,657 9,656 January - 15 9,619 9,704 February - 15 10,259 10,285 March - 15 10,129 10,139 April - 15 10,562 10,561 May - 15 10,394 10,519 June - 15 10,110 10,224 July - 15 10,187 10,436 August - 15 9,438 9,670 September - 15 9,024 9,182 October - 15 9,547 9,901 November - 15 9,442 9,748 December - 15 9,073 9,618 January - 16 8,744 8,924 February - 16 8,698 8,763 March - 16 9,284 9,341 April - 16 9,343 9,622 May - 16 9,363 9,546 June - 16 9,343 9,230 July - 16 9,836 9,698 August - 16 9,850 9,707 September - 16 10,021 9,830 October - 16 9,725 9,630 November - 16 9,488 9,439 December - 16 9,719 9,764 January - 17 10,032 10,047 February - 17 10,239 10,193 March - 17 10,419 10,485 April - 17 10,565 10,760 May - 17 10,892 11,169 June - 17 10,879 11,153 July - 17 11,338 11,475 August - 17 11,372 11,472 September - 17 11,725 11,762 October - 17 11,812 11,942 November - 17 12,027 12,069 December - 17 12,193 12,265 January - 18 12,782 12,881 February - 18 12,324 12,301 March - 18 12,302 12,092 April - 18 12,143 12,381 May - 18 12,193 12,119 June - 18 12,041 11,975 July - 18 12,702 12,270 August - 18 12,941 12,035 September - 18 12,825 12,144 October - 18 11,809 11,179 November - 18 12,223 11,166 December - 18 11,713 10,627 January - 19 12,529 11,327 February - 19 13,149 11,617 March - 19 13,354 11,703 April - 19 13,770 12,043 May - 19 13,636 11,482 June - 19 14,194 12,167 July - 19 14,233 12,014 August - 19 14,123 11,704 September - 19 14,131 12,045 October - 19 14,343 12,479 November - 19 14,515 12,622 December - 19 14,858 13,034 January - 20 14,841 12,763 February - 20 13,776 11,611 March - 20 11,759 10,073 April - 20 12,459 10,732 May - 20 13,556 11,206 June - 20 13,930 11,592 July - 20 14,581 11,864 August - 20 15,126 12,476 September - 20 14,906 12,157 October - 20 14,386 11,673 November - 20 15,955 13,484 December - 20 17,099 14,113 January - 21 16,985 13,964 February - 21 16,577 14,279 March - 21 16,821 14,621 April - 21 17,662 15,073 May - 21 17,785 15,579 June - 21 18,266 15,408 July - 21 19,499 15,526 August - 21 20,356 15,801 September - 21 19,050 15,354 October - 21 19,588 15,735 November - 21 19,172 15,005 December - 21 20,094 15,775 January - 22 17,932 15,014 February - 22 17,560 14,750 March - 22 17,923 14,862 April - 22 16,461 13,913 May - 22 16,240 14,037 June - 22 14,884 12,738 July - 22 16,160 13,374 August - 22 15,070 12,740 September - 22 13,892 11,554 October - 22 14,609 12,176 November - 22 16,054 13,550 December - 22 15,549 13,564 January - 23 16,771 14,664 February - 23 16,266 14,360 March - 23 17,347 14,734 April - 23 17,418 15,165 May - 23 16,975 14,543 June - 23 17,577 15,209 July - 23 17,790 15,703 August - 23 17,365 15,103 September - 23 16,514 14,594 October - 23 16,497 14,004 November - 23 18,490 15,306 December - 23 19,407 16,122 January - 24 19,905 16,216 February - 24 20,616 16,515 March - 24 20,785 17,077 April - 24 19,798 16,658 May - 24 20,714 17,324 June - 24 20,670 17,048 July - 24 20,572 17,551 August - 24 21,363 18,123 September - 24 21,292 18,298 October - 24 20,270 17,306 November - 24 20,305 17,210</t>
        </is>
      </c>
    </row>
    <row r="156">
      <c r="A156" s="4" t="inlineStr">
        <is>
          <t>Average Annual Return [Table Text Block]</t>
        </is>
      </c>
      <c r="B156" s="4" t="inlineStr">
        <is>
          <t>Annual Average Total Return 1 Year 5 Year 10 Year Investor Shares 9.82% 6.94% 7.34% MSCI EAFE Index
12.44% 6.39% 5.57%</t>
        </is>
      </c>
    </row>
    <row r="157">
      <c r="A157" s="4" t="inlineStr">
        <is>
          <t>AssetsNet</t>
        </is>
      </c>
      <c r="B157" s="5" t="n">
        <v>72220400</v>
      </c>
    </row>
    <row r="158">
      <c r="A158" s="4" t="inlineStr">
        <is>
          <t>Holdings Count | Holding</t>
        </is>
      </c>
      <c r="B158" s="7" t="n">
        <v>30</v>
      </c>
    </row>
    <row r="159">
      <c r="A159" s="4" t="inlineStr">
        <is>
          <t>Advisory Fees Paid, Amount</t>
        </is>
      </c>
      <c r="B159" s="5" t="n">
        <v>370093</v>
      </c>
    </row>
    <row r="160">
      <c r="A160" s="4" t="inlineStr">
        <is>
          <t>InvestmentCompanyPortfolioTurnover</t>
        </is>
      </c>
      <c r="B160" s="8" t="n">
        <v>0.19</v>
      </c>
    </row>
    <row r="161">
      <c r="A161" s="4" t="inlineStr">
        <is>
          <t>Additional Fund Statistics [Text Block]</t>
        </is>
      </c>
      <c r="B161" s="4" t="inlineStr">
        <is>
          <t>Key Fund Statistics Total Net Assets $72,220,400 # of Portfolio Holdings 30 Advisory Fees Paid $370,093 Portfolio Turnover Rate 19%</t>
        </is>
      </c>
    </row>
    <row r="162">
      <c r="A162" s="4" t="inlineStr">
        <is>
          <t>Holdings [Text Block]</t>
        </is>
      </c>
      <c r="B162" s="4" t="inlineStr">
        <is>
          <t>Industry Weightings % of Total Net Assets Application Software 14.4% Semiconductor Manufacturing 10.9 % IT Services 10.5 % Large Pharma 9.9 % Electrical Power Equipment 8.8 % Online Marketplace 7.7 % Commercial &amp; Residential Building Equipment &amp; Systems 5.2 % Semiconductor Devices 4.7 % Industrial Wholesale &amp; Rental 4.3 % Basic &amp; Diversified Chemicals 3.2 % Other Industries 18.3 % Other Assets (net of liabilities) 2.1 %</t>
        </is>
      </c>
    </row>
    <row r="163">
      <c r="A163" s="4" t="inlineStr">
        <is>
          <t>Largest Holdings [Text Block]</t>
        </is>
      </c>
      <c r="B163" s="4" t="inlineStr">
        <is>
          <t>Top 10 Holdings % of Total Net Assets MercadoLibre 7.7% Novo Nordisk ADR 7.4% Wolters Kluwer 7.2% Taiwan Semiconductor ADR 5.9% ASML Holding NY 5.0% SAP ADR 4.8% Broadcom 4.7% NICE Systems ADR 4.4% Ferguson Enterprises 4.3% Dassault Systemes ADR 4.2%</t>
        </is>
      </c>
    </row>
    <row r="164">
      <c r="A164" s="4" t="inlineStr">
        <is>
          <t>Material Fund Change [Text Block]</t>
        </is>
      </c>
      <c r="B164" s="4" t="inlineStr">
        <is>
          <t xml:space="preserve"> </t>
        </is>
      </c>
    </row>
    <row r="165">
      <c r="A165" s="4" t="inlineStr">
        <is>
          <t>Updated Prospectus Phone Number</t>
        </is>
      </c>
      <c r="B165" s="4" t="inlineStr">
        <is>
          <t>1-800-728-8762</t>
        </is>
      </c>
    </row>
    <row r="166">
      <c r="A166" s="4" t="inlineStr">
        <is>
          <t>C000188908</t>
        </is>
      </c>
      <c r="B166" s="4" t="inlineStr">
        <is>
          <t xml:space="preserve"> </t>
        </is>
      </c>
    </row>
    <row r="167">
      <c r="A167" s="3" t="inlineStr">
        <is>
          <t>Shareholder Report [Line Items]</t>
        </is>
      </c>
      <c r="B167" s="4" t="inlineStr">
        <is>
          <t xml:space="preserve"> </t>
        </is>
      </c>
    </row>
    <row r="168">
      <c r="A168" s="4" t="inlineStr">
        <is>
          <t>Fund Name</t>
        </is>
      </c>
      <c r="B168" s="4" t="inlineStr">
        <is>
          <t>Sextant International Fund</t>
        </is>
      </c>
    </row>
    <row r="169">
      <c r="A169" s="4" t="inlineStr">
        <is>
          <t>Class Name</t>
        </is>
      </c>
      <c r="B169" s="4" t="inlineStr">
        <is>
          <t>Z SHARES</t>
        </is>
      </c>
    </row>
    <row r="170">
      <c r="A170" s="4" t="inlineStr">
        <is>
          <t>Trading Symbol</t>
        </is>
      </c>
      <c r="B170" s="4" t="inlineStr">
        <is>
          <t>SIFZX</t>
        </is>
      </c>
    </row>
    <row r="171">
      <c r="A171" s="4" t="inlineStr">
        <is>
          <t>Annual or Semi-Annual Statement [Text Block]</t>
        </is>
      </c>
      <c r="B171" s="4" t="inlineStr">
        <is>
          <t>This Annual Shareholder Report contains important information about the Sextant International Fund for the period of December 1, 2023 to November 30,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www.saturna.com/sextant/international-fund investorservices saturna.com</t>
        </is>
      </c>
    </row>
    <row r="174">
      <c r="A174" s="4" t="inlineStr">
        <is>
          <t>Additional Information Phone Number</t>
        </is>
      </c>
      <c r="B174" s="4" t="inlineStr">
        <is>
          <t>1-800-728-8762</t>
        </is>
      </c>
    </row>
    <row r="175">
      <c r="A175" s="4" t="inlineStr">
        <is>
          <t>Additional Information Email</t>
        </is>
      </c>
      <c r="B175" s="4" t="inlineStr">
        <is>
          <t>&amp;lt;span style="box-sizing: border-box; color: rgb(68, 68, 68); display: inline; flex-wrap: nowrap; font-size: 10.6667px; font-weight: 400; grid-area: auto; line-height: 16px; margin: 0px; overflow: visible; text-align: left;"&gt;investorservices@saturna.com&amp;lt;/span&gt;</t>
        </is>
      </c>
    </row>
    <row r="176">
      <c r="A176" s="4" t="inlineStr">
        <is>
          <t>Additional Information Website</t>
        </is>
      </c>
      <c r="B176" s="4" t="inlineStr">
        <is>
          <t>&amp;lt;span style="box-sizing: border-box; color: rgb(68, 68, 68); display: inline; flex-wrap: nowrap; font-size: 10.6667px; font-weight: 400; grid-area: auto; line-height: 16px; margin: 0px; overflow: visible; text-align: left;"&gt;www.saturna.com/sextant/international-fund&amp;lt;/span&gt;</t>
        </is>
      </c>
    </row>
    <row r="177">
      <c r="A177" s="4" t="inlineStr">
        <is>
          <t>Expenses [Text Block]</t>
        </is>
      </c>
      <c r="B177" s="4" t="inlineStr">
        <is>
          <t>What were the Fund’s costs for the last year? (Based on a hypothetical $10,000 investment) Class Name Cost of a $10,000 Investment Cost Paid as a % of a $10,000 Investment Z Shares $76 0.72%</t>
        </is>
      </c>
    </row>
    <row r="178">
      <c r="A178" s="4" t="inlineStr">
        <is>
          <t>Expenses Paid, Amount</t>
        </is>
      </c>
      <c r="B178" s="5" t="n">
        <v>76</v>
      </c>
    </row>
    <row r="179">
      <c r="A179" s="4" t="inlineStr">
        <is>
          <t>Expense Ratio, Percent</t>
        </is>
      </c>
      <c r="B179" s="6" t="n">
        <v>0.0072</v>
      </c>
    </row>
    <row r="180">
      <c r="A180" s="4" t="inlineStr">
        <is>
          <t>Factors Affecting Performance [Text Block]</t>
        </is>
      </c>
      <c r="B180" s="4" t="inlineStr">
        <is>
          <t xml:space="preserve">How did the Fund perform over the last year? For the fiscal year ended November 30, 2024, the Sextant International Fund Z Shares returned 10.04%. The MSCI EAFE Index returned 12.44% for the same period. Factors Affecting Past Performance The Sextant International Fund mandates 65% of net assets be held in companies with market capitalization greater than $1 billion as well as their headquarters and at least half of their assets and earnings outside the US. The Fund generally holds equity positions in larger companies with strong balance sheets. In terms of performance contribution, Financials was the primary detractor since it was the strongest performing sector this year and the Fund had no exposure. Industrials, Consumer Discretionary, Materials, and Technology were moderate contributors. Looking Forward In recent months, investor attention shifted from fears of a recession from mismanaged monetary policy, to fears of inflation potentially rearing its head again because of the new administration’s fiscal policy. A reasonable outcome is that global growth continues to bifurcate with relative strength coming from countries such as the US and India, while the eurozone struggles to keep pace. From an investment perspective, two categories of companies are poised to emerge as frontrunners as we approach 2025: productivity enablers, or enterprises offering products and services designed to boost efficiency for other businesses, and AI adopters, or organizations effectively implementing productivity-enhancing technologies internally. These winners will ride the wave of a dual transformation from the widespread adoption of artificial intelligence and the ongoing digitization of the economy. This technological convergence is set to reshape competitive landscapes across industries, favoring those at the forefront of innovation and adaptation. Unfortunately, this will likely lead to the disruption of certain legacy business models, services, and conventional jobs. This, in turn, may trigger negative market sentiment in the affected industry verticals. It will be important for investors to stay active in avoiding these pitfalls, while adequately participating in the companies that will define the future economy. </t>
        </is>
      </c>
    </row>
    <row r="181">
      <c r="A181" s="4" t="inlineStr">
        <is>
          <t>Line Graph [Table Text Block]</t>
        </is>
      </c>
      <c r="B181" s="4" t="inlineStr">
        <is>
          <t>Sextant International Fund Z Shares $18,991 MSCI EAFE Index $15,432 June - 17 10,000 10,000 July - 17 10,435 10,289 August - 17 10,459 10,287 September - 17 10,783 10,547 October - 17 10,869 10,708 November - 17 11,073 10,821 December - 17 11,229 10,997 January - 18 11,777 11,549 February - 18 11,349 11,030 March - 18 11,329 10,842 April - 18 11,189 11,101 May - 18 11,236 10,867 June - 18 11,102 10,737 July - 18 11,717 11,002 August - 18 11,937 10,791 September - 18 11,831 10,889 October - 18 10,895 10,023 November - 18 11,276 10,012 December - 18 10,813 9,528 January - 19 11,566 10,156 February - 19 12,138 10,416 March - 19 12,333 10,493 April - 19 12,717 10,798 May - 19 12,601 10,295 June - 19 13,116 10,909 July - 19 13,152 10,772 August - 19 13,058 10,494 September - 19 13,065 10,800 October - 19 13,268 11,189 November - 19 13,434 11,317 December - 19 13,752 11,687 January - 20 13,737 11,444 February - 20 12,752 10,411 March - 20 10,888 9,032 April - 20 11,534 9,623 May - 20 12,557 10,048 June - 20 12,903 10,394 July - 20 13,504 10,638 August - 20 14,016 11,187 September - 20 13,820 10,901 October - 20 13,339 10,467 November - 20 14,790 12,090 December - 20 15,859 12,655 January - 21 15,753 12,521 February - 21 15,368 12,803 March - 21 15,602 13,110 April - 21 16,381 13,515 May - 21 16,502 13,969 June - 21 16,956 13,816 July - 21 18,098 13,921 August - 21 18,900 14,168 September - 21 17,690 13,767 October - 21 18,196 14,109 November - 21 17,811 13,454 December - 21 18,657 14,145 January - 22 16,658 13,462 February - 22 16,321 13,225 March - 22 16,658 13,326 April - 22 15,301 12,475 May - 22 15,104 12,586 June - 22 13,845 11,421 July - 22 15,030 11,991 August - 22 14,018 11,423 September - 22 12,932 10,360 October - 22 13,598 10,918 November - 22 14,939 12,149 December - 22 14,478 12,163 January - 23 15,613 13,149 February - 23 15,153 12,876 March - 23 16,156 13,211 April - 23 16,230 13,598 May - 23 15,819 13,040 June - 23 16,387 13,637 July - 23 16,584 14,080 August - 23 16,197 13,542 September - 23 15,399 13,086 October - 23 15,391 12,557 November - 23 17,259 13,724 December - 23 18,115 14,455 January - 24 18,578 14,540 February - 24 19,248 14,808 March - 24 19,413 15,312 April - 24 18,487 14,936 May - 24 19,355 15,534 June - 24 19,306 15,287 July - 24 19,223 15,737 August - 24 19,967 16,250 September - 24 19,909 16,407 October - 24 18,950 15,517 November - 24 18,991 15,432</t>
        </is>
      </c>
    </row>
    <row r="182">
      <c r="A182" s="4" t="inlineStr">
        <is>
          <t>Average Annual Return [Table Text Block]</t>
        </is>
      </c>
      <c r="B182" s="4" t="inlineStr">
        <is>
          <t>Annual Average Total Return 1 Year 5 Year Since Inception Z Shares 10.04% 7.17% 8.74% MSCI EAFE Index
12.44% 6.39% 5.73%</t>
        </is>
      </c>
    </row>
    <row r="183">
      <c r="A183" s="4" t="inlineStr">
        <is>
          <t>AssetsNet</t>
        </is>
      </c>
      <c r="B183" s="5" t="n">
        <v>72220400</v>
      </c>
    </row>
    <row r="184">
      <c r="A184" s="4" t="inlineStr">
        <is>
          <t>Holdings Count | Holding</t>
        </is>
      </c>
      <c r="B184" s="7" t="n">
        <v>30</v>
      </c>
    </row>
    <row r="185">
      <c r="A185" s="4" t="inlineStr">
        <is>
          <t>Advisory Fees Paid, Amount</t>
        </is>
      </c>
      <c r="B185" s="5" t="n">
        <v>370093</v>
      </c>
    </row>
    <row r="186">
      <c r="A186" s="4" t="inlineStr">
        <is>
          <t>InvestmentCompanyPortfolioTurnover</t>
        </is>
      </c>
      <c r="B186" s="8" t="n">
        <v>0.19</v>
      </c>
    </row>
    <row r="187">
      <c r="A187" s="4" t="inlineStr">
        <is>
          <t>Additional Fund Statistics [Text Block]</t>
        </is>
      </c>
      <c r="B187" s="4" t="inlineStr">
        <is>
          <t>Key Fund Statistics Total Net Assets $72,220,400 # of Portfolio Holdings 30 Advisory Fees Paid $370,093 Portfolio Turnover Rate 19%</t>
        </is>
      </c>
    </row>
    <row r="188">
      <c r="A188" s="4" t="inlineStr">
        <is>
          <t>Holdings [Text Block]</t>
        </is>
      </c>
      <c r="B188" s="4" t="inlineStr">
        <is>
          <t>Industry Weightings % of Total Net Assets Application Software 14.4% Semiconductor Manufacturing 10.9 % IT Services 10.5 % Large Pharma 9.9 % Electrical Power Equipment 8.8 % Online Marketplace 7.7 % Commercial &amp; Residential Building Equipment &amp; Systems 5.2 % Semiconductor Devices 4.7 % Industrial Wholesale &amp; Rental 4.3 % Basic &amp; Diversified Chemicals 3.2 % Other Industries 18.3 % Other Assets (net of liabilities) 2.1 %</t>
        </is>
      </c>
    </row>
    <row r="189">
      <c r="A189" s="4" t="inlineStr">
        <is>
          <t>Largest Holdings [Text Block]</t>
        </is>
      </c>
      <c r="B189" s="4" t="inlineStr">
        <is>
          <t>Top 10 Holdings % of Total Net Assets MercadoLibre 7.7% Novo Nordisk ADR 7.4% Wolters Kluwer 7.2% Taiwan Semiconductor ADR 5.9% ASML Holding NY 5.0% SAP ADR 4.8% Broadcom 4.7% NICE Systems ADR 4.4% Ferguson Enterprises 4.3% Dassault Systemes ADR 4.2%</t>
        </is>
      </c>
    </row>
    <row r="190">
      <c r="A190" s="4" t="inlineStr">
        <is>
          <t>Material Fund Change [Text Block]</t>
        </is>
      </c>
      <c r="B190" s="4" t="inlineStr">
        <is>
          <t xml:space="preserve"> </t>
        </is>
      </c>
    </row>
    <row r="191">
      <c r="A191" s="4" t="inlineStr">
        <is>
          <t>Updated Prospectus Phone Number</t>
        </is>
      </c>
      <c r="B191" s="4" t="inlineStr">
        <is>
          <t>1-800-728-8762</t>
        </is>
      </c>
    </row>
    <row r="192">
      <c r="A192" s="4" t="inlineStr">
        <is>
          <t>C000065112</t>
        </is>
      </c>
      <c r="B192" s="4" t="inlineStr">
        <is>
          <t xml:space="preserve"> </t>
        </is>
      </c>
    </row>
    <row r="193">
      <c r="A193" s="3" t="inlineStr">
        <is>
          <t>Shareholder Report [Line Items]</t>
        </is>
      </c>
      <c r="B193" s="4" t="inlineStr">
        <is>
          <t xml:space="preserve"> </t>
        </is>
      </c>
    </row>
    <row r="194">
      <c r="A194" s="4" t="inlineStr">
        <is>
          <t>Fund Name</t>
        </is>
      </c>
      <c r="B194" s="4" t="inlineStr">
        <is>
          <t>Sextant Short-Term Bond Fund</t>
        </is>
      </c>
    </row>
    <row r="195">
      <c r="A195" s="4" t="inlineStr">
        <is>
          <t>Class Name</t>
        </is>
      </c>
      <c r="B195" s="4" t="inlineStr">
        <is>
          <t>SEXTANT SHORT-TERM BOND</t>
        </is>
      </c>
    </row>
    <row r="196">
      <c r="A196" s="4" t="inlineStr">
        <is>
          <t>Trading Symbol</t>
        </is>
      </c>
      <c r="B196" s="4" t="inlineStr">
        <is>
          <t>STBFX</t>
        </is>
      </c>
    </row>
    <row r="197">
      <c r="A197" s="4" t="inlineStr">
        <is>
          <t>Annual or Semi-Annual Statement [Text Block]</t>
        </is>
      </c>
      <c r="B197" s="4" t="inlineStr">
        <is>
          <t>This Annual Shareholder Report contains important information about the Sextant Short-Term Bond Fund for the period of December 1, 2023 to November 30,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www.saturna.com/sextant/short-term-bond-fund investorservices saturna.com</t>
        </is>
      </c>
    </row>
    <row r="200">
      <c r="A200" s="4" t="inlineStr">
        <is>
          <t>Additional Information Phone Number</t>
        </is>
      </c>
      <c r="B200" s="4" t="inlineStr">
        <is>
          <t>1-800-728-8762</t>
        </is>
      </c>
    </row>
    <row r="201">
      <c r="A201" s="4" t="inlineStr">
        <is>
          <t>Additional Information Email</t>
        </is>
      </c>
      <c r="B201" s="4" t="inlineStr">
        <is>
          <t>&amp;lt;span style="box-sizing: border-box; color: rgb(68, 68, 68); display: inline; flex-wrap: nowrap; font-size: 10.6667px; font-weight: 400; grid-area: auto; line-height: 16px; margin: 0px; overflow: visible; text-align: left;"&gt;investorservices@saturna.com&amp;lt;/span&gt;</t>
        </is>
      </c>
    </row>
    <row r="202">
      <c r="A202" s="4" t="inlineStr">
        <is>
          <t>Additional Information Website</t>
        </is>
      </c>
      <c r="B202" s="4" t="inlineStr">
        <is>
          <t>&amp;lt;span style="box-sizing: border-box; color: rgb(68, 68, 68); display: inline; flex-wrap: nowrap; font-size: 10.6667px; font-weight: 400; grid-area: auto; line-height: 16px; margin: 0px; overflow: visible; text-align: left;"&gt;www.saturna.com/sextant/short-term-bond-fund&amp;lt;/span&gt;</t>
        </is>
      </c>
    </row>
    <row r="203">
      <c r="A203" s="4" t="inlineStr">
        <is>
          <t>Expenses [Text Block]</t>
        </is>
      </c>
      <c r="B203" s="4" t="inlineStr">
        <is>
          <t>What were the Fund’s costs for the last year? (Based on a hypothetical $10,000 investment) Class Name Cost of a $10,000 Investment Cost Paid as a % of a $10,000 Investment Sextant Short-Term Bond $61 0.60%</t>
        </is>
      </c>
    </row>
    <row r="204">
      <c r="A204" s="4" t="inlineStr">
        <is>
          <t>Expenses Paid, Amount</t>
        </is>
      </c>
      <c r="B204" s="5" t="n">
        <v>61</v>
      </c>
    </row>
    <row r="205">
      <c r="A205" s="4" t="inlineStr">
        <is>
          <t>Expense Ratio, Percent</t>
        </is>
      </c>
      <c r="B205" s="6" t="n">
        <v>0.006</v>
      </c>
    </row>
    <row r="206">
      <c r="A206" s="4" t="inlineStr">
        <is>
          <t>Factors Affecting Performance [Text Block]</t>
        </is>
      </c>
      <c r="B206" s="4" t="inlineStr">
        <is>
          <t>How did the Fund perform over the last year? For the fiscal year ended November 30, 2024, the Sextant Short-Term Bond Fund returned 4.71%. The Bloomberg US Aggregate 1-3 Year Index returned 5.41%, while the Bloomberg US Aggregate Index returned 6.88%. For the five-year period ended November 30, 2024, the Fund reported an annualized total return of 1.23%, compared to 1.53% for the Bloomberg US Aggregate 1-3 Year Index and -0.01% for the Bloomberg US Aggregate Index. The primary reason for the Fund’s underperformance over the past year was the Fund’s defensive cash position and a lack of exposure to securitized debt. The five-year outperformance relative to the Bloomberg US Aggregate Index is due to the fund’s shorter duration. Factors Affecting Past Performance Elevated inflation, an uncertain growth outlook, and a global election cycle made 2024 another volatile year across fixed income markets. Although the Federal Funds Rate was reduced by 100 basis points, the yield curve experienced a pronounced steepening, demonstrating the opposing forces of a weakening labor market, strong output growth, and high inflation expectations. The Sextant Short-Term Bond Fund’s 44.5% weighting to securities maturating within 1-3 years outperformed other areas of the curve, benefitting from the movement on the short end. Even amid macroeconomic and political uncertainty, corporate debt was well-bid, leading to extensive spread compression across both investment-grade and high-yield debt. Credit-risky debt rallied as investors welcomed the newfound yield, with participants aiming to lock in the higher yield no matter the cost. The Fund maintained a lower weighting to credit-risky debt, instead opting for yield enhancement in other areas of the market. Looking Forward To end the year, politics was top of mind as the United States headed to the polls in November. Along with a new regime comes a new set of opportunities and risks in 2025. As policy becomes clearer, the Sextant Short-Term Bond Fund will remain defensively positioned, ready to take advantage of any new developments. While adaptability is crucial, our goal has always been to choose good companies and invest through cycles rather than engaging in market timing with outsized active bets.</t>
        </is>
      </c>
    </row>
    <row r="207">
      <c r="A207" s="4" t="inlineStr">
        <is>
          <t>Line Graph [Table Text Block]</t>
        </is>
      </c>
      <c r="B207" s="4" t="inlineStr">
        <is>
          <t>Sextant Short-Term Bond Fund $11,443 Bloomberg US Aggregate 1-3 Year Index $11,674 Bloomberg US Aggregate Bond Index $11,633 November - 14 10,000 10,000 10,000 December - 14 9,950 9,975 10,009 January - 15 10,017 10,026 10,219 February - 15 10,005 10,011 10,123 March - 15 10,015 10,033 10,170 April - 15 10,043 10,042 10,134 May - 15 10,051 10,050 10,109 June - 15 10,040 10,047 9,999 July - 15 10,049 10,053 10,069 August - 15 10,039 10,047 10,054 September - 15 10,047 10,077 10,122 October - 15 10,077 10,074 10,124 November - 15 10,067 10,055 10,097 December - 15 10,056 10,041 10,064 January - 16 10,085 10,093 10,203 February - 16 10,075 10,103 10,275 March - 16 10,145 10,139 10,370 April - 16 10,174 10,153 10,409 May - 16 10,163 10,147 10,412 June - 16 10,210 10,208 10,599 July - 16 10,219 10,209 10,666 August - 16 10,229 10,199 10,654 September - 16 10,238 10,211 10,648 October - 16 10,246 10,207 10,566 November - 16 10,173 10,166 10,316 December - 16 10,204 10,172 10,331 January - 17 10,215 10,191 10,351 February - 17 10,225 10,208 10,421 March - 17 10,238 10,214 10,415 April - 17 10,248 10,233 10,496 May - 17 10,282 10,250 10,576 June - 17 10,273 10,246 10,566 July - 17 10,305 10,273 10,611 August - 17 10,315 10,294 10,706 September - 17 10,303 10,281 10,655 October - 17 10,292 10,279 10,662 November - 17 10,261 10,257 10,648 December - 17 10,254 10,260 10,697 January - 18 10,225 10,233 10,574 February - 18 10,195 10,223 10,473 March - 18 10,206 10,239 10,540 April - 18 10,197 10,229 10,462 May - 18 10,231 10,267 10,537 June - 18 10,222 10,268 10,524 July - 18 10,236 10,274 10,526 August - 18 10,270 10,310 10,594 September - 18 10,282 10,303 10,526 October - 18 10,276 10,314 10,443 November - 18 10,287 10,344 10,505 December - 18 10,365 10,425 10,698 January - 19 10,421 10,466 10,812 February - 19 10,434 10,483 10,805 March - 19 10,534 10,552 11,013 April - 19 10,550 10,575 11,016 May - 19 10,587 10,650 11,211 June - 19 10,665 10,708 11,352 July - 19 10,661 10,705 11,377 August - 19 10,740 10,789 11,672 September - 19 10,713 10,784 11,610 October - 19 10,771 10,821 11,645 November - 19 10,765 10,821 11,639 December - 19 10,781 10,846 11,630 January - 20 10,861 10,907 11,854 February - 20 10,940 10,996 12,068 March - 20 10,765 11,040 11,997 April - 20 10,951 11,100 12,210 May - 20 11,052 11,121 12,267 June - 20 11,087 11,137 12,344 July - 20 11,145 11,154 12,528 August - 20 11,138 11,155 12,427 September - 20 11,130 11,155 12,420 October - 20 11,101 11,154 12,365 November - 20 11,137 11,165 12,486 December - 20 11,150 11,180 12,504 January - 21 11,141 11,184 12,414 February - 21 11,087 11,177 12,235 March - 21 11,055 11,171 12,082 April - 21 11,088 11,180 12,177 May - 21 11,120 11,194 12,217 June - 21 11,104 11,177 12,303 July - 21 11,135 11,196 12,440 August - 21 11,122 11,196 12,417 September - 21 11,087 11,187 12,309 October - 21 11,053 11,151 12,306 November - 21 11,039 11,141 12,342 December - 21 11,027 11,124 12,311 January - 22 10,926 11,045 12,045 February - 22 10,869 10,995 11,911 March - 22 10,748 10,846 11,580 April - 22 10,649 10,786 11,141 May - 22 10,704 10,852 11,213 June - 22 10,628 10,777 11,037 July - 22 10,727 10,834 11,306 August - 22 10,629 10,747 10,987 September - 22 10,489 10,615 10,512 October - 22 10,479 10,601 10,376 November - 22 10,581 10,689 10,758 December - 22 10,600 10,710 10,709 January - 23 10,681 10,798 11,039 February - 23 10,607 10,717 10,753 March - 23 10,736 10,872 11,026 April - 23 10,774 10,909 11,093 May - 23 10,748 10,877 10,972 June - 23 10,744 10,833 10,933 July - 23 10,785 10,879 10,926 August - 23 10,802 10,919 10,856 September - 23 10,797 10,913 10,580 October - 23 10,817 10,948 10,413 November - 23 10,928 11,075 10,884 December - 23 11,019 11,208 11,301 January - 24 11,067 11,253 11,270 February - 24 11,045 11,214 11,111 March - 24 11,091 11,259 11,213 April - 24 11,070 11,221 10,930 May - 24 11,142 11,303 11,116 June - 24 11,189 11,366 11,221 July - 24 11,286 11,501 11,483 August - 24 11,361 11,606 11,648 September - 24 11,434 11,702 11,804 October - 24 11,393 11,635 11,511 November - 24 11,443 11,674 11,633</t>
        </is>
      </c>
    </row>
    <row r="208">
      <c r="A208" s="4" t="inlineStr">
        <is>
          <t>Average Annual Return [Table Text Block]</t>
        </is>
      </c>
      <c r="B208" s="4" t="inlineStr">
        <is>
          <t>Annual Average Total Return 1 Year 5 Year 10 Year Sextant Short-Term Bond 4.71% 1.23% 1.36% Bloomberg US Aggregate 1-3 Year Index
5.41% 1.53% 1.56% Bloomberg US Aggregate Bond Index
6.88% - 1.52%</t>
        </is>
      </c>
    </row>
    <row r="209">
      <c r="A209" s="4" t="inlineStr">
        <is>
          <t>AssetsNet</t>
        </is>
      </c>
      <c r="B209" s="5" t="n">
        <v>12544555</v>
      </c>
    </row>
    <row r="210">
      <c r="A210" s="4" t="inlineStr">
        <is>
          <t>Holdings Count | Holding</t>
        </is>
      </c>
      <c r="B210" s="7" t="n">
        <v>35</v>
      </c>
    </row>
    <row r="211">
      <c r="A211" s="4" t="inlineStr">
        <is>
          <t>Advisory Fees Paid, Amount</t>
        </is>
      </c>
      <c r="B211" s="5" t="n">
        <v>26681</v>
      </c>
    </row>
    <row r="212">
      <c r="A212" s="4" t="inlineStr">
        <is>
          <t>InvestmentCompanyPortfolioTurnover</t>
        </is>
      </c>
      <c r="B212" s="8" t="n">
        <v>0.23</v>
      </c>
    </row>
    <row r="213">
      <c r="A213" s="4" t="inlineStr">
        <is>
          <t>Additional Fund Statistics [Text Block]</t>
        </is>
      </c>
      <c r="B213" s="4" t="inlineStr">
        <is>
          <t>Key Fund Statistics Total Net Assets $12,544,555 # of Portfolio Holdings 35 Advisory Fees Paid $26,681 Portfolio Turnover Rate 23%</t>
        </is>
      </c>
    </row>
    <row r="214">
      <c r="A214" s="4" t="inlineStr">
        <is>
          <t>Holdings [Text Block]</t>
        </is>
      </c>
      <c r="B214" s="4" t="inlineStr">
        <is>
          <t>Sector Weightings % of Total Net Assets Government 40.1% Financials 16.1% Utilities 7.0% Communications 6.3% Consumer Staples 5.2% Technology 4.9% Consumer Discretionary 4.1% Materials 2.4% Industrials 1.6% Health Care 1.2% Other Assets (net of liabilities) 11.1%</t>
        </is>
      </c>
    </row>
    <row r="215">
      <c r="A215" s="4" t="inlineStr">
        <is>
          <t>Largest Holdings [Text Block]</t>
        </is>
      </c>
      <c r="B215" s="4" t="inlineStr">
        <is>
          <t>Top 10 Holdings % of Total Net Assets United States Treasury Bond (6.125% due 08/15/2029) 8.2% United States Treasury Note (2.625% due 12/31/2025) 5.9% United States Treasury Note (2.250% due 08/15/2027) 5.7% United States Treasury Note (2.375% due 05/15/2027) 5.0% United States Treasury Bond (1.500% due 02/15/2025) 4.7% Florida Power &amp; Light (2.850% due 04/1/2025) 3.3% Federal Farm Credit Bank (4.800% due 11/13/2029) 3.2% United States Treasury Note (2.875% due 04/30/2025) 3.2% Bank of America (3.500% due 04/19/2026) 3.1% Koninklijke KPN (8.375% due 10/1/2030) 2.8%</t>
        </is>
      </c>
    </row>
    <row r="216">
      <c r="A216" s="4" t="inlineStr">
        <is>
          <t>Material Fund Change [Text Block]</t>
        </is>
      </c>
      <c r="B216" s="4" t="inlineStr">
        <is>
          <t xml:space="preserve"> </t>
        </is>
      </c>
    </row>
    <row r="217">
      <c r="A217" s="4" t="inlineStr">
        <is>
          <t>Updated Prospectus Phone Number</t>
        </is>
      </c>
      <c r="B217" s="4" t="inlineStr">
        <is>
          <t>1-800-728-8762</t>
        </is>
      </c>
    </row>
    <row r="218">
      <c r="A218" s="4" t="inlineStr">
        <is>
          <t>C000153268</t>
        </is>
      </c>
      <c r="B218" s="4" t="inlineStr">
        <is>
          <t xml:space="preserve"> </t>
        </is>
      </c>
    </row>
    <row r="219">
      <c r="A219" s="3" t="inlineStr">
        <is>
          <t>Shareholder Report [Line Items]</t>
        </is>
      </c>
      <c r="B219" s="4" t="inlineStr">
        <is>
          <t xml:space="preserve"> </t>
        </is>
      </c>
    </row>
    <row r="220">
      <c r="A220" s="4" t="inlineStr">
        <is>
          <t>Fund Name</t>
        </is>
      </c>
      <c r="B220" s="4" t="inlineStr">
        <is>
          <t>Saturna Sustainable Bond Fund</t>
        </is>
      </c>
    </row>
    <row r="221">
      <c r="A221" s="4" t="inlineStr">
        <is>
          <t>Class Name</t>
        </is>
      </c>
      <c r="B221" s="4" t="inlineStr">
        <is>
          <t>SUSTAINABLE BOND</t>
        </is>
      </c>
    </row>
    <row r="222">
      <c r="A222" s="4" t="inlineStr">
        <is>
          <t>Trading Symbol</t>
        </is>
      </c>
      <c r="B222" s="4" t="inlineStr">
        <is>
          <t>SEBFX</t>
        </is>
      </c>
    </row>
    <row r="223">
      <c r="A223" s="4" t="inlineStr">
        <is>
          <t>Annual or Semi-Annual Statement [Text Block]</t>
        </is>
      </c>
      <c r="B223" s="4" t="inlineStr">
        <is>
          <t>This Annual Shareholder Report contains important information about the Saturna Sustainable Bond Fund for the period of December 1, 2023 to November 30,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www.saturna.com/sustainable/bond-fund investorservices saturna.com</t>
        </is>
      </c>
    </row>
    <row r="226">
      <c r="A226" s="4" t="inlineStr">
        <is>
          <t>Additional Information Phone Number</t>
        </is>
      </c>
      <c r="B226" s="4" t="inlineStr">
        <is>
          <t>1-800-728-8762</t>
        </is>
      </c>
    </row>
    <row r="227">
      <c r="A227" s="4" t="inlineStr">
        <is>
          <t>Additional Information Email</t>
        </is>
      </c>
      <c r="B227" s="4" t="inlineStr">
        <is>
          <t>&amp;lt;span style="box-sizing: border-box; color: rgb(68, 68, 68); display: inline; flex-wrap: nowrap; font-size: 10.6667px; font-weight: 400; grid-area: auto; line-height: 16px; margin: 0px; overflow: visible; text-align: left;"&gt;investorservices@saturna.com&amp;lt;/span&gt;</t>
        </is>
      </c>
    </row>
    <row r="228">
      <c r="A228" s="4" t="inlineStr">
        <is>
          <t>Additional Information Website</t>
        </is>
      </c>
      <c r="B228" s="4" t="inlineStr">
        <is>
          <t>&amp;lt;span style="box-sizing: border-box; color: rgb(68, 68, 68); display: inline; flex-wrap: nowrap; font-size: 10.6667px; font-weight: 400; grid-area: auto; line-height: 16px; margin: 0px; overflow: visible; text-align: left;"&gt;www.saturna.com/sustainable/bond-fund&amp;lt;/span&gt;</t>
        </is>
      </c>
    </row>
    <row r="229">
      <c r="A229" s="4" t="inlineStr">
        <is>
          <t>Expenses [Text Block]</t>
        </is>
      </c>
      <c r="B229" s="4" t="inlineStr">
        <is>
          <t>What were the Fund’s costs for the last year? (Based on a hypothetical $10,000 investment) Class Name Cost of a $10,000 Investment Cost Paid as a % of a $10,000 Investment Sustainable Bond $66 0.65%</t>
        </is>
      </c>
    </row>
    <row r="230">
      <c r="A230" s="4" t="inlineStr">
        <is>
          <t>Expenses Paid, Amount</t>
        </is>
      </c>
      <c r="B230" s="5" t="n">
        <v>66</v>
      </c>
    </row>
    <row r="231">
      <c r="A231" s="4" t="inlineStr">
        <is>
          <t>Expense Ratio, Percent</t>
        </is>
      </c>
      <c r="B231" s="6" t="n">
        <v>0.0065</v>
      </c>
    </row>
    <row r="232">
      <c r="A232" s="4" t="inlineStr">
        <is>
          <t>Factors Affecting Performance [Text Block]</t>
        </is>
      </c>
      <c r="B232" s="4" t="inlineStr">
        <is>
          <t xml:space="preserve">How did the Fund perform over the last year? For the year-to-date ended November 30, 2024, the Saturna Sustainable Bond Fund returned 0.11%. The FTSE World Broad Investment-Grade Bond Index returned 0.69%. The Fund reported a 30-day yield of 4.30%. The Saturna Sustainable Bond Fund portfolio held 44 securities, excluding cash, as of November 30, 2024. For the same period, the Fund reported an eﬀective duration of 4.72 years, reflecting an increase from 2.80 years as of May 31, 2024. The FTSE World Broad Investment-Grade Bond Index reported an eﬀective duration of 6.57 years. The Fund extended its duration to lock in higher yields with the expectation of further benchmark rate reductions. This comes during an interest rate environment characterized by higher rates and the Federal Reserve's Open Market Committee lowering of benchmark rates. As of November 30, 2024, Saturna Sustainable Bond Fund held 59.93% of its assets in US dollar-denominated securities, followed by 13.01% in euro-denominated securities, and 6.32% in Canadian dollar-denominated securities. The Fund retained a currency weighting of 5.75% to the Colombian peso, 5.10% to the Mexican peso, 4.08% to the British pound, 2.91% to the Brazilian real, and 2.90% to the Australian dollar. In contrast, the FTSE World Broad Investment-Grade Bond Index had 53.16% of its portfolio in the US dollar, 27.87% in the euro, and 5.98% in Japanese yen. </t>
        </is>
      </c>
    </row>
    <row r="233">
      <c r="A233" s="4" t="inlineStr">
        <is>
          <t>Line Graph [Table Text Block]</t>
        </is>
      </c>
      <c r="B233" s="4" t="inlineStr">
        <is>
          <t>Sustainable Bond Fund $11,256 FTSE WorldBIG Bond Index $10,511 March - 15 10,000 10,000 April - 15 9,945 10,103 May - 15 9,960 9,926 June - 15 9,856 9,878 July - 15 9,893 9,924 August - 15 9,839 9,953 September - 15 9,856 10,001 October - 15 9,894 10,009 November - 15 9,871 9,838 December - 15 9,809 9,896 January - 16 9,837 10,002 February - 16 9,744 10,199 March - 16 9,938 10,468 April - 16 9,996 10,574 May - 16 9,988 10,453 June - 16 10,099 10,724 July - 16 10,191 10,807 August - 16 10,224 10,757 September - 16 10,244 10,806 October - 16 10,257 10,521 November - 16 10,006 10,122 December - 16 9,990 10,088 January - 17 10,140 10,173 February - 17 10,214 10,212 March - 17 10,271 10,223 April - 17 10,291 10,355 May - 17 10,400 10,527 June - 17 10,496 10,524 July - 17 10,628 10,704 August - 17 10,628 10,816 September - 17 10,621 10,727 October - 17 10,519 10,688 November - 17 10,534 10,804 December - 17 10,579 10,838 January - 18 10,696 10,952 February - 18 10,600 10,842 March - 18 10,614 10,971 April - 18 10,565 10,804 May - 18 10,484 10,699 June - 18 10,442 10,674 July - 18 10,547 10,662 August - 18 10,531 10,663 September - 18 10,566 10,578 October - 18 10,425 10,449 November - 18 10,293 10,485 December - 18 10,244 10,695 January - 19 10,503 10,847 February - 19 10,517 10,788 March - 19 10,621 10,928 April - 19 10,680 10,907 May - 19 10,673 11,053 June - 19 10,816 11,298 July - 19 10,856 11,268 August - 19 10,946 11,508 September - 19 10,912 11,390 October - 19 10,978 11,470 November - 19 10,920 11,381 December - 19 10,969 11,431 January - 20 11,047 11,594 February - 20 11,079 11,676 March - 20 10,760 11,468 April - 20 10,927 11,662 May - 20 11,097 11,737 June - 20 11,191 11,844 July - 20 11,452 12,250 August - 20 11,455 12,210 September - 20 11,363 12,161 October - 20 11,319 12,145 November - 20 11,637 12,361 December - 20 11,717 12,514 January - 21 11,672 12,388 February - 21 11,570 12,157 March - 21 11,513 11,926 April - 21 11,650 12,069 May - 21 11,741 12,163 June - 21 11,707 12,075 July - 21 11,752 12,236 August - 21 11,741 12,179 September - 21 11,627 11,954 October - 21 11,570 11,916 November - 21 11,411 11,871 December - 21 11,496 11,836 January - 22 11,309 11,570 February - 22 11,204 11,405 March - 22 11,088 11,059 April - 22 10,820 10,434 May - 22 10,855 10,465 June - 22 10,598 10,138 July - 22 10,726 10,356 August - 22 10,610 9,932 September - 22 10,295 9,412 October - 22 10,295 9,367 November - 22 10,517 9,815 December - 22 10,514 9,808 January - 23 10,760 10,137 February - 23 10,584 9,813 March - 23 10,784 10,134 April - 23 10,854 10,205 May - 23 10,760 10,002 June - 23 10,913 10,025 July - 23 11,007 10,075 August - 23 10,854 9,954 September - 23 10,643 9,641 October - 23 10,514 9,526 November - 23 10,889 10,018 December - 23 11,244 10,439 January - 24 11,195 10,316 February - 24 11,159 10,174 March - 24 11,256 10,245 April - 24 11,061 9,986 May - 24 11,232 10,128 June - 24 11,122 10,142 July - 24 11,232 10,421 August - 24 11,329 10,646 September - 24 11,475 10,819 October - 24 11,256 10,477 November - 24 11,256 10,511</t>
        </is>
      </c>
    </row>
    <row r="234">
      <c r="A234" s="4" t="inlineStr">
        <is>
          <t>Average Annual Return [Table Text Block]</t>
        </is>
      </c>
      <c r="B234" s="4" t="inlineStr">
        <is>
          <t>Annual Average Total Return 1 Year 5 Year Since Inception Sustainable Bond 3.36% 0.61% 1.23% FTSE WorldBIG Bond Index
4.92% - 0.47%</t>
        </is>
      </c>
    </row>
    <row r="235">
      <c r="A235" s="4" t="inlineStr">
        <is>
          <t>AssetsNet</t>
        </is>
      </c>
      <c r="B235" s="5" t="n">
        <v>36291467</v>
      </c>
    </row>
    <row r="236">
      <c r="A236" s="4" t="inlineStr">
        <is>
          <t>Holdings Count | Holding</t>
        </is>
      </c>
      <c r="B236" s="7" t="n">
        <v>44</v>
      </c>
    </row>
    <row r="237">
      <c r="A237" s="4" t="inlineStr">
        <is>
          <t>Advisory Fees Paid, Amount</t>
        </is>
      </c>
      <c r="B237" s="5" t="n">
        <v>134373</v>
      </c>
    </row>
    <row r="238">
      <c r="A238" s="4" t="inlineStr">
        <is>
          <t>InvestmentCompanyPortfolioTurnover</t>
        </is>
      </c>
      <c r="B238" s="8" t="n">
        <v>0.25</v>
      </c>
    </row>
    <row r="239">
      <c r="A239" s="4" t="inlineStr">
        <is>
          <t>Additional Fund Statistics [Text Block]</t>
        </is>
      </c>
      <c r="B239" s="4" t="inlineStr">
        <is>
          <t>Key Fund Statistics Total Net Assets $36,291,467 # of Portfolio Holdings 44 Advisory Fees Paid $134,373 Portfolio Turnover Rate 25%</t>
        </is>
      </c>
    </row>
    <row r="240">
      <c r="A240" s="4" t="inlineStr">
        <is>
          <t>Holdings [Text Block]</t>
        </is>
      </c>
      <c r="B240" s="4" t="inlineStr">
        <is>
          <t>Geographic Weightings % of Total Net Assets United States 21.5% United Arab Emirates 11.9% Germany 9.8% United Kingdom 7.9% Finland 6.9% Canada 6.1% Netherlands 5.2% France 4.6% Brazil 3.2% Singapore 3.0% Other Countries 19.9%</t>
        </is>
      </c>
    </row>
    <row r="241">
      <c r="A241" s="4" t="inlineStr">
        <is>
          <t>Largest Holdings [Text Block]</t>
        </is>
      </c>
      <c r="B241" s="4" t="inlineStr">
        <is>
          <t>Top 10 Holdings % of Total Net Assets State Street (Quarterly US LIBOR plus 100) (6.552% due 06/15/2047) 4.8% AXA (5.125% due 01/17/2027) 4.6% Munich RE (1.000% due 05/26/2042) 4.4% First Abu Dhabi Bank PJSC (5.125% due 10/13/2027) 4.2% United Utilities (6.875% due 08/15/2028) 4.1% Canadian Imperial Bank (4.375% due 10/28/2080) 4.1% Int'l Bk Recon &amp; Develop (5.000% due 10/7/2026) 3.5% MAF Global Securities (7.875% due PERP) 3.4% Natura Cosmeticos SA (4.125% due 05/3/2028) 3.2% Starbucks (2.450% due 06/15/2026) 3.2%</t>
        </is>
      </c>
    </row>
    <row r="242">
      <c r="A242" s="4" t="inlineStr">
        <is>
          <t>Material Fund Change [Text Block]</t>
        </is>
      </c>
      <c r="B242" s="4" t="inlineStr">
        <is>
          <t xml:space="preserve"> </t>
        </is>
      </c>
    </row>
    <row r="243">
      <c r="A243" s="4" t="inlineStr">
        <is>
          <t>Updated Prospectus Phone Number</t>
        </is>
      </c>
      <c r="B243" s="4" t="inlineStr">
        <is>
          <t>1-800-728-8762</t>
        </is>
      </c>
    </row>
    <row r="244">
      <c r="A244" s="4" t="inlineStr">
        <is>
          <t>C000153267</t>
        </is>
      </c>
      <c r="B244" s="4" t="inlineStr">
        <is>
          <t xml:space="preserve"> </t>
        </is>
      </c>
    </row>
    <row r="245">
      <c r="A245" s="3" t="inlineStr">
        <is>
          <t>Shareholder Report [Line Items]</t>
        </is>
      </c>
      <c r="B245" s="4" t="inlineStr">
        <is>
          <t xml:space="preserve"> </t>
        </is>
      </c>
    </row>
    <row r="246">
      <c r="A246" s="4" t="inlineStr">
        <is>
          <t>Fund Name</t>
        </is>
      </c>
      <c r="B246" s="4" t="inlineStr">
        <is>
          <t>Saturna Sustainable Equity Fund</t>
        </is>
      </c>
    </row>
    <row r="247">
      <c r="A247" s="4" t="inlineStr">
        <is>
          <t>Class Name</t>
        </is>
      </c>
      <c r="B247" s="4" t="inlineStr">
        <is>
          <t>SUSTAINABLE EQUITY</t>
        </is>
      </c>
    </row>
    <row r="248">
      <c r="A248" s="4" t="inlineStr">
        <is>
          <t>Trading Symbol</t>
        </is>
      </c>
      <c r="B248" s="4" t="inlineStr">
        <is>
          <t>SEEFX</t>
        </is>
      </c>
    </row>
    <row r="249">
      <c r="A249" s="4" t="inlineStr">
        <is>
          <t>Annual or Semi-Annual Statement [Text Block]</t>
        </is>
      </c>
      <c r="B249" s="4" t="inlineStr">
        <is>
          <t>This Annual Shareholder Report contains important information about the Saturna Sustainable Equity Fund for the period of December 1, 2023 to November 30,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www.saturna.com/sustainable/equity-fund investorservices saturna.com</t>
        </is>
      </c>
    </row>
    <row r="252">
      <c r="A252" s="4" t="inlineStr">
        <is>
          <t>Additional Information Phone Number</t>
        </is>
      </c>
      <c r="B252" s="4" t="inlineStr">
        <is>
          <t>1-800-728-8762</t>
        </is>
      </c>
    </row>
    <row r="253">
      <c r="A253" s="4" t="inlineStr">
        <is>
          <t>Additional Information Email</t>
        </is>
      </c>
      <c r="B253" s="4" t="inlineStr">
        <is>
          <t>&amp;lt;span style="box-sizing: border-box; color: rgb(68, 68, 68); display: inline; flex-wrap: nowrap; font-size: 10.6667px; font-weight: 400; grid-area: auto; line-height: 16px; margin: 0px; overflow: visible; text-align: left;"&gt;investorservices@saturna.com&amp;lt;/span&gt;</t>
        </is>
      </c>
    </row>
    <row r="254">
      <c r="A254" s="4" t="inlineStr">
        <is>
          <t>Additional Information Website</t>
        </is>
      </c>
      <c r="B254" s="4" t="inlineStr">
        <is>
          <t>&amp;lt;span style="box-sizing: border-box; color: rgb(68, 68, 68); display: inline; flex-wrap: nowrap; font-size: 10.6667px; font-weight: 400; grid-area: auto; line-height: 16px; margin: 0px; overflow: visible; text-align: left;"&gt;www.saturna.com/sustainable/equity-fund&amp;lt;/span&gt;</t>
        </is>
      </c>
    </row>
    <row r="255">
      <c r="A255" s="4" t="inlineStr">
        <is>
          <t>Expenses [Text Block]</t>
        </is>
      </c>
      <c r="B255" s="4" t="inlineStr">
        <is>
          <t>What were the Fund’s costs for the last year? (Based on a hypothetical $10,000 investment) Class Name Cost of a $10,000 Investment Cost Paid as a % of a $10,000 Investment Sustainable Equity $82 0.75%</t>
        </is>
      </c>
    </row>
    <row r="256">
      <c r="A256" s="4" t="inlineStr">
        <is>
          <t>Expenses Paid, Amount</t>
        </is>
      </c>
      <c r="B256" s="5" t="n">
        <v>82</v>
      </c>
    </row>
    <row r="257">
      <c r="A257" s="4" t="inlineStr">
        <is>
          <t>Expense Ratio, Percent</t>
        </is>
      </c>
      <c r="B257" s="6" t="n">
        <v>0.0075</v>
      </c>
    </row>
    <row r="258">
      <c r="A258" s="4" t="inlineStr">
        <is>
          <t>Factors Affecting Performance [Text Block]</t>
        </is>
      </c>
      <c r="B258" s="4" t="inlineStr">
        <is>
          <t>How did the Fund perform over the last year? For the fiscal year ended November 30, 2024, the Saturna Sustainable Equity Fund rose 18.80%, trailing the S&amp;P Global 1200 Index which returned 27.63%. The Morningstar Global Large-Stock Blend category returned 22.97% for the same period. The greatest contributors to underperformance were relative underweights to the US and the financial sector, as well as a cash overweight. Domestic equities outperformed their foreign counterparts as US economic growth remains resilient, outpacing trends and most of the globe. While US politics feature plenty of bombast, such uncertainty is a global fixture. 2024 was the year of the challenger as incumbents fared poorly. We highlight politics as a realm whose importance is rivaled by its unpredictability. Much ink is spilled attempting to forecast policies and their possible consequences — intended or otherwise. We believe predictions are risks, and as always, we focus on allocating capital to quality companies poised to adapt to changing circumstances. Considering possible futures is paramount to our role as stewards of your capital. Believing we can accurately forecast the future is antithetical to it. In equity investing, uncertainty is opportunity. We realigned the portfolio in October and November, selling less adaptable companies and allocating to more resilient ones. In October, we sold Legrand, Lululemon, and Reckitt Benckiser. We added Broadcom, Fuji Electric, Dollarama, and Canadian Pacific Kansas City. Fuji Electric is a top industrial power supply company in Japan benefitting from near-shoring and grid modernization. Broadcom is an infrastructure software and semiconductor company whose networking silicon and chip design prowess allow hyperscalers to train and deploy ever-larger artificial intelligence models. Dollarama is Canada's leading dollar store, selling affordable everyday essentials to households pressured by rising living costs. Canadian Pacific Kansas City operates critical railways connecting the US, Canada, and Mexico. Demographic and near-shoring realities necessitate closer economic ties between these three countries, despite ongoing political threats. In November, we sold Lowe's, Kenvue, and Haleon and added Linde — whose services reduce the carbon intensity of industrial activities — and renewable energy generator NextEra Energy.</t>
        </is>
      </c>
    </row>
    <row r="259">
      <c r="A259" s="4" t="inlineStr">
        <is>
          <t>Line Graph [Table Text Block]</t>
        </is>
      </c>
      <c r="B259" s="4" t="inlineStr">
        <is>
          <t>Sustainable Equity Fund $21,105 S&amp;P Global 1200 Index $27,059 March - 15 10,000 10,000 April - 15 9,960 10,279 May - 15 10,000 10,304 June - 15 9,790 10,060 July - 15 9,800 10,196 August - 15 9,118 9,531 September - 15 9,018 9,193 October - 15 9,579 9,925 November - 15 9,759 9,874 December - 15 9,599 9,703 January - 16 9,047 9,146 February - 16 9,017 9,082 March - 16 9,408 9,720 April - 16 9,328 9,881 May - 16 9,378 9,927 June - 16 9,208 9,852 July - 16 9,609 10,273 August - 16 9,749 10,308 September - 16 9,810 10,351 October - 16 9,629 10,186 November - 16 9,459 10,320 December - 16 9,462 10,566 January - 17 9,654 10,836 February - 17 9,987 11,130 March - 17 10,219 11,284 April - 17 10,410 11,455 May - 17 10,673 11,706 June - 17 10,703 11,770 July - 17 10,905 12,084 August - 17 10,975 12,121 September - 17 11,106 12,384 October - 17 11,449 12,643 November - 17 11,540 12,895 December - 17 11,711 13,085 January - 18 12,310 13,805 February - 18 11,955 13,231 March - 18 11,843 12,964 April - 18 11,782 13,104 May - 18 11,975 13,154 June - 18 11,955 13,131 July - 18 12,300 13,559 August - 18 12,564 13,696 September - 18 12,514 13,797 October - 18 11,487 12,795 November - 18 11,700 12,962 December - 18 11,036 12,016 January - 19 11,775 12,935 February - 19 12,185 13,301 March - 19 12,472 13,491 April - 19 13,149 13,985 May - 19 12,452 13,179 June - 19 13,241 14,045 July - 19 13,323 14,079 August - 19 13,241 13,817 September - 19 13,334 14,146 October - 19 13,580 14,521 November - 19 13,929 14,902 December - 19 14,452 15,407 January - 20 14,370 15,273 February - 20 13,596 14,022 March - 20 12,329 12,215 April - 20 13,287 13,478 May - 20 14,153 14,084 June - 20 14,741 14,491 July - 20 15,854 15,173 August - 20 16,617 16,131 September - 20 16,390 15,593 October - 20 15,813 15,165 November - 20 17,235 17,046 December - 20 17,977 17,808 January - 21 17,729 17,669 February - 21 17,553 18,122 March - 21 18,142 18,750 April - 21 18,691 19,600 May - 21 18,887 19,932 June - 21 18,980 20,161 July - 21 19,353 20,400 August - 21 19,839 20,902 September - 21 18,804 20,031 October - 21 19,570 21,128 November - 21 19,187 20,726 December - 21 20,007 21,645 January - 22 18,560 20,643 February - 22 17,706 20,093 March - 22 17,769 20,625 April - 22 16,645 18,993 May - 22 16,645 19,104 June - 22 15,354 17,468 July - 22 16,384 18,757 August - 22 15,260 17,974 September - 22 14,084 16,280 October - 22 14,885 17,386 November - 22 16,124 18,782 December - 22 15,727 18,002 January - 23 16,557 19,293 February - 23 16,147 18,746 March - 23 16,840 19,387 April - 23 17,198 19,721 May - 23 16,630 19,553 June - 23 17,418 20,717 July - 23 17,649 21,385 August - 23 17,229 20,863 September - 23 16,494 19,959 October - 23 16,252 19,423 November - 23 17,765 21,201 December - 23 18,686 22,212 January - 24 19,025 22,417 February - 24 19,853 23,410 March - 24 19,991 24,227 April - 24 19,227 23,370 May - 24 20,139 24,440 June - 24 20,458 24,986 July - 24 20,744 25,408 August - 24 21,402 26,047 September - 24 21,381 26,574 October - 24 20,723 26,059 November - 24 21,105 27,059</t>
        </is>
      </c>
    </row>
    <row r="260">
      <c r="A260" s="4" t="inlineStr">
        <is>
          <t>Average Annual Return [Table Text Block]</t>
        </is>
      </c>
      <c r="B260" s="4" t="inlineStr">
        <is>
          <t>Annual Average Total Return 1 Year 5 Year Since Inception Sustainable Equity 18.80% 8.67% 8.00% S&amp;P Global 1200 Index
27.63% 12.66% 10.81%</t>
        </is>
      </c>
    </row>
    <row r="261">
      <c r="A261" s="4" t="inlineStr">
        <is>
          <t>AssetsNet</t>
        </is>
      </c>
      <c r="B261" s="5" t="n">
        <v>25180488</v>
      </c>
    </row>
    <row r="262">
      <c r="A262" s="4" t="inlineStr">
        <is>
          <t>Holdings Count | Holding</t>
        </is>
      </c>
      <c r="B262" s="7" t="n">
        <v>45</v>
      </c>
    </row>
    <row r="263">
      <c r="A263" s="4" t="inlineStr">
        <is>
          <t>Advisory Fees Paid, Amount</t>
        </is>
      </c>
      <c r="B263" s="5" t="n">
        <v>120369</v>
      </c>
    </row>
    <row r="264">
      <c r="A264" s="4" t="inlineStr">
        <is>
          <t>InvestmentCompanyPortfolioTurnover</t>
        </is>
      </c>
      <c r="B264" s="8" t="n">
        <v>0.19</v>
      </c>
    </row>
    <row r="265">
      <c r="A265" s="4" t="inlineStr">
        <is>
          <t>Additional Fund Statistics [Text Block]</t>
        </is>
      </c>
      <c r="B265" s="4" t="inlineStr">
        <is>
          <t>Key Fund Statistics Total Net Assets $25,180,488 # of Portfolio Holdings 45 Advisory Fees Paid $120,369 Portfolio Turnover Rate 19%</t>
        </is>
      </c>
    </row>
    <row r="266">
      <c r="A266" s="4" t="inlineStr">
        <is>
          <t>Holdings [Text Block]</t>
        </is>
      </c>
      <c r="B266" s="4" t="inlineStr">
        <is>
          <t>Geographic Weightings % of Total Net Assets United States 34.1% Japan 8.4% France 8.0% Netherlands 7.0% Switzerland 6.5% United Kingdom 6.4% Canada 4.7% Denmark 4.3% Ireland 4.2% Taiwan 3.9% Other Countries 12.5%</t>
        </is>
      </c>
    </row>
    <row r="267">
      <c r="A267" s="4" t="inlineStr">
        <is>
          <t>Largest Holdings [Text Block]</t>
        </is>
      </c>
      <c r="B267" s="4" t="inlineStr">
        <is>
          <t>Top 10 Holdings % of Total Net Assets Nvidia 5.5% Novo Nordisk ADR 4.3% Taiwan Semiconductor ADR 3.9% Schneider Electric ADR 3.5% Wolters Kluwer 3.3% Nintendo ADR 3.3% Apple 2.9% Eli Lilly 2.9% Assa Abloy ADR 2.7% ServiceNow 2.7%</t>
        </is>
      </c>
    </row>
    <row r="268">
      <c r="A268" s="4" t="inlineStr">
        <is>
          <t>Material Fund Change [Text Block]</t>
        </is>
      </c>
      <c r="B268" s="4" t="inlineStr">
        <is>
          <t xml:space="preserve"> </t>
        </is>
      </c>
    </row>
    <row r="269">
      <c r="A269" s="4" t="inlineStr">
        <is>
          <t>Updated Prospectus Phone Number</t>
        </is>
      </c>
      <c r="B269" s="4" t="inlineStr">
        <is>
          <t>1-800-728-87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42"/>
  <sheetViews>
    <sheetView workbookViewId="0">
      <selection activeCell="A1" sqref="A1"/>
    </sheetView>
  </sheetViews>
  <sheetFormatPr baseColWidth="8" defaultRowHeight="15"/>
  <cols>
    <col width="51" customWidth="1" min="1" max="1"/>
    <col width="4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3"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3"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Nov. 30, 2024</t>
        </is>
      </c>
      <c r="C2" s="2" t="inlineStr">
        <is>
          <t>Oct. 31, 2024</t>
        </is>
      </c>
      <c r="D2" s="2" t="inlineStr">
        <is>
          <t>Sep. 30, 2024</t>
        </is>
      </c>
      <c r="E2" s="2" t="inlineStr">
        <is>
          <t>Aug. 31, 2024</t>
        </is>
      </c>
      <c r="F2" s="2" t="inlineStr">
        <is>
          <t>Jul. 31, 2024</t>
        </is>
      </c>
      <c r="G2" s="2" t="inlineStr">
        <is>
          <t>Jun. 30, 2024</t>
        </is>
      </c>
      <c r="H2" s="2" t="inlineStr">
        <is>
          <t>May 31,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Oct. 31, 2023</t>
        </is>
      </c>
      <c r="P2" s="2" t="inlineStr">
        <is>
          <t>Sep. 30, 2023</t>
        </is>
      </c>
      <c r="Q2" s="2" t="inlineStr">
        <is>
          <t>Aug. 31, 2023</t>
        </is>
      </c>
      <c r="R2" s="2" t="inlineStr">
        <is>
          <t>Jul. 31, 2023</t>
        </is>
      </c>
      <c r="S2" s="2" t="inlineStr">
        <is>
          <t>Jun. 30, 2023</t>
        </is>
      </c>
      <c r="T2" s="2" t="inlineStr">
        <is>
          <t>May 31, 2023</t>
        </is>
      </c>
      <c r="U2" s="2" t="inlineStr">
        <is>
          <t>Apr. 30, 2023</t>
        </is>
      </c>
      <c r="V2" s="2" t="inlineStr">
        <is>
          <t>Mar. 31, 2023</t>
        </is>
      </c>
      <c r="W2" s="2" t="inlineStr">
        <is>
          <t>Feb. 28, 2023</t>
        </is>
      </c>
      <c r="X2" s="2" t="inlineStr">
        <is>
          <t>Jan. 31, 2023</t>
        </is>
      </c>
      <c r="Y2" s="2" t="inlineStr">
        <is>
          <t>Dec. 31, 2022</t>
        </is>
      </c>
      <c r="Z2" s="2" t="inlineStr">
        <is>
          <t>Nov. 30, 2022</t>
        </is>
      </c>
      <c r="AA2" s="2" t="inlineStr">
        <is>
          <t>Oct. 31, 2022</t>
        </is>
      </c>
      <c r="AB2" s="2" t="inlineStr">
        <is>
          <t>Sep. 30, 2022</t>
        </is>
      </c>
      <c r="AC2" s="2" t="inlineStr">
        <is>
          <t>Aug. 31, 2022</t>
        </is>
      </c>
      <c r="AD2" s="2" t="inlineStr">
        <is>
          <t>Jul. 31, 2022</t>
        </is>
      </c>
      <c r="AE2" s="2" t="inlineStr">
        <is>
          <t>Jun. 30, 2022</t>
        </is>
      </c>
      <c r="AF2" s="2" t="inlineStr">
        <is>
          <t>May 31, 2022</t>
        </is>
      </c>
      <c r="AG2" s="2" t="inlineStr">
        <is>
          <t>Apr. 30, 2022</t>
        </is>
      </c>
      <c r="AH2" s="2" t="inlineStr">
        <is>
          <t>Mar. 31, 2022</t>
        </is>
      </c>
      <c r="AI2" s="2" t="inlineStr">
        <is>
          <t>Feb. 28, 2022</t>
        </is>
      </c>
      <c r="AJ2" s="2" t="inlineStr">
        <is>
          <t>Jan. 31, 2022</t>
        </is>
      </c>
      <c r="AK2" s="2" t="inlineStr">
        <is>
          <t>Dec. 31, 2021</t>
        </is>
      </c>
      <c r="AL2" s="2" t="inlineStr">
        <is>
          <t>Nov. 30, 2021</t>
        </is>
      </c>
      <c r="AM2" s="2" t="inlineStr">
        <is>
          <t>Oct. 31, 2021</t>
        </is>
      </c>
      <c r="AN2" s="2" t="inlineStr">
        <is>
          <t>Sep. 30, 2021</t>
        </is>
      </c>
      <c r="AO2" s="2" t="inlineStr">
        <is>
          <t>Aug. 31, 2021</t>
        </is>
      </c>
      <c r="AP2" s="2" t="inlineStr">
        <is>
          <t>Jul. 31, 2021</t>
        </is>
      </c>
      <c r="AQ2" s="2" t="inlineStr">
        <is>
          <t>Jun. 30, 2021</t>
        </is>
      </c>
      <c r="AR2" s="2" t="inlineStr">
        <is>
          <t>May 31, 2021</t>
        </is>
      </c>
      <c r="AS2" s="2" t="inlineStr">
        <is>
          <t>Apr. 30, 2021</t>
        </is>
      </c>
      <c r="AT2" s="2" t="inlineStr">
        <is>
          <t>Mar. 31, 2021</t>
        </is>
      </c>
      <c r="AU2" s="2" t="inlineStr">
        <is>
          <t>Feb. 28, 2021</t>
        </is>
      </c>
      <c r="AV2" s="2" t="inlineStr">
        <is>
          <t>Jan. 31, 2021</t>
        </is>
      </c>
      <c r="AW2" s="2" t="inlineStr">
        <is>
          <t>Dec. 31, 2020</t>
        </is>
      </c>
      <c r="AX2" s="2" t="inlineStr">
        <is>
          <t>Nov. 30, 2020</t>
        </is>
      </c>
      <c r="AY2" s="2" t="inlineStr">
        <is>
          <t>Oct. 31, 2020</t>
        </is>
      </c>
      <c r="AZ2" s="2" t="inlineStr">
        <is>
          <t>Sep. 30, 2020</t>
        </is>
      </c>
      <c r="BA2" s="2" t="inlineStr">
        <is>
          <t>Aug. 31, 2020</t>
        </is>
      </c>
      <c r="BB2" s="2" t="inlineStr">
        <is>
          <t>Jul. 31, 2020</t>
        </is>
      </c>
      <c r="BC2" s="2" t="inlineStr">
        <is>
          <t>Jun. 30, 2020</t>
        </is>
      </c>
      <c r="BD2" s="2" t="inlineStr">
        <is>
          <t>May 31, 2020</t>
        </is>
      </c>
      <c r="BE2" s="2" t="inlineStr">
        <is>
          <t>Apr. 30, 2020</t>
        </is>
      </c>
      <c r="BF2" s="2" t="inlineStr">
        <is>
          <t>Mar. 31, 2020</t>
        </is>
      </c>
      <c r="BG2" s="2" t="inlineStr">
        <is>
          <t>Feb. 29, 2020</t>
        </is>
      </c>
      <c r="BH2" s="2" t="inlineStr">
        <is>
          <t>Jan. 31, 2020</t>
        </is>
      </c>
      <c r="BI2" s="2" t="inlineStr">
        <is>
          <t>Dec. 31, 2019</t>
        </is>
      </c>
      <c r="BJ2" s="2" t="inlineStr">
        <is>
          <t>Nov. 30, 2019</t>
        </is>
      </c>
      <c r="BK2" s="2" t="inlineStr">
        <is>
          <t>Oct. 31, 2019</t>
        </is>
      </c>
      <c r="BL2" s="2" t="inlineStr">
        <is>
          <t>Sep. 30, 2019</t>
        </is>
      </c>
      <c r="BM2" s="2" t="inlineStr">
        <is>
          <t>Aug. 31, 2019</t>
        </is>
      </c>
      <c r="BN2" s="2" t="inlineStr">
        <is>
          <t>Jul. 31, 2019</t>
        </is>
      </c>
      <c r="BO2" s="2" t="inlineStr">
        <is>
          <t>Jun. 30, 2019</t>
        </is>
      </c>
      <c r="BP2" s="2" t="inlineStr">
        <is>
          <t>May 31, 2019</t>
        </is>
      </c>
      <c r="BQ2" s="2" t="inlineStr">
        <is>
          <t>Apr. 30, 2019</t>
        </is>
      </c>
      <c r="BR2" s="2" t="inlineStr">
        <is>
          <t>Mar. 31, 2019</t>
        </is>
      </c>
      <c r="BS2" s="2" t="inlineStr">
        <is>
          <t>Feb. 28, 2019</t>
        </is>
      </c>
      <c r="BT2" s="2" t="inlineStr">
        <is>
          <t>Jan. 31, 2019</t>
        </is>
      </c>
      <c r="BU2" s="2" t="inlineStr">
        <is>
          <t>Dec. 31, 2018</t>
        </is>
      </c>
      <c r="BV2" s="2" t="inlineStr">
        <is>
          <t>Nov. 30, 2018</t>
        </is>
      </c>
      <c r="BW2" s="2" t="inlineStr">
        <is>
          <t>Oct. 31, 2018</t>
        </is>
      </c>
      <c r="BX2" s="2" t="inlineStr">
        <is>
          <t>Sep. 30, 2018</t>
        </is>
      </c>
      <c r="BY2" s="2" t="inlineStr">
        <is>
          <t>Aug. 31, 2018</t>
        </is>
      </c>
      <c r="BZ2" s="2" t="inlineStr">
        <is>
          <t>Jul. 31, 2018</t>
        </is>
      </c>
      <c r="CA2" s="2" t="inlineStr">
        <is>
          <t>Jun. 30, 2018</t>
        </is>
      </c>
      <c r="CB2" s="2" t="inlineStr">
        <is>
          <t>May 31, 2018</t>
        </is>
      </c>
      <c r="CC2" s="2" t="inlineStr">
        <is>
          <t>Apr. 30, 2018</t>
        </is>
      </c>
      <c r="CD2" s="2" t="inlineStr">
        <is>
          <t>Mar. 31, 2018</t>
        </is>
      </c>
      <c r="CE2" s="2" t="inlineStr">
        <is>
          <t>Feb. 28, 2018</t>
        </is>
      </c>
      <c r="CF2" s="2" t="inlineStr">
        <is>
          <t>Jan. 31, 2018</t>
        </is>
      </c>
      <c r="CG2" s="2" t="inlineStr">
        <is>
          <t>Dec. 31, 2017</t>
        </is>
      </c>
      <c r="CH2" s="2" t="inlineStr">
        <is>
          <t>Nov. 30, 2017</t>
        </is>
      </c>
      <c r="CI2" s="2" t="inlineStr">
        <is>
          <t>Oct. 31, 2017</t>
        </is>
      </c>
      <c r="CJ2" s="2" t="inlineStr">
        <is>
          <t>Sep. 30, 2017</t>
        </is>
      </c>
      <c r="CK2" s="2" t="inlineStr">
        <is>
          <t>Aug. 31, 2017</t>
        </is>
      </c>
      <c r="CL2" s="2" t="inlineStr">
        <is>
          <t>Jul. 31, 2017</t>
        </is>
      </c>
      <c r="CM2" s="2" t="inlineStr">
        <is>
          <t>Jun. 30, 2017</t>
        </is>
      </c>
      <c r="CN2" s="2" t="inlineStr">
        <is>
          <t>May 31, 2017</t>
        </is>
      </c>
      <c r="CO2" s="2" t="inlineStr">
        <is>
          <t>Apr. 30, 2017</t>
        </is>
      </c>
      <c r="CP2" s="2" t="inlineStr">
        <is>
          <t>Mar. 31, 2017</t>
        </is>
      </c>
      <c r="CQ2" s="2" t="inlineStr">
        <is>
          <t>Feb. 28, 2017</t>
        </is>
      </c>
      <c r="CR2" s="2" t="inlineStr">
        <is>
          <t>Jan. 31, 2017</t>
        </is>
      </c>
      <c r="CS2" s="2" t="inlineStr">
        <is>
          <t>Dec. 31, 2016</t>
        </is>
      </c>
      <c r="CT2" s="2" t="inlineStr">
        <is>
          <t>Nov. 30, 2016</t>
        </is>
      </c>
      <c r="CU2" s="2" t="inlineStr">
        <is>
          <t>Oct. 31, 2016</t>
        </is>
      </c>
      <c r="CV2" s="2" t="inlineStr">
        <is>
          <t>Sep. 30, 2016</t>
        </is>
      </c>
      <c r="CW2" s="2" t="inlineStr">
        <is>
          <t>Aug. 31, 2016</t>
        </is>
      </c>
      <c r="CX2" s="2" t="inlineStr">
        <is>
          <t>Jul. 31, 2016</t>
        </is>
      </c>
      <c r="CY2" s="2" t="inlineStr">
        <is>
          <t>Jun. 30, 2016</t>
        </is>
      </c>
      <c r="CZ2" s="2" t="inlineStr">
        <is>
          <t>May 31, 2016</t>
        </is>
      </c>
      <c r="DA2" s="2" t="inlineStr">
        <is>
          <t>Apr. 30, 2016</t>
        </is>
      </c>
      <c r="DB2" s="2" t="inlineStr">
        <is>
          <t>Mar. 31, 2016</t>
        </is>
      </c>
      <c r="DC2" s="2" t="inlineStr">
        <is>
          <t>Feb. 29, 2016</t>
        </is>
      </c>
      <c r="DD2" s="2" t="inlineStr">
        <is>
          <t>Jan. 31, 2016</t>
        </is>
      </c>
      <c r="DE2" s="2" t="inlineStr">
        <is>
          <t>Dec. 31, 2015</t>
        </is>
      </c>
      <c r="DF2" s="2" t="inlineStr">
        <is>
          <t>Nov. 30, 2015</t>
        </is>
      </c>
      <c r="DG2" s="2" t="inlineStr">
        <is>
          <t>Oct. 31, 2015</t>
        </is>
      </c>
      <c r="DH2" s="2" t="inlineStr">
        <is>
          <t>Sep. 30, 2015</t>
        </is>
      </c>
      <c r="DI2" s="2" t="inlineStr">
        <is>
          <t>Aug. 31, 2015</t>
        </is>
      </c>
      <c r="DJ2" s="2" t="inlineStr">
        <is>
          <t>Jul. 31, 2015</t>
        </is>
      </c>
      <c r="DK2" s="2" t="inlineStr">
        <is>
          <t>Jun. 30, 2015</t>
        </is>
      </c>
      <c r="DL2" s="2" t="inlineStr">
        <is>
          <t>May 31, 2015</t>
        </is>
      </c>
      <c r="DM2" s="2" t="inlineStr">
        <is>
          <t>Apr. 30, 2015</t>
        </is>
      </c>
      <c r="DN2" s="2" t="inlineStr">
        <is>
          <t>Mar. 31, 2015</t>
        </is>
      </c>
      <c r="DO2" s="2" t="inlineStr">
        <is>
          <t>Feb. 28, 2015</t>
        </is>
      </c>
      <c r="DP2" s="2" t="inlineStr">
        <is>
          <t>Jan. 31, 2015</t>
        </is>
      </c>
      <c r="DQ2" s="2" t="inlineStr">
        <is>
          <t>Dec. 31, 2014</t>
        </is>
      </c>
      <c r="DR2" s="2" t="inlineStr">
        <is>
          <t>Nov. 30, 2014</t>
        </is>
      </c>
    </row>
    <row r="3">
      <c r="A3" s="4" t="inlineStr">
        <is>
          <t>C0000651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Sextant Bond Incom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1216</v>
      </c>
      <c r="C6" s="5" t="n">
        <v>11084</v>
      </c>
      <c r="D6" s="5" t="n">
        <v>11380</v>
      </c>
      <c r="E6" s="5" t="n">
        <v>11225</v>
      </c>
      <c r="F6" s="5" t="n">
        <v>11019</v>
      </c>
      <c r="G6" s="5" t="n">
        <v>10815</v>
      </c>
      <c r="H6" s="5" t="n">
        <v>10688</v>
      </c>
      <c r="I6" s="5" t="n">
        <v>10511</v>
      </c>
      <c r="J6" s="5" t="n">
        <v>10832</v>
      </c>
      <c r="K6" s="5" t="n">
        <v>10707</v>
      </c>
      <c r="L6" s="5" t="n">
        <v>10879</v>
      </c>
      <c r="M6" s="5" t="n">
        <v>10951</v>
      </c>
      <c r="N6" s="5" t="n">
        <v>10509</v>
      </c>
      <c r="O6" s="5" t="n">
        <v>9995</v>
      </c>
      <c r="P6" s="5" t="n">
        <v>10187</v>
      </c>
      <c r="Q6" s="5" t="n">
        <v>10526</v>
      </c>
      <c r="R6" s="5" t="n">
        <v>10597</v>
      </c>
      <c r="S6" s="5" t="n">
        <v>10619</v>
      </c>
      <c r="T6" s="5" t="n">
        <v>10643</v>
      </c>
      <c r="U6" s="5" t="n">
        <v>10810</v>
      </c>
      <c r="V6" s="5" t="n">
        <v>10737</v>
      </c>
      <c r="W6" s="5" t="n">
        <v>10375</v>
      </c>
      <c r="X6" s="5" t="n">
        <v>10711</v>
      </c>
      <c r="Y6" s="5" t="n">
        <v>10375</v>
      </c>
      <c r="Z6" s="5" t="n">
        <v>10420</v>
      </c>
      <c r="AA6" s="5" t="n">
        <v>9967</v>
      </c>
      <c r="AB6" s="5" t="n">
        <v>10132</v>
      </c>
      <c r="AC6" s="5" t="n">
        <v>10748</v>
      </c>
      <c r="AD6" s="5" t="n">
        <v>11171</v>
      </c>
      <c r="AE6" s="5" t="n">
        <v>10816</v>
      </c>
      <c r="AF6" s="5" t="n">
        <v>11003</v>
      </c>
      <c r="AG6" s="5" t="n">
        <v>10978</v>
      </c>
      <c r="AH6" s="5" t="n">
        <v>11564</v>
      </c>
      <c r="AI6" s="5" t="n">
        <v>11914</v>
      </c>
      <c r="AJ6" s="5" t="n">
        <v>12126</v>
      </c>
      <c r="AK6" s="5" t="n">
        <v>12498</v>
      </c>
      <c r="AL6" s="5" t="n">
        <v>12544</v>
      </c>
      <c r="AM6" s="5" t="n">
        <v>12451</v>
      </c>
      <c r="AN6" s="5" t="n">
        <v>12427</v>
      </c>
      <c r="AO6" s="5" t="n">
        <v>12634</v>
      </c>
      <c r="AP6" s="5" t="n">
        <v>12679</v>
      </c>
      <c r="AQ6" s="5" t="n">
        <v>12470</v>
      </c>
      <c r="AR6" s="5" t="n">
        <v>12239</v>
      </c>
      <c r="AS6" s="5" t="n">
        <v>12146</v>
      </c>
      <c r="AT6" s="5" t="n">
        <v>11985</v>
      </c>
      <c r="AU6" s="5" t="n">
        <v>12258</v>
      </c>
      <c r="AV6" s="5" t="n">
        <v>12601</v>
      </c>
      <c r="AW6" s="5" t="n">
        <v>12804</v>
      </c>
      <c r="AX6" s="5" t="n">
        <v>12825</v>
      </c>
      <c r="AY6" s="5" t="n">
        <v>12620</v>
      </c>
      <c r="AZ6" s="5" t="n">
        <v>12732</v>
      </c>
      <c r="BA6" s="5" t="n">
        <v>12733</v>
      </c>
      <c r="BB6" s="5" t="n">
        <v>12933</v>
      </c>
      <c r="BC6" s="5" t="n">
        <v>12571</v>
      </c>
      <c r="BD6" s="5" t="n">
        <v>12455</v>
      </c>
      <c r="BE6" s="5" t="n">
        <v>12361</v>
      </c>
      <c r="BF6" s="5" t="n">
        <v>11933</v>
      </c>
      <c r="BG6" s="5" t="n">
        <v>12351</v>
      </c>
      <c r="BH6" s="5" t="n">
        <v>12124</v>
      </c>
      <c r="BI6" s="5" t="n">
        <v>11763</v>
      </c>
      <c r="BJ6" s="5" t="n">
        <v>11823</v>
      </c>
      <c r="BK6" s="5" t="n">
        <v>11817</v>
      </c>
      <c r="BL6" s="5" t="n">
        <v>11767</v>
      </c>
      <c r="BM6" s="5" t="n">
        <v>11872</v>
      </c>
      <c r="BN6" s="5" t="n">
        <v>11515</v>
      </c>
      <c r="BO6" s="5" t="n">
        <v>11462</v>
      </c>
      <c r="BP6" s="5" t="n">
        <v>11263</v>
      </c>
      <c r="BQ6" s="5" t="n">
        <v>11060</v>
      </c>
      <c r="BR6" s="5" t="n">
        <v>11054</v>
      </c>
      <c r="BS6" s="5" t="n">
        <v>10810</v>
      </c>
      <c r="BT6" s="5" t="n">
        <v>10807</v>
      </c>
      <c r="BU6" s="5" t="n">
        <v>10672</v>
      </c>
      <c r="BV6" s="5" t="n">
        <v>10514</v>
      </c>
      <c r="BW6" s="5" t="n">
        <v>10466</v>
      </c>
      <c r="BX6" s="5" t="n">
        <v>10563</v>
      </c>
      <c r="BY6" s="5" t="n">
        <v>10643</v>
      </c>
      <c r="BZ6" s="5" t="n">
        <v>10550</v>
      </c>
      <c r="CA6" s="5" t="n">
        <v>10541</v>
      </c>
      <c r="CB6" s="5" t="n">
        <v>10600</v>
      </c>
      <c r="CC6" s="5" t="n">
        <v>10487</v>
      </c>
      <c r="CD6" s="5" t="n">
        <v>10605</v>
      </c>
      <c r="CE6" s="5" t="n">
        <v>10535</v>
      </c>
      <c r="CF6" s="5" t="n">
        <v>10635</v>
      </c>
      <c r="CG6" s="5" t="n">
        <v>10794</v>
      </c>
      <c r="CH6" s="5" t="n">
        <v>10704</v>
      </c>
      <c r="CI6" s="5" t="n">
        <v>10741</v>
      </c>
      <c r="CJ6" s="5" t="n">
        <v>10713</v>
      </c>
      <c r="CK6" s="5" t="n">
        <v>10770</v>
      </c>
      <c r="CL6" s="5" t="n">
        <v>10658</v>
      </c>
      <c r="CM6" s="5" t="n">
        <v>10588</v>
      </c>
      <c r="CN6" s="5" t="n">
        <v>10581</v>
      </c>
      <c r="CO6" s="5" t="n">
        <v>10450</v>
      </c>
      <c r="CP6" s="5" t="n">
        <v>10389</v>
      </c>
      <c r="CQ6" s="5" t="n">
        <v>10401</v>
      </c>
      <c r="CR6" s="5" t="n">
        <v>10295</v>
      </c>
      <c r="CS6" s="5" t="n">
        <v>10267</v>
      </c>
      <c r="CT6" s="5" t="n">
        <v>10242</v>
      </c>
      <c r="CU6" s="5" t="n">
        <v>10581</v>
      </c>
      <c r="CV6" s="5" t="n">
        <v>10697</v>
      </c>
      <c r="CW6" s="5" t="n">
        <v>10734</v>
      </c>
      <c r="CX6" s="5" t="n">
        <v>10730</v>
      </c>
      <c r="CY6" s="5" t="n">
        <v>10626</v>
      </c>
      <c r="CZ6" s="5" t="n">
        <v>10323</v>
      </c>
      <c r="DA6" s="5" t="n">
        <v>10296</v>
      </c>
      <c r="DB6" s="5" t="n">
        <v>10252</v>
      </c>
      <c r="DC6" s="5" t="n">
        <v>10106</v>
      </c>
      <c r="DD6" s="5" t="n">
        <v>10002</v>
      </c>
      <c r="DE6" s="5" t="n">
        <v>9881</v>
      </c>
      <c r="DF6" s="5" t="n">
        <v>9953</v>
      </c>
      <c r="DG6" s="5" t="n">
        <v>9944</v>
      </c>
      <c r="DH6" s="5" t="n">
        <v>10033</v>
      </c>
      <c r="DI6" s="5" t="n">
        <v>9967</v>
      </c>
      <c r="DJ6" s="5" t="n">
        <v>10017</v>
      </c>
      <c r="DK6" s="5" t="n">
        <v>9951</v>
      </c>
      <c r="DL6" s="5" t="n">
        <v>10078</v>
      </c>
      <c r="DM6" s="5" t="n">
        <v>10091</v>
      </c>
      <c r="DN6" s="5" t="n">
        <v>10180</v>
      </c>
      <c r="DO6" s="5" t="n">
        <v>10131</v>
      </c>
      <c r="DP6" s="5" t="n">
        <v>10280</v>
      </c>
      <c r="DQ6" s="5" t="n">
        <v>10027</v>
      </c>
      <c r="DR6" s="5" t="n">
        <v>10000</v>
      </c>
    </row>
    <row r="7">
      <c r="A7" s="4" t="inlineStr">
        <is>
          <t>C0000651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Sextant Core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7750</v>
      </c>
      <c r="C10" s="7" t="n">
        <v>17345</v>
      </c>
      <c r="D10" s="7" t="n">
        <v>17669</v>
      </c>
      <c r="E10" s="7" t="n">
        <v>17406</v>
      </c>
      <c r="F10" s="7" t="n">
        <v>16959</v>
      </c>
      <c r="G10" s="7" t="n">
        <v>16696</v>
      </c>
      <c r="H10" s="7" t="n">
        <v>16675</v>
      </c>
      <c r="I10" s="7" t="n">
        <v>16148</v>
      </c>
      <c r="J10" s="7" t="n">
        <v>16523</v>
      </c>
      <c r="K10" s="7" t="n">
        <v>16046</v>
      </c>
      <c r="L10" s="7" t="n">
        <v>15661</v>
      </c>
      <c r="M10" s="7" t="n">
        <v>15732</v>
      </c>
      <c r="N10" s="7" t="n">
        <v>15192</v>
      </c>
      <c r="O10" s="7" t="n">
        <v>14423</v>
      </c>
      <c r="P10" s="7" t="n">
        <v>14653</v>
      </c>
      <c r="Q10" s="7" t="n">
        <v>15152</v>
      </c>
      <c r="R10" s="7" t="n">
        <v>15321</v>
      </c>
      <c r="S10" s="7" t="n">
        <v>15122</v>
      </c>
      <c r="T10" s="7" t="n">
        <v>14643</v>
      </c>
      <c r="U10" s="7" t="n">
        <v>14912</v>
      </c>
      <c r="V10" s="7" t="n">
        <v>14723</v>
      </c>
      <c r="W10" s="7" t="n">
        <v>14303</v>
      </c>
      <c r="X10" s="7" t="n">
        <v>14693</v>
      </c>
      <c r="Y10" s="7" t="n">
        <v>14323</v>
      </c>
      <c r="Z10" s="7" t="n">
        <v>14624</v>
      </c>
      <c r="AA10" s="7" t="n">
        <v>13877</v>
      </c>
      <c r="AB10" s="7" t="n">
        <v>13257</v>
      </c>
      <c r="AC10" s="7" t="n">
        <v>13995</v>
      </c>
      <c r="AD10" s="7" t="n">
        <v>14418</v>
      </c>
      <c r="AE10" s="7" t="n">
        <v>13877</v>
      </c>
      <c r="AF10" s="7" t="n">
        <v>14644</v>
      </c>
      <c r="AG10" s="7" t="n">
        <v>14595</v>
      </c>
      <c r="AH10" s="7" t="n">
        <v>15352</v>
      </c>
      <c r="AI10" s="7" t="n">
        <v>15175</v>
      </c>
      <c r="AJ10" s="7" t="n">
        <v>15480</v>
      </c>
      <c r="AK10" s="7" t="n">
        <v>15982</v>
      </c>
      <c r="AL10" s="7" t="n">
        <v>15447</v>
      </c>
      <c r="AM10" s="7" t="n">
        <v>15418</v>
      </c>
      <c r="AN10" s="7" t="n">
        <v>14884</v>
      </c>
      <c r="AO10" s="7" t="n">
        <v>15351</v>
      </c>
      <c r="AP10" s="7" t="n">
        <v>15247</v>
      </c>
      <c r="AQ10" s="7" t="n">
        <v>15075</v>
      </c>
      <c r="AR10" s="7" t="n">
        <v>15113</v>
      </c>
      <c r="AS10" s="7" t="n">
        <v>14894</v>
      </c>
      <c r="AT10" s="7" t="n">
        <v>14598</v>
      </c>
      <c r="AU10" s="7" t="n">
        <v>14207</v>
      </c>
      <c r="AV10" s="7" t="n">
        <v>14140</v>
      </c>
      <c r="AW10" s="7" t="n">
        <v>14255</v>
      </c>
      <c r="AX10" s="7" t="n">
        <v>13923</v>
      </c>
      <c r="AY10" s="7" t="n">
        <v>13095</v>
      </c>
      <c r="AZ10" s="7" t="n">
        <v>13330</v>
      </c>
      <c r="BA10" s="7" t="n">
        <v>13509</v>
      </c>
      <c r="BB10" s="7" t="n">
        <v>13170</v>
      </c>
      <c r="BC10" s="7" t="n">
        <v>12700</v>
      </c>
      <c r="BD10" s="7" t="n">
        <v>12588</v>
      </c>
      <c r="BE10" s="7" t="n">
        <v>12240</v>
      </c>
      <c r="BF10" s="7" t="n">
        <v>11375</v>
      </c>
      <c r="BG10" s="7" t="n">
        <v>12315</v>
      </c>
      <c r="BH10" s="7" t="n">
        <v>12898</v>
      </c>
      <c r="BI10" s="7" t="n">
        <v>12917</v>
      </c>
      <c r="BJ10" s="7" t="n">
        <v>12689</v>
      </c>
      <c r="BK10" s="7" t="n">
        <v>12539</v>
      </c>
      <c r="BL10" s="7" t="n">
        <v>12370</v>
      </c>
      <c r="BM10" s="7" t="n">
        <v>12273</v>
      </c>
      <c r="BN10" s="7" t="n">
        <v>12193</v>
      </c>
      <c r="BO10" s="7" t="n">
        <v>12140</v>
      </c>
      <c r="BP10" s="7" t="n">
        <v>11581</v>
      </c>
      <c r="BQ10" s="7" t="n">
        <v>12024</v>
      </c>
      <c r="BR10" s="7" t="n">
        <v>11678</v>
      </c>
      <c r="BS10" s="7" t="n">
        <v>11572</v>
      </c>
      <c r="BT10" s="7" t="n">
        <v>11271</v>
      </c>
      <c r="BU10" s="7" t="n">
        <v>10765</v>
      </c>
      <c r="BV10" s="7" t="n">
        <v>11216</v>
      </c>
      <c r="BW10" s="7" t="n">
        <v>11076</v>
      </c>
      <c r="BX10" s="7" t="n">
        <v>11618</v>
      </c>
      <c r="BY10" s="7" t="n">
        <v>11610</v>
      </c>
      <c r="BZ10" s="7" t="n">
        <v>11479</v>
      </c>
      <c r="CA10" s="7" t="n">
        <v>11059</v>
      </c>
      <c r="CB10" s="7" t="n">
        <v>11111</v>
      </c>
      <c r="CC10" s="7" t="n">
        <v>10972</v>
      </c>
      <c r="CD10" s="7" t="n">
        <v>11050</v>
      </c>
      <c r="CE10" s="7" t="n">
        <v>11181</v>
      </c>
      <c r="CF10" s="7" t="n">
        <v>11549</v>
      </c>
      <c r="CG10" s="7" t="n">
        <v>11286</v>
      </c>
      <c r="CH10" s="7" t="n">
        <v>11207</v>
      </c>
      <c r="CI10" s="7" t="n">
        <v>11092</v>
      </c>
      <c r="CJ10" s="7" t="n">
        <v>10919</v>
      </c>
      <c r="CK10" s="7" t="n">
        <v>10730</v>
      </c>
      <c r="CL10" s="7" t="n">
        <v>10626</v>
      </c>
      <c r="CM10" s="7" t="n">
        <v>10549</v>
      </c>
      <c r="CN10" s="7" t="n">
        <v>10497</v>
      </c>
      <c r="CO10" s="7" t="n">
        <v>10341</v>
      </c>
      <c r="CP10" s="7" t="n">
        <v>10290</v>
      </c>
      <c r="CQ10" s="7" t="n">
        <v>10221</v>
      </c>
      <c r="CR10" s="7" t="n">
        <v>9962</v>
      </c>
      <c r="CS10" s="7" t="n">
        <v>9850</v>
      </c>
      <c r="CT10" s="7" t="n">
        <v>9732</v>
      </c>
      <c r="CU10" s="7" t="n">
        <v>9740</v>
      </c>
      <c r="CV10" s="7" t="n">
        <v>9978</v>
      </c>
      <c r="CW10" s="7" t="n">
        <v>9995</v>
      </c>
      <c r="CX10" s="7" t="n">
        <v>10038</v>
      </c>
      <c r="CY10" s="7" t="n">
        <v>9800</v>
      </c>
      <c r="CZ10" s="7" t="n">
        <v>9766</v>
      </c>
      <c r="DA10" s="7" t="n">
        <v>9647</v>
      </c>
      <c r="DB10" s="7" t="n">
        <v>9511</v>
      </c>
      <c r="DC10" s="7" t="n">
        <v>9103</v>
      </c>
      <c r="DD10" s="7" t="n">
        <v>9137</v>
      </c>
      <c r="DE10" s="7" t="n">
        <v>9451</v>
      </c>
      <c r="DF10" s="7" t="n">
        <v>9562</v>
      </c>
      <c r="DG10" s="7" t="n">
        <v>9582</v>
      </c>
      <c r="DH10" s="7" t="n">
        <v>9244</v>
      </c>
      <c r="DI10" s="7" t="n">
        <v>9381</v>
      </c>
      <c r="DJ10" s="7" t="n">
        <v>9751</v>
      </c>
      <c r="DK10" s="7" t="n">
        <v>9743</v>
      </c>
      <c r="DL10" s="7" t="n">
        <v>9968</v>
      </c>
      <c r="DM10" s="7" t="n">
        <v>10032</v>
      </c>
      <c r="DN10" s="7" t="n">
        <v>9960</v>
      </c>
      <c r="DO10" s="7" t="n">
        <v>10016</v>
      </c>
      <c r="DP10" s="7" t="n">
        <v>9775</v>
      </c>
      <c r="DQ10" s="7" t="n">
        <v>9871</v>
      </c>
      <c r="DR10" s="7" t="n">
        <v>10000</v>
      </c>
    </row>
    <row r="11">
      <c r="A11" s="4" t="inlineStr">
        <is>
          <t>C00011201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Sextant Global High Income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5217</v>
      </c>
      <c r="C14" s="7" t="n">
        <v>15093</v>
      </c>
      <c r="D14" s="7" t="n">
        <v>15521</v>
      </c>
      <c r="E14" s="7" t="n">
        <v>15134</v>
      </c>
      <c r="F14" s="7" t="n">
        <v>14830</v>
      </c>
      <c r="G14" s="7" t="n">
        <v>14664</v>
      </c>
      <c r="H14" s="7" t="n">
        <v>14871</v>
      </c>
      <c r="I14" s="7" t="n">
        <v>14359</v>
      </c>
      <c r="J14" s="7" t="n">
        <v>14484</v>
      </c>
      <c r="K14" s="7" t="n">
        <v>14069</v>
      </c>
      <c r="L14" s="7" t="n">
        <v>14180</v>
      </c>
      <c r="M14" s="7" t="n">
        <v>14221</v>
      </c>
      <c r="N14" s="7" t="n">
        <v>13536</v>
      </c>
      <c r="O14" s="7" t="n">
        <v>13071</v>
      </c>
      <c r="P14" s="7" t="n">
        <v>13310</v>
      </c>
      <c r="Q14" s="7" t="n">
        <v>13416</v>
      </c>
      <c r="R14" s="7" t="n">
        <v>13695</v>
      </c>
      <c r="S14" s="7" t="n">
        <v>13377</v>
      </c>
      <c r="T14" s="7" t="n">
        <v>13085</v>
      </c>
      <c r="U14" s="7" t="n">
        <v>13589</v>
      </c>
      <c r="V14" s="7" t="n">
        <v>13456</v>
      </c>
      <c r="W14" s="7" t="n">
        <v>13231</v>
      </c>
      <c r="X14" s="7" t="n">
        <v>13576</v>
      </c>
      <c r="Y14" s="7" t="n">
        <v>12925</v>
      </c>
      <c r="Z14" s="7" t="n">
        <v>12977</v>
      </c>
      <c r="AA14" s="7" t="n">
        <v>12182</v>
      </c>
      <c r="AB14" s="7" t="n">
        <v>11848</v>
      </c>
      <c r="AC14" s="7" t="n">
        <v>12592</v>
      </c>
      <c r="AD14" s="7" t="n">
        <v>12823</v>
      </c>
      <c r="AE14" s="7" t="n">
        <v>12579</v>
      </c>
      <c r="AF14" s="7" t="n">
        <v>13554</v>
      </c>
      <c r="AG14" s="7" t="n">
        <v>13336</v>
      </c>
      <c r="AH14" s="7" t="n">
        <v>14195</v>
      </c>
      <c r="AI14" s="7" t="n">
        <v>14118</v>
      </c>
      <c r="AJ14" s="7" t="n">
        <v>14067</v>
      </c>
      <c r="AK14" s="7" t="n">
        <v>14015</v>
      </c>
      <c r="AL14" s="7" t="n">
        <v>13540</v>
      </c>
      <c r="AM14" s="7" t="n">
        <v>13766</v>
      </c>
      <c r="AN14" s="7" t="n">
        <v>13641</v>
      </c>
      <c r="AO14" s="7" t="n">
        <v>13628</v>
      </c>
      <c r="AP14" s="7" t="n">
        <v>13552</v>
      </c>
      <c r="AQ14" s="7" t="n">
        <v>13628</v>
      </c>
      <c r="AR14" s="7" t="n">
        <v>13691</v>
      </c>
      <c r="AS14" s="7" t="n">
        <v>13414</v>
      </c>
      <c r="AT14" s="7" t="n">
        <v>13226</v>
      </c>
      <c r="AU14" s="7" t="n">
        <v>12987</v>
      </c>
      <c r="AV14" s="7" t="n">
        <v>12811</v>
      </c>
      <c r="AW14" s="7" t="n">
        <v>12673</v>
      </c>
      <c r="AX14" s="7" t="n">
        <v>12324</v>
      </c>
      <c r="AY14" s="7" t="n">
        <v>11425</v>
      </c>
      <c r="AZ14" s="7" t="n">
        <v>11668</v>
      </c>
      <c r="BA14" s="7" t="n">
        <v>12093</v>
      </c>
      <c r="BB14" s="7" t="n">
        <v>11935</v>
      </c>
      <c r="BC14" s="7" t="n">
        <v>11741</v>
      </c>
      <c r="BD14" s="7" t="n">
        <v>11632</v>
      </c>
      <c r="BE14" s="7" t="n">
        <v>11328</v>
      </c>
      <c r="BF14" s="7" t="n">
        <v>10830</v>
      </c>
      <c r="BG14" s="7" t="n">
        <v>12299</v>
      </c>
      <c r="BH14" s="7" t="n">
        <v>12809</v>
      </c>
      <c r="BI14" s="7" t="n">
        <v>13028</v>
      </c>
      <c r="BJ14" s="7" t="n">
        <v>12772</v>
      </c>
      <c r="BK14" s="7" t="n">
        <v>12839</v>
      </c>
      <c r="BL14" s="7" t="n">
        <v>12716</v>
      </c>
      <c r="BM14" s="7" t="n">
        <v>12459</v>
      </c>
      <c r="BN14" s="7" t="n">
        <v>12861</v>
      </c>
      <c r="BO14" s="7" t="n">
        <v>12839</v>
      </c>
      <c r="BP14" s="7" t="n">
        <v>12280</v>
      </c>
      <c r="BQ14" s="7" t="n">
        <v>12615</v>
      </c>
      <c r="BR14" s="7" t="n">
        <v>12537</v>
      </c>
      <c r="BS14" s="7" t="n">
        <v>12571</v>
      </c>
      <c r="BT14" s="7" t="n">
        <v>12325</v>
      </c>
      <c r="BU14" s="7" t="n">
        <v>11687</v>
      </c>
      <c r="BV14" s="7" t="n">
        <v>11930</v>
      </c>
      <c r="BW14" s="7" t="n">
        <v>11822</v>
      </c>
      <c r="BX14" s="7" t="n">
        <v>12199</v>
      </c>
      <c r="BY14" s="7" t="n">
        <v>11984</v>
      </c>
      <c r="BZ14" s="7" t="n">
        <v>12221</v>
      </c>
      <c r="CA14" s="7" t="n">
        <v>11822</v>
      </c>
      <c r="CB14" s="7" t="n">
        <v>11855</v>
      </c>
      <c r="CC14" s="7" t="n">
        <v>11984</v>
      </c>
      <c r="CD14" s="7" t="n">
        <v>11919</v>
      </c>
      <c r="CE14" s="7" t="n">
        <v>11833</v>
      </c>
      <c r="CF14" s="7" t="n">
        <v>12275</v>
      </c>
      <c r="CG14" s="7" t="n">
        <v>11833</v>
      </c>
      <c r="CH14" s="7" t="n">
        <v>11661</v>
      </c>
      <c r="CI14" s="7" t="n">
        <v>11697</v>
      </c>
      <c r="CJ14" s="7" t="n">
        <v>11676</v>
      </c>
      <c r="CK14" s="7" t="n">
        <v>11487</v>
      </c>
      <c r="CL14" s="7" t="n">
        <v>11372</v>
      </c>
      <c r="CM14" s="7" t="n">
        <v>11016</v>
      </c>
      <c r="CN14" s="7" t="n">
        <v>11016</v>
      </c>
      <c r="CO14" s="7" t="n">
        <v>10911</v>
      </c>
      <c r="CP14" s="7" t="n">
        <v>10848</v>
      </c>
      <c r="CQ14" s="7" t="n">
        <v>10722</v>
      </c>
      <c r="CR14" s="7" t="n">
        <v>10533</v>
      </c>
      <c r="CS14" s="7" t="n">
        <v>10250</v>
      </c>
      <c r="CT14" s="7" t="n">
        <v>10139</v>
      </c>
      <c r="CU14" s="7" t="n">
        <v>10270</v>
      </c>
      <c r="CV14" s="7" t="n">
        <v>10260</v>
      </c>
      <c r="CW14" s="7" t="n">
        <v>10029</v>
      </c>
      <c r="CX14" s="7" t="n">
        <v>9798</v>
      </c>
      <c r="CY14" s="7" t="n">
        <v>9528</v>
      </c>
      <c r="CZ14" s="7" t="n">
        <v>9267</v>
      </c>
      <c r="DA14" s="7" t="n">
        <v>9518</v>
      </c>
      <c r="DB14" s="7" t="n">
        <v>8986</v>
      </c>
      <c r="DC14" s="7" t="n">
        <v>8465</v>
      </c>
      <c r="DD14" s="7" t="n">
        <v>8334</v>
      </c>
      <c r="DE14" s="7" t="n">
        <v>8575</v>
      </c>
      <c r="DF14" s="7" t="n">
        <v>8916</v>
      </c>
      <c r="DG14" s="7" t="n">
        <v>9062</v>
      </c>
      <c r="DH14" s="7" t="n">
        <v>8673</v>
      </c>
      <c r="DI14" s="7" t="n">
        <v>9137</v>
      </c>
      <c r="DJ14" s="7" t="n">
        <v>9431</v>
      </c>
      <c r="DK14" s="7" t="n">
        <v>9678</v>
      </c>
      <c r="DL14" s="7" t="n">
        <v>9924</v>
      </c>
      <c r="DM14" s="7" t="n">
        <v>10161</v>
      </c>
      <c r="DN14" s="7" t="n">
        <v>9735</v>
      </c>
      <c r="DO14" s="7" t="n">
        <v>10009</v>
      </c>
      <c r="DP14" s="7" t="n">
        <v>9801</v>
      </c>
      <c r="DQ14" s="7" t="n">
        <v>9858</v>
      </c>
      <c r="DR14" s="7" t="n">
        <v>10000</v>
      </c>
    </row>
    <row r="15">
      <c r="A15" s="4" t="inlineStr">
        <is>
          <t>C00001297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Sextant Growth Fund Investor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31116</v>
      </c>
      <c r="C18" s="7" t="n">
        <v>29554</v>
      </c>
      <c r="D18" s="7" t="n">
        <v>30031</v>
      </c>
      <c r="E18" s="7" t="n">
        <v>29209</v>
      </c>
      <c r="F18" s="7" t="n">
        <v>28705</v>
      </c>
      <c r="G18" s="7" t="n">
        <v>29067</v>
      </c>
      <c r="H18" s="7" t="n">
        <v>27406</v>
      </c>
      <c r="I18" s="7" t="n">
        <v>26009</v>
      </c>
      <c r="J18" s="7" t="n">
        <v>27214</v>
      </c>
      <c r="K18" s="7" t="n">
        <v>26814</v>
      </c>
      <c r="L18" s="7" t="n">
        <v>25411</v>
      </c>
      <c r="M18" s="7" t="n">
        <v>24929</v>
      </c>
      <c r="N18" s="7" t="n">
        <v>23893</v>
      </c>
      <c r="O18" s="7" t="n">
        <v>21877</v>
      </c>
      <c r="P18" s="7" t="n">
        <v>22293</v>
      </c>
      <c r="Q18" s="7" t="n">
        <v>23647</v>
      </c>
      <c r="R18" s="7" t="n">
        <v>24030</v>
      </c>
      <c r="S18" s="7" t="n">
        <v>23608</v>
      </c>
      <c r="T18" s="7" t="n">
        <v>22107</v>
      </c>
      <c r="U18" s="7" t="n">
        <v>21652</v>
      </c>
      <c r="V18" s="7" t="n">
        <v>21241</v>
      </c>
      <c r="W18" s="7" t="n">
        <v>20003</v>
      </c>
      <c r="X18" s="7" t="n">
        <v>20660</v>
      </c>
      <c r="Y18" s="7" t="n">
        <v>19438</v>
      </c>
      <c r="Z18" s="7" t="n">
        <v>20692</v>
      </c>
      <c r="AA18" s="7" t="n">
        <v>19559</v>
      </c>
      <c r="AB18" s="7" t="n">
        <v>18404</v>
      </c>
      <c r="AC18" s="7" t="n">
        <v>20334</v>
      </c>
      <c r="AD18" s="7" t="n">
        <v>21472</v>
      </c>
      <c r="AE18" s="7" t="n">
        <v>19543</v>
      </c>
      <c r="AF18" s="7" t="n">
        <v>21242</v>
      </c>
      <c r="AG18" s="7" t="n">
        <v>21531</v>
      </c>
      <c r="AH18" s="7" t="n">
        <v>23754</v>
      </c>
      <c r="AI18" s="7" t="n">
        <v>23369</v>
      </c>
      <c r="AJ18" s="7" t="n">
        <v>24256</v>
      </c>
      <c r="AK18" s="7" t="n">
        <v>26003</v>
      </c>
      <c r="AL18" s="7" t="n">
        <v>25197</v>
      </c>
      <c r="AM18" s="7" t="n">
        <v>24844</v>
      </c>
      <c r="AN18" s="7" t="n">
        <v>23241</v>
      </c>
      <c r="AO18" s="7" t="n">
        <v>24795</v>
      </c>
      <c r="AP18" s="7" t="n">
        <v>24094</v>
      </c>
      <c r="AQ18" s="7" t="n">
        <v>23319</v>
      </c>
      <c r="AR18" s="7" t="n">
        <v>22486</v>
      </c>
      <c r="AS18" s="7" t="n">
        <v>22648</v>
      </c>
      <c r="AT18" s="7" t="n">
        <v>21348</v>
      </c>
      <c r="AU18" s="7" t="n">
        <v>20770</v>
      </c>
      <c r="AV18" s="7" t="n">
        <v>20667</v>
      </c>
      <c r="AW18" s="7" t="n">
        <v>21142</v>
      </c>
      <c r="AX18" s="7" t="n">
        <v>20406</v>
      </c>
      <c r="AY18" s="7" t="n">
        <v>18685</v>
      </c>
      <c r="AZ18" s="7" t="n">
        <v>19513</v>
      </c>
      <c r="BA18" s="7" t="n">
        <v>20274</v>
      </c>
      <c r="BB18" s="7" t="n">
        <v>18558</v>
      </c>
      <c r="BC18" s="7" t="n">
        <v>17252</v>
      </c>
      <c r="BD18" s="7" t="n">
        <v>16554</v>
      </c>
      <c r="BE18" s="7" t="n">
        <v>15531</v>
      </c>
      <c r="BF18" s="7" t="n">
        <v>13752</v>
      </c>
      <c r="BG18" s="7" t="n">
        <v>15199</v>
      </c>
      <c r="BH18" s="7" t="n">
        <v>16384</v>
      </c>
      <c r="BI18" s="7" t="n">
        <v>16204</v>
      </c>
      <c r="BJ18" s="7" t="n">
        <v>15758</v>
      </c>
      <c r="BK18" s="7" t="n">
        <v>15280</v>
      </c>
      <c r="BL18" s="7" t="n">
        <v>15010</v>
      </c>
      <c r="BM18" s="7" t="n">
        <v>14957</v>
      </c>
      <c r="BN18" s="7" t="n">
        <v>15038</v>
      </c>
      <c r="BO18" s="7" t="n">
        <v>14531</v>
      </c>
      <c r="BP18" s="7" t="n">
        <v>13450</v>
      </c>
      <c r="BQ18" s="7" t="n">
        <v>14427</v>
      </c>
      <c r="BR18" s="7" t="n">
        <v>13720</v>
      </c>
      <c r="BS18" s="7" t="n">
        <v>13232</v>
      </c>
      <c r="BT18" s="7" t="n">
        <v>12777</v>
      </c>
      <c r="BU18" s="7" t="n">
        <v>11882</v>
      </c>
      <c r="BV18" s="7" t="n">
        <v>12936</v>
      </c>
      <c r="BW18" s="7" t="n">
        <v>12846</v>
      </c>
      <c r="BX18" s="7" t="n">
        <v>14144</v>
      </c>
      <c r="BY18" s="7" t="n">
        <v>13942</v>
      </c>
      <c r="BZ18" s="7" t="n">
        <v>13198</v>
      </c>
      <c r="CA18" s="7" t="n">
        <v>12661</v>
      </c>
      <c r="CB18" s="7" t="n">
        <v>12549</v>
      </c>
      <c r="CC18" s="7" t="n">
        <v>12121</v>
      </c>
      <c r="CD18" s="7" t="n">
        <v>11999</v>
      </c>
      <c r="CE18" s="7" t="n">
        <v>12364</v>
      </c>
      <c r="CF18" s="7" t="n">
        <v>12585</v>
      </c>
      <c r="CG18" s="7" t="n">
        <v>11832</v>
      </c>
      <c r="CH18" s="7" t="n">
        <v>11766</v>
      </c>
      <c r="CI18" s="7" t="n">
        <v>11342</v>
      </c>
      <c r="CJ18" s="7" t="n">
        <v>11111</v>
      </c>
      <c r="CK18" s="7" t="n">
        <v>10992</v>
      </c>
      <c r="CL18" s="7" t="n">
        <v>10910</v>
      </c>
      <c r="CM18" s="7" t="n">
        <v>10799</v>
      </c>
      <c r="CN18" s="7" t="n">
        <v>10765</v>
      </c>
      <c r="CO18" s="7" t="n">
        <v>10632</v>
      </c>
      <c r="CP18" s="7" t="n">
        <v>10423</v>
      </c>
      <c r="CQ18" s="7" t="n">
        <v>10325</v>
      </c>
      <c r="CR18" s="7" t="n">
        <v>9893</v>
      </c>
      <c r="CS18" s="7" t="n">
        <v>9670</v>
      </c>
      <c r="CT18" s="7" t="n">
        <v>9594</v>
      </c>
      <c r="CU18" s="7" t="n">
        <v>9372</v>
      </c>
      <c r="CV18" s="7" t="n">
        <v>9636</v>
      </c>
      <c r="CW18" s="7" t="n">
        <v>9686</v>
      </c>
      <c r="CX18" s="7" t="n">
        <v>9731</v>
      </c>
      <c r="CY18" s="7" t="n">
        <v>9207</v>
      </c>
      <c r="CZ18" s="7" t="n">
        <v>9385</v>
      </c>
      <c r="DA18" s="7" t="n">
        <v>9302</v>
      </c>
      <c r="DB18" s="7" t="n">
        <v>9418</v>
      </c>
      <c r="DC18" s="7" t="n">
        <v>8729</v>
      </c>
      <c r="DD18" s="7" t="n">
        <v>8972</v>
      </c>
      <c r="DE18" s="7" t="n">
        <v>9715</v>
      </c>
      <c r="DF18" s="7" t="n">
        <v>9913</v>
      </c>
      <c r="DG18" s="7" t="n">
        <v>9875</v>
      </c>
      <c r="DH18" s="7" t="n">
        <v>9268</v>
      </c>
      <c r="DI18" s="7" t="n">
        <v>9469</v>
      </c>
      <c r="DJ18" s="7" t="n">
        <v>10110</v>
      </c>
      <c r="DK18" s="7" t="n">
        <v>9973</v>
      </c>
      <c r="DL18" s="7" t="n">
        <v>10125</v>
      </c>
      <c r="DM18" s="7" t="n">
        <v>10038</v>
      </c>
      <c r="DN18" s="7" t="n">
        <v>10118</v>
      </c>
      <c r="DO18" s="7" t="n">
        <v>10235</v>
      </c>
      <c r="DP18" s="7" t="n">
        <v>9613</v>
      </c>
      <c r="DQ18" s="7" t="n">
        <v>9928</v>
      </c>
      <c r="DR18" s="7" t="n">
        <v>10000</v>
      </c>
    </row>
    <row r="19">
      <c r="A19" s="4" t="inlineStr">
        <is>
          <t>C00018890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Sextant Growth Fund Z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29314</v>
      </c>
      <c r="C22" s="7" t="n">
        <v>27841</v>
      </c>
      <c r="D22" s="7" t="n">
        <v>28284</v>
      </c>
      <c r="E22" s="7" t="n">
        <v>27501</v>
      </c>
      <c r="F22" s="7" t="n">
        <v>27023</v>
      </c>
      <c r="G22" s="7" t="n">
        <v>27362</v>
      </c>
      <c r="H22" s="7" t="n">
        <v>25792</v>
      </c>
      <c r="I22" s="7" t="n">
        <v>24474</v>
      </c>
      <c r="J22" s="7" t="n">
        <v>25602</v>
      </c>
      <c r="K22" s="7" t="n">
        <v>25221</v>
      </c>
      <c r="L22" s="7" t="n">
        <v>23898</v>
      </c>
      <c r="M22" s="7" t="n">
        <v>23434</v>
      </c>
      <c r="N22" s="7" t="n">
        <v>22459</v>
      </c>
      <c r="O22" s="7" t="n">
        <v>20556</v>
      </c>
      <c r="P22" s="7" t="n">
        <v>20947</v>
      </c>
      <c r="Q22" s="7" t="n">
        <v>22213</v>
      </c>
      <c r="R22" s="7" t="n">
        <v>22568</v>
      </c>
      <c r="S22" s="7" t="n">
        <v>22166</v>
      </c>
      <c r="T22" s="7" t="n">
        <v>20756</v>
      </c>
      <c r="U22" s="7" t="n">
        <v>20324</v>
      </c>
      <c r="V22" s="7" t="n">
        <v>19928</v>
      </c>
      <c r="W22" s="7" t="n">
        <v>18765</v>
      </c>
      <c r="X22" s="7" t="n">
        <v>19372</v>
      </c>
      <c r="Y22" s="7" t="n">
        <v>18230</v>
      </c>
      <c r="Z22" s="7" t="n">
        <v>19397</v>
      </c>
      <c r="AA22" s="7" t="n">
        <v>18333</v>
      </c>
      <c r="AB22" s="7" t="n">
        <v>17249</v>
      </c>
      <c r="AC22" s="7" t="n">
        <v>19050</v>
      </c>
      <c r="AD22" s="7" t="n">
        <v>20114</v>
      </c>
      <c r="AE22" s="7" t="n">
        <v>18303</v>
      </c>
      <c r="AF22" s="7" t="n">
        <v>19888</v>
      </c>
      <c r="AG22" s="7" t="n">
        <v>20159</v>
      </c>
      <c r="AH22" s="7" t="n">
        <v>22231</v>
      </c>
      <c r="AI22" s="7" t="n">
        <v>21870</v>
      </c>
      <c r="AJ22" s="7" t="n">
        <v>22693</v>
      </c>
      <c r="AK22" s="7" t="n">
        <v>24329</v>
      </c>
      <c r="AL22" s="7" t="n">
        <v>23566</v>
      </c>
      <c r="AM22" s="7" t="n">
        <v>23231</v>
      </c>
      <c r="AN22" s="7" t="n">
        <v>21729</v>
      </c>
      <c r="AO22" s="7" t="n">
        <v>23176</v>
      </c>
      <c r="AP22" s="7" t="n">
        <v>22514</v>
      </c>
      <c r="AQ22" s="7" t="n">
        <v>21784</v>
      </c>
      <c r="AR22" s="7" t="n">
        <v>21003</v>
      </c>
      <c r="AS22" s="7" t="n">
        <v>21150</v>
      </c>
      <c r="AT22" s="7" t="n">
        <v>19937</v>
      </c>
      <c r="AU22" s="7" t="n">
        <v>19386</v>
      </c>
      <c r="AV22" s="7" t="n">
        <v>19294</v>
      </c>
      <c r="AW22" s="7" t="n">
        <v>19730</v>
      </c>
      <c r="AX22" s="7" t="n">
        <v>19042</v>
      </c>
      <c r="AY22" s="7" t="n">
        <v>17433</v>
      </c>
      <c r="AZ22" s="7" t="n">
        <v>18204</v>
      </c>
      <c r="BA22" s="7" t="n">
        <v>18906</v>
      </c>
      <c r="BB22" s="7" t="n">
        <v>17306</v>
      </c>
      <c r="BC22" s="7" t="n">
        <v>16084</v>
      </c>
      <c r="BD22" s="7" t="n">
        <v>15428</v>
      </c>
      <c r="BE22" s="7" t="n">
        <v>14471</v>
      </c>
      <c r="BF22" s="7" t="n">
        <v>12812</v>
      </c>
      <c r="BG22" s="7" t="n">
        <v>14161</v>
      </c>
      <c r="BH22" s="7" t="n">
        <v>15259</v>
      </c>
      <c r="BI22" s="7" t="n">
        <v>15086</v>
      </c>
      <c r="BJ22" s="7" t="n">
        <v>14671</v>
      </c>
      <c r="BK22" s="7" t="n">
        <v>14224</v>
      </c>
      <c r="BL22" s="7" t="n">
        <v>13968</v>
      </c>
      <c r="BM22" s="7" t="n">
        <v>13915</v>
      </c>
      <c r="BN22" s="7" t="n">
        <v>13986</v>
      </c>
      <c r="BO22" s="7" t="n">
        <v>13512</v>
      </c>
      <c r="BP22" s="7" t="n">
        <v>12503</v>
      </c>
      <c r="BQ22" s="7" t="n">
        <v>13406</v>
      </c>
      <c r="BR22" s="7" t="n">
        <v>12751</v>
      </c>
      <c r="BS22" s="7" t="n">
        <v>12291</v>
      </c>
      <c r="BT22" s="7" t="n">
        <v>11862</v>
      </c>
      <c r="BU22" s="7" t="n">
        <v>11030</v>
      </c>
      <c r="BV22" s="7" t="n">
        <v>12004</v>
      </c>
      <c r="BW22" s="7" t="n">
        <v>11921</v>
      </c>
      <c r="BX22" s="7" t="n">
        <v>13123</v>
      </c>
      <c r="BY22" s="7" t="n">
        <v>12930</v>
      </c>
      <c r="BZ22" s="7" t="n">
        <v>12239</v>
      </c>
      <c r="CA22" s="7" t="n">
        <v>11736</v>
      </c>
      <c r="CB22" s="7" t="n">
        <v>11631</v>
      </c>
      <c r="CC22" s="7" t="n">
        <v>11233</v>
      </c>
      <c r="CD22" s="7" t="n">
        <v>11120</v>
      </c>
      <c r="CE22" s="7" t="n">
        <v>11455</v>
      </c>
      <c r="CF22" s="7" t="n">
        <v>11661</v>
      </c>
      <c r="CG22" s="7" t="n">
        <v>10957</v>
      </c>
      <c r="CH22" s="7" t="n">
        <v>10893</v>
      </c>
      <c r="CI22" s="7" t="n">
        <v>10499</v>
      </c>
      <c r="CJ22" s="7" t="n">
        <v>10285</v>
      </c>
      <c r="CK22" s="7" t="n">
        <v>10178</v>
      </c>
      <c r="CL22" s="7" t="n">
        <v>10107</v>
      </c>
      <c r="CM22" s="7" t="n">
        <v>10000</v>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C00006511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Sextant International Fund Investor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20305</v>
      </c>
      <c r="C26" s="7" t="n">
        <v>20270</v>
      </c>
      <c r="D26" s="7" t="n">
        <v>21292</v>
      </c>
      <c r="E26" s="7" t="n">
        <v>21363</v>
      </c>
      <c r="F26" s="7" t="n">
        <v>20572</v>
      </c>
      <c r="G26" s="7" t="n">
        <v>20670</v>
      </c>
      <c r="H26" s="7" t="n">
        <v>20714</v>
      </c>
      <c r="I26" s="7" t="n">
        <v>19798</v>
      </c>
      <c r="J26" s="7" t="n">
        <v>20785</v>
      </c>
      <c r="K26" s="7" t="n">
        <v>20616</v>
      </c>
      <c r="L26" s="7" t="n">
        <v>19905</v>
      </c>
      <c r="M26" s="7" t="n">
        <v>19407</v>
      </c>
      <c r="N26" s="7" t="n">
        <v>18490</v>
      </c>
      <c r="O26" s="7" t="n">
        <v>16497</v>
      </c>
      <c r="P26" s="7" t="n">
        <v>16514</v>
      </c>
      <c r="Q26" s="7" t="n">
        <v>17365</v>
      </c>
      <c r="R26" s="7" t="n">
        <v>17790</v>
      </c>
      <c r="S26" s="7" t="n">
        <v>17577</v>
      </c>
      <c r="T26" s="7" t="n">
        <v>16975</v>
      </c>
      <c r="U26" s="7" t="n">
        <v>17418</v>
      </c>
      <c r="V26" s="7" t="n">
        <v>17347</v>
      </c>
      <c r="W26" s="7" t="n">
        <v>16266</v>
      </c>
      <c r="X26" s="7" t="n">
        <v>16771</v>
      </c>
      <c r="Y26" s="7" t="n">
        <v>15549</v>
      </c>
      <c r="Z26" s="7" t="n">
        <v>16054</v>
      </c>
      <c r="AA26" s="7" t="n">
        <v>14609</v>
      </c>
      <c r="AB26" s="7" t="n">
        <v>13892</v>
      </c>
      <c r="AC26" s="7" t="n">
        <v>15070</v>
      </c>
      <c r="AD26" s="7" t="n">
        <v>16160</v>
      </c>
      <c r="AE26" s="7" t="n">
        <v>14884</v>
      </c>
      <c r="AF26" s="7" t="n">
        <v>16240</v>
      </c>
      <c r="AG26" s="7" t="n">
        <v>16461</v>
      </c>
      <c r="AH26" s="7" t="n">
        <v>17923</v>
      </c>
      <c r="AI26" s="7" t="n">
        <v>17560</v>
      </c>
      <c r="AJ26" s="7" t="n">
        <v>17932</v>
      </c>
      <c r="AK26" s="7" t="n">
        <v>20094</v>
      </c>
      <c r="AL26" s="7" t="n">
        <v>19172</v>
      </c>
      <c r="AM26" s="7" t="n">
        <v>19588</v>
      </c>
      <c r="AN26" s="7" t="n">
        <v>19050</v>
      </c>
      <c r="AO26" s="7" t="n">
        <v>20356</v>
      </c>
      <c r="AP26" s="7" t="n">
        <v>19499</v>
      </c>
      <c r="AQ26" s="7" t="n">
        <v>18266</v>
      </c>
      <c r="AR26" s="7" t="n">
        <v>17785</v>
      </c>
      <c r="AS26" s="7" t="n">
        <v>17662</v>
      </c>
      <c r="AT26" s="7" t="n">
        <v>16821</v>
      </c>
      <c r="AU26" s="7" t="n">
        <v>16577</v>
      </c>
      <c r="AV26" s="7" t="n">
        <v>16985</v>
      </c>
      <c r="AW26" s="7" t="n">
        <v>17099</v>
      </c>
      <c r="AX26" s="7" t="n">
        <v>15955</v>
      </c>
      <c r="AY26" s="7" t="n">
        <v>14386</v>
      </c>
      <c r="AZ26" s="7" t="n">
        <v>14906</v>
      </c>
      <c r="BA26" s="7" t="n">
        <v>15126</v>
      </c>
      <c r="BB26" s="7" t="n">
        <v>14581</v>
      </c>
      <c r="BC26" s="7" t="n">
        <v>13930</v>
      </c>
      <c r="BD26" s="7" t="n">
        <v>13556</v>
      </c>
      <c r="BE26" s="7" t="n">
        <v>12459</v>
      </c>
      <c r="BF26" s="7" t="n">
        <v>11759</v>
      </c>
      <c r="BG26" s="7" t="n">
        <v>13776</v>
      </c>
      <c r="BH26" s="7" t="n">
        <v>14841</v>
      </c>
      <c r="BI26" s="7" t="n">
        <v>14858</v>
      </c>
      <c r="BJ26" s="7" t="n">
        <v>14515</v>
      </c>
      <c r="BK26" s="7" t="n">
        <v>14343</v>
      </c>
      <c r="BL26" s="7" t="n">
        <v>14131</v>
      </c>
      <c r="BM26" s="7" t="n">
        <v>14123</v>
      </c>
      <c r="BN26" s="7" t="n">
        <v>14233</v>
      </c>
      <c r="BO26" s="7" t="n">
        <v>14194</v>
      </c>
      <c r="BP26" s="7" t="n">
        <v>13636</v>
      </c>
      <c r="BQ26" s="7" t="n">
        <v>13770</v>
      </c>
      <c r="BR26" s="7" t="n">
        <v>13354</v>
      </c>
      <c r="BS26" s="7" t="n">
        <v>13149</v>
      </c>
      <c r="BT26" s="7" t="n">
        <v>12529</v>
      </c>
      <c r="BU26" s="7" t="n">
        <v>11713</v>
      </c>
      <c r="BV26" s="7" t="n">
        <v>12223</v>
      </c>
      <c r="BW26" s="7" t="n">
        <v>11809</v>
      </c>
      <c r="BX26" s="7" t="n">
        <v>12825</v>
      </c>
      <c r="BY26" s="7" t="n">
        <v>12941</v>
      </c>
      <c r="BZ26" s="7" t="n">
        <v>12702</v>
      </c>
      <c r="CA26" s="7" t="n">
        <v>12041</v>
      </c>
      <c r="CB26" s="7" t="n">
        <v>12193</v>
      </c>
      <c r="CC26" s="7" t="n">
        <v>12143</v>
      </c>
      <c r="CD26" s="7" t="n">
        <v>12302</v>
      </c>
      <c r="CE26" s="7" t="n">
        <v>12324</v>
      </c>
      <c r="CF26" s="7" t="n">
        <v>12782</v>
      </c>
      <c r="CG26" s="7" t="n">
        <v>12193</v>
      </c>
      <c r="CH26" s="7" t="n">
        <v>12027</v>
      </c>
      <c r="CI26" s="7" t="n">
        <v>11812</v>
      </c>
      <c r="CJ26" s="7" t="n">
        <v>11725</v>
      </c>
      <c r="CK26" s="7" t="n">
        <v>11372</v>
      </c>
      <c r="CL26" s="7" t="n">
        <v>11338</v>
      </c>
      <c r="CM26" s="7" t="n">
        <v>10879</v>
      </c>
      <c r="CN26" s="7" t="n">
        <v>10892</v>
      </c>
      <c r="CO26" s="7" t="n">
        <v>10565</v>
      </c>
      <c r="CP26" s="7" t="n">
        <v>10419</v>
      </c>
      <c r="CQ26" s="7" t="n">
        <v>10239</v>
      </c>
      <c r="CR26" s="7" t="n">
        <v>10032</v>
      </c>
      <c r="CS26" s="7" t="n">
        <v>9719</v>
      </c>
      <c r="CT26" s="7" t="n">
        <v>9488</v>
      </c>
      <c r="CU26" s="7" t="n">
        <v>9725</v>
      </c>
      <c r="CV26" s="7" t="n">
        <v>10021</v>
      </c>
      <c r="CW26" s="7" t="n">
        <v>9850</v>
      </c>
      <c r="CX26" s="7" t="n">
        <v>9836</v>
      </c>
      <c r="CY26" s="7" t="n">
        <v>9343</v>
      </c>
      <c r="CZ26" s="7" t="n">
        <v>9363</v>
      </c>
      <c r="DA26" s="7" t="n">
        <v>9343</v>
      </c>
      <c r="DB26" s="7" t="n">
        <v>9284</v>
      </c>
      <c r="DC26" s="7" t="n">
        <v>8698</v>
      </c>
      <c r="DD26" s="7" t="n">
        <v>8744</v>
      </c>
      <c r="DE26" s="7" t="n">
        <v>9073</v>
      </c>
      <c r="DF26" s="7" t="n">
        <v>9442</v>
      </c>
      <c r="DG26" s="7" t="n">
        <v>9547</v>
      </c>
      <c r="DH26" s="7" t="n">
        <v>9024</v>
      </c>
      <c r="DI26" s="7" t="n">
        <v>9438</v>
      </c>
      <c r="DJ26" s="7" t="n">
        <v>10187</v>
      </c>
      <c r="DK26" s="7" t="n">
        <v>10110</v>
      </c>
      <c r="DL26" s="7" t="n">
        <v>10394</v>
      </c>
      <c r="DM26" s="7" t="n">
        <v>10562</v>
      </c>
      <c r="DN26" s="7" t="n">
        <v>10129</v>
      </c>
      <c r="DO26" s="7" t="n">
        <v>10259</v>
      </c>
      <c r="DP26" s="7" t="n">
        <v>9619</v>
      </c>
      <c r="DQ26" s="7" t="n">
        <v>9657</v>
      </c>
      <c r="DR26" s="7" t="n">
        <v>10000</v>
      </c>
    </row>
    <row r="27">
      <c r="A27" s="4" t="inlineStr">
        <is>
          <t>C00018890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Sextant International Fund Z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8991</v>
      </c>
      <c r="C30" s="7" t="n">
        <v>18950</v>
      </c>
      <c r="D30" s="7" t="n">
        <v>19909</v>
      </c>
      <c r="E30" s="7" t="n">
        <v>19967</v>
      </c>
      <c r="F30" s="7" t="n">
        <v>19223</v>
      </c>
      <c r="G30" s="7" t="n">
        <v>19306</v>
      </c>
      <c r="H30" s="7" t="n">
        <v>19355</v>
      </c>
      <c r="I30" s="7" t="n">
        <v>18487</v>
      </c>
      <c r="J30" s="7" t="n">
        <v>19413</v>
      </c>
      <c r="K30" s="7" t="n">
        <v>19248</v>
      </c>
      <c r="L30" s="7" t="n">
        <v>18578</v>
      </c>
      <c r="M30" s="7" t="n">
        <v>18115</v>
      </c>
      <c r="N30" s="7" t="n">
        <v>17259</v>
      </c>
      <c r="O30" s="7" t="n">
        <v>15391</v>
      </c>
      <c r="P30" s="7" t="n">
        <v>15399</v>
      </c>
      <c r="Q30" s="7" t="n">
        <v>16197</v>
      </c>
      <c r="R30" s="7" t="n">
        <v>16584</v>
      </c>
      <c r="S30" s="7" t="n">
        <v>16387</v>
      </c>
      <c r="T30" s="7" t="n">
        <v>15819</v>
      </c>
      <c r="U30" s="7" t="n">
        <v>16230</v>
      </c>
      <c r="V30" s="7" t="n">
        <v>16156</v>
      </c>
      <c r="W30" s="7" t="n">
        <v>15153</v>
      </c>
      <c r="X30" s="7" t="n">
        <v>15613</v>
      </c>
      <c r="Y30" s="7" t="n">
        <v>14478</v>
      </c>
      <c r="Z30" s="7" t="n">
        <v>14939</v>
      </c>
      <c r="AA30" s="7" t="n">
        <v>13598</v>
      </c>
      <c r="AB30" s="7" t="n">
        <v>12932</v>
      </c>
      <c r="AC30" s="7" t="n">
        <v>14018</v>
      </c>
      <c r="AD30" s="7" t="n">
        <v>15030</v>
      </c>
      <c r="AE30" s="7" t="n">
        <v>13845</v>
      </c>
      <c r="AF30" s="7" t="n">
        <v>15104</v>
      </c>
      <c r="AG30" s="7" t="n">
        <v>15301</v>
      </c>
      <c r="AH30" s="7" t="n">
        <v>16658</v>
      </c>
      <c r="AI30" s="7" t="n">
        <v>16321</v>
      </c>
      <c r="AJ30" s="7" t="n">
        <v>16658</v>
      </c>
      <c r="AK30" s="7" t="n">
        <v>18657</v>
      </c>
      <c r="AL30" s="7" t="n">
        <v>17811</v>
      </c>
      <c r="AM30" s="7" t="n">
        <v>18196</v>
      </c>
      <c r="AN30" s="7" t="n">
        <v>17690</v>
      </c>
      <c r="AO30" s="7" t="n">
        <v>18900</v>
      </c>
      <c r="AP30" s="7" t="n">
        <v>18098</v>
      </c>
      <c r="AQ30" s="7" t="n">
        <v>16956</v>
      </c>
      <c r="AR30" s="7" t="n">
        <v>16502</v>
      </c>
      <c r="AS30" s="7" t="n">
        <v>16381</v>
      </c>
      <c r="AT30" s="7" t="n">
        <v>15602</v>
      </c>
      <c r="AU30" s="7" t="n">
        <v>15368</v>
      </c>
      <c r="AV30" s="7" t="n">
        <v>15753</v>
      </c>
      <c r="AW30" s="7" t="n">
        <v>15859</v>
      </c>
      <c r="AX30" s="7" t="n">
        <v>14790</v>
      </c>
      <c r="AY30" s="7" t="n">
        <v>13339</v>
      </c>
      <c r="AZ30" s="7" t="n">
        <v>13820</v>
      </c>
      <c r="BA30" s="7" t="n">
        <v>14016</v>
      </c>
      <c r="BB30" s="7" t="n">
        <v>13504</v>
      </c>
      <c r="BC30" s="7" t="n">
        <v>12903</v>
      </c>
      <c r="BD30" s="7" t="n">
        <v>12557</v>
      </c>
      <c r="BE30" s="7" t="n">
        <v>11534</v>
      </c>
      <c r="BF30" s="7" t="n">
        <v>10888</v>
      </c>
      <c r="BG30" s="7" t="n">
        <v>12752</v>
      </c>
      <c r="BH30" s="7" t="n">
        <v>13737</v>
      </c>
      <c r="BI30" s="7" t="n">
        <v>13752</v>
      </c>
      <c r="BJ30" s="7" t="n">
        <v>13434</v>
      </c>
      <c r="BK30" s="7" t="n">
        <v>13268</v>
      </c>
      <c r="BL30" s="7" t="n">
        <v>13065</v>
      </c>
      <c r="BM30" s="7" t="n">
        <v>13058</v>
      </c>
      <c r="BN30" s="7" t="n">
        <v>13152</v>
      </c>
      <c r="BO30" s="7" t="n">
        <v>13116</v>
      </c>
      <c r="BP30" s="7" t="n">
        <v>12601</v>
      </c>
      <c r="BQ30" s="7" t="n">
        <v>12717</v>
      </c>
      <c r="BR30" s="7" t="n">
        <v>12333</v>
      </c>
      <c r="BS30" s="7" t="n">
        <v>12138</v>
      </c>
      <c r="BT30" s="7" t="n">
        <v>11566</v>
      </c>
      <c r="BU30" s="7" t="n">
        <v>10813</v>
      </c>
      <c r="BV30" s="7" t="n">
        <v>11276</v>
      </c>
      <c r="BW30" s="7" t="n">
        <v>10895</v>
      </c>
      <c r="BX30" s="7" t="n">
        <v>11831</v>
      </c>
      <c r="BY30" s="7" t="n">
        <v>11937</v>
      </c>
      <c r="BZ30" s="7" t="n">
        <v>11717</v>
      </c>
      <c r="CA30" s="7" t="n">
        <v>11102</v>
      </c>
      <c r="CB30" s="7" t="n">
        <v>11236</v>
      </c>
      <c r="CC30" s="7" t="n">
        <v>11189</v>
      </c>
      <c r="CD30" s="7" t="n">
        <v>11329</v>
      </c>
      <c r="CE30" s="7" t="n">
        <v>11349</v>
      </c>
      <c r="CF30" s="7" t="n">
        <v>11777</v>
      </c>
      <c r="CG30" s="7" t="n">
        <v>11229</v>
      </c>
      <c r="CH30" s="7" t="n">
        <v>11073</v>
      </c>
      <c r="CI30" s="7" t="n">
        <v>10869</v>
      </c>
      <c r="CJ30" s="7" t="n">
        <v>10783</v>
      </c>
      <c r="CK30" s="7" t="n">
        <v>10459</v>
      </c>
      <c r="CL30" s="7" t="n">
        <v>10435</v>
      </c>
      <c r="CM30" s="7" t="n">
        <v>10000</v>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C00006511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Sextant Short-Term Bond Fun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1443</v>
      </c>
      <c r="C34" s="7" t="n">
        <v>11393</v>
      </c>
      <c r="D34" s="7" t="n">
        <v>11434</v>
      </c>
      <c r="E34" s="7" t="n">
        <v>11361</v>
      </c>
      <c r="F34" s="7" t="n">
        <v>11286</v>
      </c>
      <c r="G34" s="7" t="n">
        <v>11189</v>
      </c>
      <c r="H34" s="7" t="n">
        <v>11142</v>
      </c>
      <c r="I34" s="7" t="n">
        <v>11070</v>
      </c>
      <c r="J34" s="7" t="n">
        <v>11091</v>
      </c>
      <c r="K34" s="7" t="n">
        <v>11045</v>
      </c>
      <c r="L34" s="7" t="n">
        <v>11067</v>
      </c>
      <c r="M34" s="7" t="n">
        <v>11019</v>
      </c>
      <c r="N34" s="7" t="n">
        <v>10928</v>
      </c>
      <c r="O34" s="7" t="n">
        <v>10817</v>
      </c>
      <c r="P34" s="7" t="n">
        <v>10797</v>
      </c>
      <c r="Q34" s="7" t="n">
        <v>10802</v>
      </c>
      <c r="R34" s="7" t="n">
        <v>10785</v>
      </c>
      <c r="S34" s="7" t="n">
        <v>10744</v>
      </c>
      <c r="T34" s="7" t="n">
        <v>10748</v>
      </c>
      <c r="U34" s="7" t="n">
        <v>10774</v>
      </c>
      <c r="V34" s="7" t="n">
        <v>10736</v>
      </c>
      <c r="W34" s="7" t="n">
        <v>10607</v>
      </c>
      <c r="X34" s="7" t="n">
        <v>10681</v>
      </c>
      <c r="Y34" s="7" t="n">
        <v>10600</v>
      </c>
      <c r="Z34" s="7" t="n">
        <v>10581</v>
      </c>
      <c r="AA34" s="7" t="n">
        <v>10479</v>
      </c>
      <c r="AB34" s="7" t="n">
        <v>10489</v>
      </c>
      <c r="AC34" s="7" t="n">
        <v>10629</v>
      </c>
      <c r="AD34" s="7" t="n">
        <v>10727</v>
      </c>
      <c r="AE34" s="7" t="n">
        <v>10628</v>
      </c>
      <c r="AF34" s="7" t="n">
        <v>10704</v>
      </c>
      <c r="AG34" s="7" t="n">
        <v>10649</v>
      </c>
      <c r="AH34" s="7" t="n">
        <v>10748</v>
      </c>
      <c r="AI34" s="7" t="n">
        <v>10869</v>
      </c>
      <c r="AJ34" s="7" t="n">
        <v>10926</v>
      </c>
      <c r="AK34" s="7" t="n">
        <v>11027</v>
      </c>
      <c r="AL34" s="7" t="n">
        <v>11039</v>
      </c>
      <c r="AM34" s="7" t="n">
        <v>11053</v>
      </c>
      <c r="AN34" s="7" t="n">
        <v>11087</v>
      </c>
      <c r="AO34" s="7" t="n">
        <v>11122</v>
      </c>
      <c r="AP34" s="7" t="n">
        <v>11135</v>
      </c>
      <c r="AQ34" s="7" t="n">
        <v>11104</v>
      </c>
      <c r="AR34" s="7" t="n">
        <v>11120</v>
      </c>
      <c r="AS34" s="7" t="n">
        <v>11088</v>
      </c>
      <c r="AT34" s="7" t="n">
        <v>11055</v>
      </c>
      <c r="AU34" s="7" t="n">
        <v>11087</v>
      </c>
      <c r="AV34" s="7" t="n">
        <v>11141</v>
      </c>
      <c r="AW34" s="7" t="n">
        <v>11150</v>
      </c>
      <c r="AX34" s="7" t="n">
        <v>11137</v>
      </c>
      <c r="AY34" s="7" t="n">
        <v>11101</v>
      </c>
      <c r="AZ34" s="7" t="n">
        <v>11130</v>
      </c>
      <c r="BA34" s="7" t="n">
        <v>11138</v>
      </c>
      <c r="BB34" s="7" t="n">
        <v>11145</v>
      </c>
      <c r="BC34" s="7" t="n">
        <v>11087</v>
      </c>
      <c r="BD34" s="7" t="n">
        <v>11052</v>
      </c>
      <c r="BE34" s="7" t="n">
        <v>10951</v>
      </c>
      <c r="BF34" s="7" t="n">
        <v>10765</v>
      </c>
      <c r="BG34" s="7" t="n">
        <v>10940</v>
      </c>
      <c r="BH34" s="7" t="n">
        <v>10861</v>
      </c>
      <c r="BI34" s="7" t="n">
        <v>10781</v>
      </c>
      <c r="BJ34" s="7" t="n">
        <v>10765</v>
      </c>
      <c r="BK34" s="7" t="n">
        <v>10771</v>
      </c>
      <c r="BL34" s="7" t="n">
        <v>10713</v>
      </c>
      <c r="BM34" s="7" t="n">
        <v>10740</v>
      </c>
      <c r="BN34" s="7" t="n">
        <v>10661</v>
      </c>
      <c r="BO34" s="7" t="n">
        <v>10665</v>
      </c>
      <c r="BP34" s="7" t="n">
        <v>10587</v>
      </c>
      <c r="BQ34" s="7" t="n">
        <v>10550</v>
      </c>
      <c r="BR34" s="7" t="n">
        <v>10534</v>
      </c>
      <c r="BS34" s="7" t="n">
        <v>10434</v>
      </c>
      <c r="BT34" s="7" t="n">
        <v>10421</v>
      </c>
      <c r="BU34" s="7" t="n">
        <v>10365</v>
      </c>
      <c r="BV34" s="7" t="n">
        <v>10287</v>
      </c>
      <c r="BW34" s="7" t="n">
        <v>10276</v>
      </c>
      <c r="BX34" s="7" t="n">
        <v>10282</v>
      </c>
      <c r="BY34" s="7" t="n">
        <v>10270</v>
      </c>
      <c r="BZ34" s="7" t="n">
        <v>10236</v>
      </c>
      <c r="CA34" s="7" t="n">
        <v>10222</v>
      </c>
      <c r="CB34" s="7" t="n">
        <v>10231</v>
      </c>
      <c r="CC34" s="7" t="n">
        <v>10197</v>
      </c>
      <c r="CD34" s="7" t="n">
        <v>10206</v>
      </c>
      <c r="CE34" s="7" t="n">
        <v>10195</v>
      </c>
      <c r="CF34" s="7" t="n">
        <v>10225</v>
      </c>
      <c r="CG34" s="7" t="n">
        <v>10254</v>
      </c>
      <c r="CH34" s="7" t="n">
        <v>10261</v>
      </c>
      <c r="CI34" s="7" t="n">
        <v>10292</v>
      </c>
      <c r="CJ34" s="7" t="n">
        <v>10303</v>
      </c>
      <c r="CK34" s="7" t="n">
        <v>10315</v>
      </c>
      <c r="CL34" s="7" t="n">
        <v>10305</v>
      </c>
      <c r="CM34" s="7" t="n">
        <v>10273</v>
      </c>
      <c r="CN34" s="7" t="n">
        <v>10282</v>
      </c>
      <c r="CO34" s="7" t="n">
        <v>10248</v>
      </c>
      <c r="CP34" s="7" t="n">
        <v>10238</v>
      </c>
      <c r="CQ34" s="7" t="n">
        <v>10225</v>
      </c>
      <c r="CR34" s="7" t="n">
        <v>10215</v>
      </c>
      <c r="CS34" s="7" t="n">
        <v>10204</v>
      </c>
      <c r="CT34" s="7" t="n">
        <v>10173</v>
      </c>
      <c r="CU34" s="7" t="n">
        <v>10246</v>
      </c>
      <c r="CV34" s="7" t="n">
        <v>10238</v>
      </c>
      <c r="CW34" s="7" t="n">
        <v>10229</v>
      </c>
      <c r="CX34" s="7" t="n">
        <v>10219</v>
      </c>
      <c r="CY34" s="7" t="n">
        <v>10210</v>
      </c>
      <c r="CZ34" s="7" t="n">
        <v>10163</v>
      </c>
      <c r="DA34" s="7" t="n">
        <v>10174</v>
      </c>
      <c r="DB34" s="7" t="n">
        <v>10145</v>
      </c>
      <c r="DC34" s="7" t="n">
        <v>10075</v>
      </c>
      <c r="DD34" s="7" t="n">
        <v>10085</v>
      </c>
      <c r="DE34" s="7" t="n">
        <v>10056</v>
      </c>
      <c r="DF34" s="7" t="n">
        <v>10067</v>
      </c>
      <c r="DG34" s="7" t="n">
        <v>10077</v>
      </c>
      <c r="DH34" s="7" t="n">
        <v>10047</v>
      </c>
      <c r="DI34" s="7" t="n">
        <v>10039</v>
      </c>
      <c r="DJ34" s="7" t="n">
        <v>10049</v>
      </c>
      <c r="DK34" s="7" t="n">
        <v>10040</v>
      </c>
      <c r="DL34" s="7" t="n">
        <v>10051</v>
      </c>
      <c r="DM34" s="7" t="n">
        <v>10043</v>
      </c>
      <c r="DN34" s="7" t="n">
        <v>10015</v>
      </c>
      <c r="DO34" s="5" t="n">
        <v>10005</v>
      </c>
      <c r="DP34" s="5" t="n">
        <v>10017</v>
      </c>
      <c r="DQ34" s="5" t="n">
        <v>9950</v>
      </c>
      <c r="DR34" s="5" t="n">
        <v>10000</v>
      </c>
    </row>
    <row r="35">
      <c r="A35" s="4" t="inlineStr">
        <is>
          <t>C00015326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Sustainable Bond Fun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1256</v>
      </c>
      <c r="C38" s="7" t="n">
        <v>11256</v>
      </c>
      <c r="D38" s="7" t="n">
        <v>11475</v>
      </c>
      <c r="E38" s="7" t="n">
        <v>11329</v>
      </c>
      <c r="F38" s="7" t="n">
        <v>11232</v>
      </c>
      <c r="G38" s="7" t="n">
        <v>11122</v>
      </c>
      <c r="H38" s="7" t="n">
        <v>11232</v>
      </c>
      <c r="I38" s="7" t="n">
        <v>11061</v>
      </c>
      <c r="J38" s="7" t="n">
        <v>11256</v>
      </c>
      <c r="K38" s="7" t="n">
        <v>11159</v>
      </c>
      <c r="L38" s="7" t="n">
        <v>11195</v>
      </c>
      <c r="M38" s="7" t="n">
        <v>11244</v>
      </c>
      <c r="N38" s="7" t="n">
        <v>10889</v>
      </c>
      <c r="O38" s="7" t="n">
        <v>10514</v>
      </c>
      <c r="P38" s="7" t="n">
        <v>10643</v>
      </c>
      <c r="Q38" s="7" t="n">
        <v>10854</v>
      </c>
      <c r="R38" s="7" t="n">
        <v>11007</v>
      </c>
      <c r="S38" s="7" t="n">
        <v>10913</v>
      </c>
      <c r="T38" s="7" t="n">
        <v>10760</v>
      </c>
      <c r="U38" s="7" t="n">
        <v>10854</v>
      </c>
      <c r="V38" s="7" t="n">
        <v>10784</v>
      </c>
      <c r="W38" s="7" t="n">
        <v>10584</v>
      </c>
      <c r="X38" s="7" t="n">
        <v>10760</v>
      </c>
      <c r="Y38" s="7" t="n">
        <v>10514</v>
      </c>
      <c r="Z38" s="7" t="n">
        <v>10517</v>
      </c>
      <c r="AA38" s="7" t="n">
        <v>10295</v>
      </c>
      <c r="AB38" s="7" t="n">
        <v>10295</v>
      </c>
      <c r="AC38" s="7" t="n">
        <v>10610</v>
      </c>
      <c r="AD38" s="7" t="n">
        <v>10726</v>
      </c>
      <c r="AE38" s="7" t="n">
        <v>10598</v>
      </c>
      <c r="AF38" s="7" t="n">
        <v>10855</v>
      </c>
      <c r="AG38" s="7" t="n">
        <v>10820</v>
      </c>
      <c r="AH38" s="7" t="n">
        <v>11088</v>
      </c>
      <c r="AI38" s="7" t="n">
        <v>11204</v>
      </c>
      <c r="AJ38" s="7" t="n">
        <v>11309</v>
      </c>
      <c r="AK38" s="7" t="n">
        <v>11496</v>
      </c>
      <c r="AL38" s="7" t="n">
        <v>11411</v>
      </c>
      <c r="AM38" s="7" t="n">
        <v>11570</v>
      </c>
      <c r="AN38" s="7" t="n">
        <v>11627</v>
      </c>
      <c r="AO38" s="7" t="n">
        <v>11741</v>
      </c>
      <c r="AP38" s="7" t="n">
        <v>11752</v>
      </c>
      <c r="AQ38" s="7" t="n">
        <v>11707</v>
      </c>
      <c r="AR38" s="7" t="n">
        <v>11741</v>
      </c>
      <c r="AS38" s="7" t="n">
        <v>11650</v>
      </c>
      <c r="AT38" s="7" t="n">
        <v>11513</v>
      </c>
      <c r="AU38" s="7" t="n">
        <v>11570</v>
      </c>
      <c r="AV38" s="7" t="n">
        <v>11672</v>
      </c>
      <c r="AW38" s="7" t="n">
        <v>11717</v>
      </c>
      <c r="AX38" s="7" t="n">
        <v>11637</v>
      </c>
      <c r="AY38" s="7" t="n">
        <v>11319</v>
      </c>
      <c r="AZ38" s="7" t="n">
        <v>11363</v>
      </c>
      <c r="BA38" s="7" t="n">
        <v>11455</v>
      </c>
      <c r="BB38" s="7" t="n">
        <v>11452</v>
      </c>
      <c r="BC38" s="7" t="n">
        <v>11191</v>
      </c>
      <c r="BD38" s="7" t="n">
        <v>11097</v>
      </c>
      <c r="BE38" s="7" t="n">
        <v>10927</v>
      </c>
      <c r="BF38" s="7" t="n">
        <v>10760</v>
      </c>
      <c r="BG38" s="7" t="n">
        <v>11079</v>
      </c>
      <c r="BH38" s="7" t="n">
        <v>11047</v>
      </c>
      <c r="BI38" s="7" t="n">
        <v>10969</v>
      </c>
      <c r="BJ38" s="7" t="n">
        <v>10920</v>
      </c>
      <c r="BK38" s="7" t="n">
        <v>10978</v>
      </c>
      <c r="BL38" s="7" t="n">
        <v>10912</v>
      </c>
      <c r="BM38" s="7" t="n">
        <v>10946</v>
      </c>
      <c r="BN38" s="7" t="n">
        <v>10856</v>
      </c>
      <c r="BO38" s="7" t="n">
        <v>10816</v>
      </c>
      <c r="BP38" s="7" t="n">
        <v>10673</v>
      </c>
      <c r="BQ38" s="7" t="n">
        <v>10680</v>
      </c>
      <c r="BR38" s="7" t="n">
        <v>10621</v>
      </c>
      <c r="BS38" s="7" t="n">
        <v>10517</v>
      </c>
      <c r="BT38" s="7" t="n">
        <v>10503</v>
      </c>
      <c r="BU38" s="7" t="n">
        <v>10244</v>
      </c>
      <c r="BV38" s="7" t="n">
        <v>10293</v>
      </c>
      <c r="BW38" s="7" t="n">
        <v>10425</v>
      </c>
      <c r="BX38" s="7" t="n">
        <v>10566</v>
      </c>
      <c r="BY38" s="7" t="n">
        <v>10531</v>
      </c>
      <c r="BZ38" s="7" t="n">
        <v>10547</v>
      </c>
      <c r="CA38" s="7" t="n">
        <v>10442</v>
      </c>
      <c r="CB38" s="7" t="n">
        <v>10484</v>
      </c>
      <c r="CC38" s="7" t="n">
        <v>10565</v>
      </c>
      <c r="CD38" s="7" t="n">
        <v>10614</v>
      </c>
      <c r="CE38" s="7" t="n">
        <v>10600</v>
      </c>
      <c r="CF38" s="7" t="n">
        <v>10696</v>
      </c>
      <c r="CG38" s="7" t="n">
        <v>10579</v>
      </c>
      <c r="CH38" s="7" t="n">
        <v>10534</v>
      </c>
      <c r="CI38" s="7" t="n">
        <v>10519</v>
      </c>
      <c r="CJ38" s="7" t="n">
        <v>10621</v>
      </c>
      <c r="CK38" s="7" t="n">
        <v>10628</v>
      </c>
      <c r="CL38" s="7" t="n">
        <v>10628</v>
      </c>
      <c r="CM38" s="7" t="n">
        <v>10496</v>
      </c>
      <c r="CN38" s="7" t="n">
        <v>10400</v>
      </c>
      <c r="CO38" s="7" t="n">
        <v>10291</v>
      </c>
      <c r="CP38" s="7" t="n">
        <v>10271</v>
      </c>
      <c r="CQ38" s="7" t="n">
        <v>10214</v>
      </c>
      <c r="CR38" s="7" t="n">
        <v>10140</v>
      </c>
      <c r="CS38" s="7" t="n">
        <v>9990</v>
      </c>
      <c r="CT38" s="7" t="n">
        <v>10006</v>
      </c>
      <c r="CU38" s="7" t="n">
        <v>10257</v>
      </c>
      <c r="CV38" s="7" t="n">
        <v>10244</v>
      </c>
      <c r="CW38" s="7" t="n">
        <v>10224</v>
      </c>
      <c r="CX38" s="7" t="n">
        <v>10191</v>
      </c>
      <c r="CY38" s="7" t="n">
        <v>10099</v>
      </c>
      <c r="CZ38" s="7" t="n">
        <v>9988</v>
      </c>
      <c r="DA38" s="7" t="n">
        <v>9996</v>
      </c>
      <c r="DB38" s="7" t="n">
        <v>9938</v>
      </c>
      <c r="DC38" s="7" t="n">
        <v>9744</v>
      </c>
      <c r="DD38" s="7" t="n">
        <v>9837</v>
      </c>
      <c r="DE38" s="7" t="n">
        <v>9809</v>
      </c>
      <c r="DF38" s="7" t="n">
        <v>9871</v>
      </c>
      <c r="DG38" s="7" t="n">
        <v>9894</v>
      </c>
      <c r="DH38" s="7" t="n">
        <v>9856</v>
      </c>
      <c r="DI38" s="7" t="n">
        <v>9839</v>
      </c>
      <c r="DJ38" s="7" t="n">
        <v>9893</v>
      </c>
      <c r="DK38" s="7" t="n">
        <v>9856</v>
      </c>
      <c r="DL38" s="7" t="n">
        <v>9960</v>
      </c>
      <c r="DM38" s="7" t="n">
        <v>9945</v>
      </c>
      <c r="DN38" s="7" t="n">
        <v>10000</v>
      </c>
      <c r="DO38" s="4" t="inlineStr">
        <is>
          <t xml:space="preserve"> </t>
        </is>
      </c>
      <c r="DP38" s="4" t="inlineStr">
        <is>
          <t xml:space="preserve"> </t>
        </is>
      </c>
      <c r="DQ38" s="4" t="inlineStr">
        <is>
          <t xml:space="preserve"> </t>
        </is>
      </c>
      <c r="DR38" s="4" t="inlineStr">
        <is>
          <t xml:space="preserve"> </t>
        </is>
      </c>
    </row>
    <row r="39">
      <c r="A39" s="4" t="inlineStr">
        <is>
          <t>C00015326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Sustainable Equity 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21105</v>
      </c>
      <c r="C42" s="5" t="n">
        <v>20723</v>
      </c>
      <c r="D42" s="5" t="n">
        <v>21381</v>
      </c>
      <c r="E42" s="5" t="n">
        <v>21402</v>
      </c>
      <c r="F42" s="5" t="n">
        <v>20744</v>
      </c>
      <c r="G42" s="5" t="n">
        <v>20458</v>
      </c>
      <c r="H42" s="5" t="n">
        <v>20139</v>
      </c>
      <c r="I42" s="5" t="n">
        <v>19227</v>
      </c>
      <c r="J42" s="5" t="n">
        <v>19991</v>
      </c>
      <c r="K42" s="5" t="n">
        <v>19853</v>
      </c>
      <c r="L42" s="5" t="n">
        <v>19025</v>
      </c>
      <c r="M42" s="5" t="n">
        <v>18686</v>
      </c>
      <c r="N42" s="5" t="n">
        <v>17765</v>
      </c>
      <c r="O42" s="5" t="n">
        <v>16252</v>
      </c>
      <c r="P42" s="5" t="n">
        <v>16494</v>
      </c>
      <c r="Q42" s="5" t="n">
        <v>17229</v>
      </c>
      <c r="R42" s="5" t="n">
        <v>17649</v>
      </c>
      <c r="S42" s="5" t="n">
        <v>17418</v>
      </c>
      <c r="T42" s="5" t="n">
        <v>16630</v>
      </c>
      <c r="U42" s="5" t="n">
        <v>17198</v>
      </c>
      <c r="V42" s="5" t="n">
        <v>16840</v>
      </c>
      <c r="W42" s="5" t="n">
        <v>16147</v>
      </c>
      <c r="X42" s="5" t="n">
        <v>16557</v>
      </c>
      <c r="Y42" s="5" t="n">
        <v>15727</v>
      </c>
      <c r="Z42" s="5" t="n">
        <v>16124</v>
      </c>
      <c r="AA42" s="5" t="n">
        <v>14885</v>
      </c>
      <c r="AB42" s="5" t="n">
        <v>14084</v>
      </c>
      <c r="AC42" s="5" t="n">
        <v>15260</v>
      </c>
      <c r="AD42" s="5" t="n">
        <v>16384</v>
      </c>
      <c r="AE42" s="5" t="n">
        <v>15354</v>
      </c>
      <c r="AF42" s="5" t="n">
        <v>16645</v>
      </c>
      <c r="AG42" s="5" t="n">
        <v>16645</v>
      </c>
      <c r="AH42" s="5" t="n">
        <v>17769</v>
      </c>
      <c r="AI42" s="5" t="n">
        <v>17706</v>
      </c>
      <c r="AJ42" s="5" t="n">
        <v>18560</v>
      </c>
      <c r="AK42" s="5" t="n">
        <v>20007</v>
      </c>
      <c r="AL42" s="5" t="n">
        <v>19187</v>
      </c>
      <c r="AM42" s="5" t="n">
        <v>19570</v>
      </c>
      <c r="AN42" s="5" t="n">
        <v>18804</v>
      </c>
      <c r="AO42" s="5" t="n">
        <v>19839</v>
      </c>
      <c r="AP42" s="5" t="n">
        <v>19353</v>
      </c>
      <c r="AQ42" s="5" t="n">
        <v>18980</v>
      </c>
      <c r="AR42" s="5" t="n">
        <v>18887</v>
      </c>
      <c r="AS42" s="5" t="n">
        <v>18691</v>
      </c>
      <c r="AT42" s="5" t="n">
        <v>18142</v>
      </c>
      <c r="AU42" s="5" t="n">
        <v>17553</v>
      </c>
      <c r="AV42" s="5" t="n">
        <v>17729</v>
      </c>
      <c r="AW42" s="5" t="n">
        <v>17977</v>
      </c>
      <c r="AX42" s="5" t="n">
        <v>17235</v>
      </c>
      <c r="AY42" s="5" t="n">
        <v>15813</v>
      </c>
      <c r="AZ42" s="5" t="n">
        <v>16390</v>
      </c>
      <c r="BA42" s="5" t="n">
        <v>16617</v>
      </c>
      <c r="BB42" s="5" t="n">
        <v>15854</v>
      </c>
      <c r="BC42" s="5" t="n">
        <v>14741</v>
      </c>
      <c r="BD42" s="5" t="n">
        <v>14153</v>
      </c>
      <c r="BE42" s="5" t="n">
        <v>13287</v>
      </c>
      <c r="BF42" s="5" t="n">
        <v>12329</v>
      </c>
      <c r="BG42" s="5" t="n">
        <v>13596</v>
      </c>
      <c r="BH42" s="5" t="n">
        <v>14370</v>
      </c>
      <c r="BI42" s="5" t="n">
        <v>14452</v>
      </c>
      <c r="BJ42" s="5" t="n">
        <v>13929</v>
      </c>
      <c r="BK42" s="5" t="n">
        <v>13580</v>
      </c>
      <c r="BL42" s="5" t="n">
        <v>13334</v>
      </c>
      <c r="BM42" s="5" t="n">
        <v>13241</v>
      </c>
      <c r="BN42" s="5" t="n">
        <v>13323</v>
      </c>
      <c r="BO42" s="5" t="n">
        <v>13241</v>
      </c>
      <c r="BP42" s="5" t="n">
        <v>12452</v>
      </c>
      <c r="BQ42" s="5" t="n">
        <v>13149</v>
      </c>
      <c r="BR42" s="5" t="n">
        <v>12472</v>
      </c>
      <c r="BS42" s="5" t="n">
        <v>12185</v>
      </c>
      <c r="BT42" s="5" t="n">
        <v>11775</v>
      </c>
      <c r="BU42" s="5" t="n">
        <v>11036</v>
      </c>
      <c r="BV42" s="5" t="n">
        <v>11700</v>
      </c>
      <c r="BW42" s="5" t="n">
        <v>11487</v>
      </c>
      <c r="BX42" s="5" t="n">
        <v>12514</v>
      </c>
      <c r="BY42" s="5" t="n">
        <v>12564</v>
      </c>
      <c r="BZ42" s="5" t="n">
        <v>12300</v>
      </c>
      <c r="CA42" s="5" t="n">
        <v>11955</v>
      </c>
      <c r="CB42" s="5" t="n">
        <v>11975</v>
      </c>
      <c r="CC42" s="5" t="n">
        <v>11782</v>
      </c>
      <c r="CD42" s="5" t="n">
        <v>11843</v>
      </c>
      <c r="CE42" s="5" t="n">
        <v>11955</v>
      </c>
      <c r="CF42" s="5" t="n">
        <v>12310</v>
      </c>
      <c r="CG42" s="5" t="n">
        <v>11711</v>
      </c>
      <c r="CH42" s="5" t="n">
        <v>11540</v>
      </c>
      <c r="CI42" s="5" t="n">
        <v>11449</v>
      </c>
      <c r="CJ42" s="5" t="n">
        <v>11106</v>
      </c>
      <c r="CK42" s="5" t="n">
        <v>10975</v>
      </c>
      <c r="CL42" s="5" t="n">
        <v>10905</v>
      </c>
      <c r="CM42" s="5" t="n">
        <v>10703</v>
      </c>
      <c r="CN42" s="5" t="n">
        <v>10673</v>
      </c>
      <c r="CO42" s="5" t="n">
        <v>10410</v>
      </c>
      <c r="CP42" s="5" t="n">
        <v>10219</v>
      </c>
      <c r="CQ42" s="5" t="n">
        <v>9987</v>
      </c>
      <c r="CR42" s="5" t="n">
        <v>9654</v>
      </c>
      <c r="CS42" s="5" t="n">
        <v>9462</v>
      </c>
      <c r="CT42" s="5" t="n">
        <v>9459</v>
      </c>
      <c r="CU42" s="5" t="n">
        <v>9629</v>
      </c>
      <c r="CV42" s="5" t="n">
        <v>9810</v>
      </c>
      <c r="CW42" s="5" t="n">
        <v>9749</v>
      </c>
      <c r="CX42" s="5" t="n">
        <v>9609</v>
      </c>
      <c r="CY42" s="5" t="n">
        <v>9208</v>
      </c>
      <c r="CZ42" s="5" t="n">
        <v>9378</v>
      </c>
      <c r="DA42" s="5" t="n">
        <v>9328</v>
      </c>
      <c r="DB42" s="5" t="n">
        <v>9408</v>
      </c>
      <c r="DC42" s="5" t="n">
        <v>9017</v>
      </c>
      <c r="DD42" s="5" t="n">
        <v>9047</v>
      </c>
      <c r="DE42" s="5" t="n">
        <v>9599</v>
      </c>
      <c r="DF42" s="5" t="n">
        <v>9759</v>
      </c>
      <c r="DG42" s="5" t="n">
        <v>9579</v>
      </c>
      <c r="DH42" s="5" t="n">
        <v>9018</v>
      </c>
      <c r="DI42" s="5" t="n">
        <v>9118</v>
      </c>
      <c r="DJ42" s="5" t="n">
        <v>9800</v>
      </c>
      <c r="DK42" s="5" t="n">
        <v>9790</v>
      </c>
      <c r="DL42" s="5" t="n">
        <v>10000</v>
      </c>
      <c r="DM42" s="5" t="n">
        <v>9960</v>
      </c>
      <c r="DN42" s="5" t="n">
        <v>10000</v>
      </c>
      <c r="DO42" s="4" t="inlineStr">
        <is>
          <t xml:space="preserve"> </t>
        </is>
      </c>
      <c r="DP42" s="4" t="inlineStr">
        <is>
          <t xml:space="preserve"> </t>
        </is>
      </c>
      <c r="DQ42" s="4" t="inlineStr">
        <is>
          <t xml:space="preserve"> </t>
        </is>
      </c>
      <c r="DR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52" customWidth="1" min="1" max="1"/>
    <col width="43"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90 Months Ended</t>
        </is>
      </c>
      <c r="E1" s="2" t="inlineStr">
        <is>
          <t>116 Months Ended</t>
        </is>
      </c>
      <c r="F1" s="2" t="inlineStr">
        <is>
          <t>120 Months Ended</t>
        </is>
      </c>
    </row>
    <row r="2">
      <c r="B2" s="2" t="inlineStr">
        <is>
          <t>Nov. 30, 2024</t>
        </is>
      </c>
      <c r="C2" s="2" t="inlineStr">
        <is>
          <t>Nov. 30, 2024</t>
        </is>
      </c>
      <c r="D2" s="2" t="inlineStr">
        <is>
          <t>Nov. 30, 2024</t>
        </is>
      </c>
      <c r="E2" s="2" t="inlineStr">
        <is>
          <t>Nov. 30, 2024</t>
        </is>
      </c>
      <c r="F2" s="2" t="inlineStr">
        <is>
          <t>Nov. 30, 2024</t>
        </is>
      </c>
    </row>
    <row r="3">
      <c r="A3" s="4" t="inlineStr">
        <is>
          <t>C00006511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Sextant Bond Income Fund</t>
        </is>
      </c>
      <c r="C5" s="4" t="inlineStr">
        <is>
          <t xml:space="preserve"> </t>
        </is>
      </c>
      <c r="D5" s="4" t="inlineStr">
        <is>
          <t xml:space="preserve"> </t>
        </is>
      </c>
      <c r="E5" s="4" t="inlineStr">
        <is>
          <t xml:space="preserve"> </t>
        </is>
      </c>
      <c r="F5" s="4" t="inlineStr">
        <is>
          <t xml:space="preserve"> </t>
        </is>
      </c>
    </row>
    <row r="6">
      <c r="A6" s="4" t="inlineStr">
        <is>
          <t>C00006511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Sextant Core Fund</t>
        </is>
      </c>
      <c r="C8" s="4" t="inlineStr">
        <is>
          <t xml:space="preserve"> </t>
        </is>
      </c>
      <c r="D8" s="4" t="inlineStr">
        <is>
          <t xml:space="preserve"> </t>
        </is>
      </c>
      <c r="E8" s="4" t="inlineStr">
        <is>
          <t xml:space="preserve"> </t>
        </is>
      </c>
      <c r="F8" s="4" t="inlineStr">
        <is>
          <t xml:space="preserve"> </t>
        </is>
      </c>
    </row>
    <row r="9">
      <c r="A9" s="4" t="inlineStr">
        <is>
          <t>C00011201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Sextant Global High Income Fund</t>
        </is>
      </c>
      <c r="C11" s="4" t="inlineStr">
        <is>
          <t xml:space="preserve"> </t>
        </is>
      </c>
      <c r="D11" s="4" t="inlineStr">
        <is>
          <t xml:space="preserve"> </t>
        </is>
      </c>
      <c r="E11" s="4" t="inlineStr">
        <is>
          <t xml:space="preserve"> </t>
        </is>
      </c>
      <c r="F11" s="4" t="inlineStr">
        <is>
          <t xml:space="preserve"> </t>
        </is>
      </c>
    </row>
    <row r="12">
      <c r="A12" s="4" t="inlineStr">
        <is>
          <t>C00001297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Sextant Growth Fund Investor Shares</t>
        </is>
      </c>
      <c r="C14" s="4" t="inlineStr">
        <is>
          <t xml:space="preserve"> </t>
        </is>
      </c>
      <c r="D14" s="4" t="inlineStr">
        <is>
          <t xml:space="preserve"> </t>
        </is>
      </c>
      <c r="E14" s="4" t="inlineStr">
        <is>
          <t xml:space="preserve"> </t>
        </is>
      </c>
      <c r="F14" s="4" t="inlineStr">
        <is>
          <t xml:space="preserve"> </t>
        </is>
      </c>
    </row>
    <row r="15">
      <c r="A15" s="4" t="inlineStr">
        <is>
          <t>C00018890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extant Growth Fund Z Shares</t>
        </is>
      </c>
      <c r="C17" s="4" t="inlineStr">
        <is>
          <t xml:space="preserve"> </t>
        </is>
      </c>
      <c r="D17" s="4" t="inlineStr">
        <is>
          <t xml:space="preserve"> </t>
        </is>
      </c>
      <c r="E17" s="4" t="inlineStr">
        <is>
          <t xml:space="preserve"> </t>
        </is>
      </c>
      <c r="F17" s="4" t="inlineStr">
        <is>
          <t xml:space="preserve"> </t>
        </is>
      </c>
    </row>
    <row r="18">
      <c r="A18" s="4" t="inlineStr">
        <is>
          <t>C00006511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Sextant International Fund Investor Shares</t>
        </is>
      </c>
      <c r="C20" s="4" t="inlineStr">
        <is>
          <t xml:space="preserve"> </t>
        </is>
      </c>
      <c r="D20" s="4" t="inlineStr">
        <is>
          <t xml:space="preserve"> </t>
        </is>
      </c>
      <c r="E20" s="4" t="inlineStr">
        <is>
          <t xml:space="preserve"> </t>
        </is>
      </c>
      <c r="F20" s="4" t="inlineStr">
        <is>
          <t xml:space="preserve"> </t>
        </is>
      </c>
    </row>
    <row r="21">
      <c r="A21" s="4" t="inlineStr">
        <is>
          <t>C00018890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Sextant International Fund Z Shares</t>
        </is>
      </c>
      <c r="C23" s="4" t="inlineStr">
        <is>
          <t xml:space="preserve"> </t>
        </is>
      </c>
      <c r="D23" s="4" t="inlineStr">
        <is>
          <t xml:space="preserve"> </t>
        </is>
      </c>
      <c r="E23" s="4" t="inlineStr">
        <is>
          <t xml:space="preserve"> </t>
        </is>
      </c>
      <c r="F23" s="4" t="inlineStr">
        <is>
          <t xml:space="preserve"> </t>
        </is>
      </c>
    </row>
    <row r="24">
      <c r="A24" s="4" t="inlineStr">
        <is>
          <t>C00006511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Graph and Table Measure Name</t>
        </is>
      </c>
      <c r="B26" s="4" t="inlineStr">
        <is>
          <t>Sextant Short-Term Bond Fund</t>
        </is>
      </c>
      <c r="C26" s="4" t="inlineStr">
        <is>
          <t xml:space="preserve"> </t>
        </is>
      </c>
      <c r="D26" s="4" t="inlineStr">
        <is>
          <t xml:space="preserve"> </t>
        </is>
      </c>
      <c r="E26" s="4" t="inlineStr">
        <is>
          <t xml:space="preserve"> </t>
        </is>
      </c>
      <c r="F26" s="4" t="inlineStr">
        <is>
          <t xml:space="preserve"> </t>
        </is>
      </c>
    </row>
    <row r="27">
      <c r="A27" s="4" t="inlineStr">
        <is>
          <t>C000153268</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Sustainable Bond Fund</t>
        </is>
      </c>
      <c r="C29" s="4" t="inlineStr">
        <is>
          <t xml:space="preserve"> </t>
        </is>
      </c>
      <c r="D29" s="4" t="inlineStr">
        <is>
          <t xml:space="preserve"> </t>
        </is>
      </c>
      <c r="E29" s="4" t="inlineStr">
        <is>
          <t xml:space="preserve"> </t>
        </is>
      </c>
      <c r="F29" s="4" t="inlineStr">
        <is>
          <t xml:space="preserve"> </t>
        </is>
      </c>
    </row>
    <row r="30">
      <c r="A30" s="4" t="inlineStr">
        <is>
          <t>C00015326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Graph and Table Measure Name</t>
        </is>
      </c>
      <c r="B32" s="4" t="inlineStr">
        <is>
          <t>Sustainable Equity Fund</t>
        </is>
      </c>
      <c r="C32" s="4" t="inlineStr">
        <is>
          <t xml:space="preserve"> </t>
        </is>
      </c>
      <c r="D32" s="4" t="inlineStr">
        <is>
          <t xml:space="preserve"> </t>
        </is>
      </c>
      <c r="E32" s="4" t="inlineStr">
        <is>
          <t xml:space="preserve"> </t>
        </is>
      </c>
      <c r="F32" s="4" t="inlineStr">
        <is>
          <t xml:space="preserve"> </t>
        </is>
      </c>
    </row>
    <row r="33">
      <c r="A33" s="4" t="inlineStr">
        <is>
          <t>Without Sales Load [Member] | C00006511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0673</v>
      </c>
      <c r="C35" s="4" t="inlineStr">
        <is>
          <t>(1.05%)</t>
        </is>
      </c>
      <c r="D35" s="4" t="inlineStr">
        <is>
          <t xml:space="preserve"> </t>
        </is>
      </c>
      <c r="E35" s="4" t="inlineStr">
        <is>
          <t xml:space="preserve"> </t>
        </is>
      </c>
      <c r="F35" s="6" t="n">
        <v>0.0115</v>
      </c>
    </row>
    <row r="36">
      <c r="A36" s="4" t="inlineStr">
        <is>
          <t>Without Sales Load [Member] | C00006511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1684</v>
      </c>
      <c r="C38" s="6" t="n">
        <v>0.0694</v>
      </c>
      <c r="D38" s="4" t="inlineStr">
        <is>
          <t xml:space="preserve"> </t>
        </is>
      </c>
      <c r="E38" s="4" t="inlineStr">
        <is>
          <t xml:space="preserve"> </t>
        </is>
      </c>
      <c r="F38" s="6" t="n">
        <v>0.0591</v>
      </c>
    </row>
    <row r="39">
      <c r="A39" s="4" t="inlineStr">
        <is>
          <t>Without Sales Load [Member] | C000112018</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1242</v>
      </c>
      <c r="C41" s="6" t="n">
        <v>0.0357</v>
      </c>
      <c r="D41" s="4" t="inlineStr">
        <is>
          <t xml:space="preserve"> </t>
        </is>
      </c>
      <c r="E41" s="4" t="inlineStr">
        <is>
          <t xml:space="preserve"> </t>
        </is>
      </c>
      <c r="F41" s="6" t="n">
        <v>0.0429</v>
      </c>
    </row>
    <row r="42">
      <c r="A42" s="4" t="inlineStr">
        <is>
          <t>Without Sales Load [Member] | C00001297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3023</v>
      </c>
      <c r="C44" s="6" t="n">
        <v>0.1458</v>
      </c>
      <c r="D44" s="4" t="inlineStr">
        <is>
          <t xml:space="preserve"> </t>
        </is>
      </c>
      <c r="E44" s="4" t="inlineStr">
        <is>
          <t xml:space="preserve"> </t>
        </is>
      </c>
      <c r="F44" s="6" t="n">
        <v>0.1202</v>
      </c>
    </row>
    <row r="45">
      <c r="A45" s="4" t="inlineStr">
        <is>
          <t>Without Sales Load [Member] | C000188907</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3052</v>
      </c>
      <c r="C47" s="6" t="n">
        <v>0.1485</v>
      </c>
      <c r="D47" s="6" t="n">
        <v>0.1525</v>
      </c>
      <c r="E47" s="4" t="inlineStr">
        <is>
          <t xml:space="preserve"> </t>
        </is>
      </c>
      <c r="F47" s="4" t="inlineStr">
        <is>
          <t xml:space="preserve"> </t>
        </is>
      </c>
    </row>
    <row r="48">
      <c r="A48" s="4" t="inlineStr">
        <is>
          <t>Without Sales Load [Member] | C00006511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0982</v>
      </c>
      <c r="C50" s="6" t="n">
        <v>0.0694</v>
      </c>
      <c r="D50" s="4" t="inlineStr">
        <is>
          <t xml:space="preserve"> </t>
        </is>
      </c>
      <c r="E50" s="4" t="inlineStr">
        <is>
          <t xml:space="preserve"> </t>
        </is>
      </c>
      <c r="F50" s="6" t="n">
        <v>0.07340000000000001</v>
      </c>
    </row>
    <row r="51">
      <c r="A51" s="4" t="inlineStr">
        <is>
          <t>Without Sales Load [Member] | C000188908</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Annual Return, Percent</t>
        </is>
      </c>
      <c r="B53" s="6" t="n">
        <v>0.1004</v>
      </c>
      <c r="C53" s="6" t="n">
        <v>0.0717</v>
      </c>
      <c r="D53" s="6" t="n">
        <v>0.08740000000000001</v>
      </c>
      <c r="E53" s="4" t="inlineStr">
        <is>
          <t xml:space="preserve"> </t>
        </is>
      </c>
      <c r="F53" s="4" t="inlineStr">
        <is>
          <t xml:space="preserve"> </t>
        </is>
      </c>
    </row>
    <row r="54">
      <c r="A54" s="4" t="inlineStr">
        <is>
          <t>Without Sales Load [Member] | C00006511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0471</v>
      </c>
      <c r="C56" s="6" t="n">
        <v>0.0123</v>
      </c>
      <c r="D56" s="4" t="inlineStr">
        <is>
          <t xml:space="preserve"> </t>
        </is>
      </c>
      <c r="E56" s="4" t="inlineStr">
        <is>
          <t xml:space="preserve"> </t>
        </is>
      </c>
      <c r="F56" s="6" t="n">
        <v>0.0136</v>
      </c>
    </row>
    <row r="57">
      <c r="A57" s="4" t="inlineStr">
        <is>
          <t>Without Sales Load [Member] | C000153268</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0336</v>
      </c>
      <c r="C59" s="6" t="n">
        <v>0.0061</v>
      </c>
      <c r="D59" s="4" t="inlineStr">
        <is>
          <t xml:space="preserve"> </t>
        </is>
      </c>
      <c r="E59" s="6" t="n">
        <v>0.0123</v>
      </c>
      <c r="F59" s="4" t="inlineStr">
        <is>
          <t xml:space="preserve"> </t>
        </is>
      </c>
    </row>
    <row r="60">
      <c r="A60" s="4" t="inlineStr">
        <is>
          <t>Without Sales Load [Member] | C000153267</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188</v>
      </c>
      <c r="C62" s="6" t="n">
        <v>0.0867</v>
      </c>
      <c r="D62" s="4" t="inlineStr">
        <is>
          <t xml:space="preserve"> </t>
        </is>
      </c>
      <c r="E62" s="8" t="n">
        <v>0.08</v>
      </c>
      <c r="F62" s="4" t="inlineStr">
        <is>
          <t xml:space="preserve"> </t>
        </is>
      </c>
    </row>
    <row r="63">
      <c r="A63" s="4" t="inlineStr">
        <is>
          <t>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6" t="n">
        <v>0.0688</v>
      </c>
      <c r="C65" s="4" t="inlineStr">
        <is>
          <t>(0.01%)</t>
        </is>
      </c>
      <c r="D65" s="4" t="inlineStr">
        <is>
          <t xml:space="preserve"> </t>
        </is>
      </c>
      <c r="E65" s="4" t="inlineStr">
        <is>
          <t xml:space="preserve"> </t>
        </is>
      </c>
      <c r="F65" s="6" t="n">
        <v>0.0152</v>
      </c>
    </row>
    <row r="66">
      <c r="A66" s="4" t="inlineStr">
        <is>
          <t>Dow Jones Moderate US Portfolio Index</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172</v>
      </c>
      <c r="C68" s="6" t="n">
        <v>0.0605</v>
      </c>
      <c r="D68" s="4" t="inlineStr">
        <is>
          <t xml:space="preserve"> </t>
        </is>
      </c>
      <c r="E68" s="4" t="inlineStr">
        <is>
          <t xml:space="preserve"> </t>
        </is>
      </c>
      <c r="F68" s="6" t="n">
        <v>0.0604</v>
      </c>
    </row>
    <row r="69">
      <c r="A69" s="4" t="inlineStr">
        <is>
          <t>S&amp;P 500 Index</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6" t="n">
        <v>0.3389</v>
      </c>
      <c r="C71" s="6" t="n">
        <v>0.1575</v>
      </c>
      <c r="D71" s="4" t="inlineStr">
        <is>
          <t xml:space="preserve"> </t>
        </is>
      </c>
      <c r="E71" s="4" t="inlineStr">
        <is>
          <t xml:space="preserve"> </t>
        </is>
      </c>
      <c r="F71" s="6" t="n">
        <v>0.1333</v>
      </c>
    </row>
    <row r="72">
      <c r="A72" s="4" t="inlineStr">
        <is>
          <t>S&amp;P 500 Index</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3389</v>
      </c>
      <c r="C74" s="6" t="n">
        <v>0.1575</v>
      </c>
      <c r="D74" s="6" t="n">
        <v>0.1477</v>
      </c>
      <c r="E74" s="4" t="inlineStr">
        <is>
          <t xml:space="preserve"> </t>
        </is>
      </c>
      <c r="F74" s="4" t="inlineStr">
        <is>
          <t xml:space="preserve"> </t>
        </is>
      </c>
    </row>
    <row r="75">
      <c r="A75" s="4" t="inlineStr">
        <is>
          <t>MSCI EAFE Index</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6" t="n">
        <v>0.1244</v>
      </c>
      <c r="C77" s="6" t="n">
        <v>0.0639</v>
      </c>
      <c r="D77" s="4" t="inlineStr">
        <is>
          <t xml:space="preserve"> </t>
        </is>
      </c>
      <c r="E77" s="4" t="inlineStr">
        <is>
          <t xml:space="preserve"> </t>
        </is>
      </c>
      <c r="F77" s="6" t="n">
        <v>0.0557</v>
      </c>
    </row>
    <row r="78">
      <c r="A78" s="4" t="inlineStr">
        <is>
          <t>MSCI EAFE Index</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1244</v>
      </c>
      <c r="C80" s="6" t="n">
        <v>0.0639</v>
      </c>
      <c r="D80" s="6" t="n">
        <v>0.0573</v>
      </c>
      <c r="E80" s="4" t="inlineStr">
        <is>
          <t xml:space="preserve"> </t>
        </is>
      </c>
      <c r="F80" s="4" t="inlineStr">
        <is>
          <t xml:space="preserve"> </t>
        </is>
      </c>
    </row>
    <row r="81">
      <c r="A81" s="4" t="inlineStr">
        <is>
          <t>Bloomberg US Aggregate 1-3 Year Index</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6" t="n">
        <v>0.0541</v>
      </c>
      <c r="C83" s="6" t="n">
        <v>0.0153</v>
      </c>
      <c r="D83" s="4" t="inlineStr">
        <is>
          <t xml:space="preserve"> </t>
        </is>
      </c>
      <c r="E83" s="4" t="inlineStr">
        <is>
          <t xml:space="preserve"> </t>
        </is>
      </c>
      <c r="F83" s="6" t="n">
        <v>0.0156</v>
      </c>
    </row>
    <row r="84">
      <c r="A84" s="4" t="inlineStr">
        <is>
          <t>FTSE WorldBIG Bond Index</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0492</v>
      </c>
      <c r="C86" s="4" t="inlineStr">
        <is>
          <t>(1.58%)</t>
        </is>
      </c>
      <c r="D86" s="4" t="inlineStr">
        <is>
          <t xml:space="preserve"> </t>
        </is>
      </c>
      <c r="E86" s="6" t="n">
        <v>0.0047</v>
      </c>
      <c r="F86" s="4" t="inlineStr">
        <is>
          <t xml:space="preserve"> </t>
        </is>
      </c>
    </row>
    <row r="87">
      <c r="A87" s="4" t="inlineStr">
        <is>
          <t>S&amp;P Global 1200 Index</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verage Annual Return, Percent</t>
        </is>
      </c>
      <c r="B89" s="6" t="n">
        <v>0.2763</v>
      </c>
      <c r="C89" s="6" t="n">
        <v>0.1266</v>
      </c>
      <c r="D89" s="4" t="inlineStr">
        <is>
          <t xml:space="preserve"> </t>
        </is>
      </c>
      <c r="E89" s="6" t="n">
        <v>0.1081</v>
      </c>
      <c r="F89" s="4" t="inlineStr">
        <is>
          <t xml:space="preserve"> </t>
        </is>
      </c>
    </row>
    <row r="90">
      <c r="A90" s="4" t="inlineStr">
        <is>
          <t>S&amp;P Global 1200 Index</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6" t="n">
        <v>0.2763</v>
      </c>
      <c r="C92" s="6" t="n">
        <v>0.1266</v>
      </c>
      <c r="D92" s="4" t="inlineStr">
        <is>
          <t xml:space="preserve"> </t>
        </is>
      </c>
      <c r="E92" s="4" t="inlineStr">
        <is>
          <t xml:space="preserve"> </t>
        </is>
      </c>
      <c r="F92" s="6" t="n">
        <v>0.1051</v>
      </c>
    </row>
    <row r="93">
      <c r="A93" s="4" t="inlineStr">
        <is>
          <t>Bloomberg US Aggregate Bond Index</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verage Annual Return, Percent</t>
        </is>
      </c>
      <c r="B95" s="6" t="n">
        <v>0.0688</v>
      </c>
      <c r="C95" s="4" t="inlineStr">
        <is>
          <t>(0.01%)</t>
        </is>
      </c>
      <c r="D95" s="4" t="inlineStr">
        <is>
          <t xml:space="preserve"> </t>
        </is>
      </c>
      <c r="E95" s="4" t="inlineStr">
        <is>
          <t xml:space="preserve"> </t>
        </is>
      </c>
      <c r="F95" s="6" t="n">
        <v>0.0152</v>
      </c>
    </row>
    <row r="96">
      <c r="A96" s="4" t="inlineStr">
        <is>
          <t>60%|40% S&amp;P Global 1200|Bloomberg US Agg. Index</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1897</v>
      </c>
      <c r="C98" s="6" t="n">
        <v>0.0771</v>
      </c>
      <c r="D98" s="4" t="inlineStr">
        <is>
          <t xml:space="preserve"> </t>
        </is>
      </c>
      <c r="E98" s="4" t="inlineStr">
        <is>
          <t xml:space="preserve"> </t>
        </is>
      </c>
      <c r="F98" s="6" t="n">
        <v>0.0707</v>
      </c>
    </row>
    <row r="99">
      <c r="A99" s="4" t="inlineStr">
        <is>
          <t>S&amp;P Global 1200 Index</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verage Annual Return, Percent</t>
        </is>
      </c>
      <c r="B101" s="6" t="n">
        <v>0.2763</v>
      </c>
      <c r="C101" s="6" t="n">
        <v>0.1266</v>
      </c>
      <c r="D101" s="4" t="inlineStr">
        <is>
          <t xml:space="preserve"> </t>
        </is>
      </c>
      <c r="E101" s="4" t="inlineStr">
        <is>
          <t xml:space="preserve"> </t>
        </is>
      </c>
      <c r="F101" s="6" t="n">
        <v>0.1051</v>
      </c>
    </row>
    <row r="102">
      <c r="A102" s="4" t="inlineStr">
        <is>
          <t>Bloomberg Global High Yield Corp. Index</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6" t="n">
        <v>0.1188</v>
      </c>
      <c r="C104" s="6" t="n">
        <v>0.0379</v>
      </c>
      <c r="D104" s="4" t="inlineStr">
        <is>
          <t xml:space="preserve"> </t>
        </is>
      </c>
      <c r="E104" s="4" t="inlineStr">
        <is>
          <t xml:space="preserve"> </t>
        </is>
      </c>
      <c r="F104" s="6" t="n">
        <v>0.0423</v>
      </c>
    </row>
    <row r="105">
      <c r="A105" s="4" t="inlineStr">
        <is>
          <t>Bloomberg US Aggregate Bond Index</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verage Annual Return, Percent</t>
        </is>
      </c>
      <c r="B107" s="6" t="n">
        <v>0.0688</v>
      </c>
      <c r="C107" s="4" t="inlineStr">
        <is>
          <t>(0.01%)</t>
        </is>
      </c>
      <c r="D107" s="4" t="inlineStr">
        <is>
          <t xml:space="preserve"> </t>
        </is>
      </c>
      <c r="E107" s="4" t="inlineStr">
        <is>
          <t xml:space="preserve"> </t>
        </is>
      </c>
      <c r="F107" s="6" t="n">
        <v>0.01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78"/>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Nov. 30, 2024</t>
        </is>
      </c>
    </row>
    <row r="2">
      <c r="A2" s="4" t="inlineStr">
        <is>
          <t>C000065113 | United States Treasury Bond05/15/2039None4.25</t>
        </is>
      </c>
      <c r="B2" s="4" t="inlineStr">
        <is>
          <t xml:space="preserve"> </t>
        </is>
      </c>
    </row>
    <row r="3">
      <c r="A3" s="3" t="inlineStr">
        <is>
          <t>Holdings [Line Items]</t>
        </is>
      </c>
      <c r="B3" s="4" t="inlineStr">
        <is>
          <t xml:space="preserve"> </t>
        </is>
      </c>
    </row>
    <row r="4">
      <c r="A4" s="4" t="inlineStr">
        <is>
          <t>Percent of Net Asset Value</t>
        </is>
      </c>
      <c r="B4" s="6" t="n">
        <v>0.06900000000000001</v>
      </c>
    </row>
    <row r="5">
      <c r="A5" s="4" t="inlineStr">
        <is>
          <t>C000065113 | United States Treasury Bond11/15/2048None3.375</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C000065113 | United States Treasury Bond02/15/2031None5.375</t>
        </is>
      </c>
      <c r="B8" s="4" t="inlineStr">
        <is>
          <t xml:space="preserve"> </t>
        </is>
      </c>
    </row>
    <row r="9">
      <c r="A9" s="3" t="inlineStr">
        <is>
          <t>Holdings [Line Items]</t>
        </is>
      </c>
      <c r="B9" s="4" t="inlineStr">
        <is>
          <t xml:space="preserve"> </t>
        </is>
      </c>
    </row>
    <row r="10">
      <c r="A10" s="4" t="inlineStr">
        <is>
          <t>Percent of Net Asset Value</t>
        </is>
      </c>
      <c r="B10" s="6" t="n">
        <v>0.039</v>
      </c>
    </row>
    <row r="11">
      <c r="A11" s="4" t="inlineStr">
        <is>
          <t>C000065113 | Apple02/23/2036None4.5</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C000065113 | Microsoft11/03/2035None4.2</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065113 | Intel12/15/2032None4</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065113 | Home Depot12/16/2036None5.875</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000065113 | Minnesota Housing Finance Agency07/01/2049None5.925</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065113 | Maryland Community Development Administration09/01/2044None5.991</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065113 | Burlington Northern Santa Fe03/01/2041None5.05</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065113 | Government</t>
        </is>
      </c>
      <c r="B32" s="4" t="inlineStr">
        <is>
          <t xml:space="preserve"> </t>
        </is>
      </c>
    </row>
    <row r="33">
      <c r="A33" s="3" t="inlineStr">
        <is>
          <t>Holdings [Line Items]</t>
        </is>
      </c>
      <c r="B33" s="4" t="inlineStr">
        <is>
          <t xml:space="preserve"> </t>
        </is>
      </c>
    </row>
    <row r="34">
      <c r="A34" s="4" t="inlineStr">
        <is>
          <t>Percent of Net Asset Value</t>
        </is>
      </c>
      <c r="B34" s="6" t="n">
        <v>0.288</v>
      </c>
    </row>
    <row r="35">
      <c r="A35" s="4" t="inlineStr">
        <is>
          <t>C000065113 | Financials</t>
        </is>
      </c>
      <c r="B35" s="4" t="inlineStr">
        <is>
          <t xml:space="preserve"> </t>
        </is>
      </c>
    </row>
    <row r="36">
      <c r="A36" s="3" t="inlineStr">
        <is>
          <t>Holdings [Line Items]</t>
        </is>
      </c>
      <c r="B36" s="4" t="inlineStr">
        <is>
          <t xml:space="preserve"> </t>
        </is>
      </c>
    </row>
    <row r="37">
      <c r="A37" s="4" t="inlineStr">
        <is>
          <t>Percent of Net Asset Value</t>
        </is>
      </c>
      <c r="B37" s="6" t="n">
        <v>0.104</v>
      </c>
    </row>
    <row r="38">
      <c r="A38" s="4" t="inlineStr">
        <is>
          <t>C000065113 | Technology</t>
        </is>
      </c>
      <c r="B38" s="4" t="inlineStr">
        <is>
          <t xml:space="preserve"> </t>
        </is>
      </c>
    </row>
    <row r="39">
      <c r="A39" s="3" t="inlineStr">
        <is>
          <t>Holdings [Line Items]</t>
        </is>
      </c>
      <c r="B39" s="4" t="inlineStr">
        <is>
          <t xml:space="preserve"> </t>
        </is>
      </c>
    </row>
    <row r="40">
      <c r="A40" s="4" t="inlineStr">
        <is>
          <t>Percent of Net Asset Value</t>
        </is>
      </c>
      <c r="B40" s="6" t="n">
        <v>0.098</v>
      </c>
    </row>
    <row r="41">
      <c r="A41" s="4" t="inlineStr">
        <is>
          <t>C000065113 | Health Care</t>
        </is>
      </c>
      <c r="B41" s="4" t="inlineStr">
        <is>
          <t xml:space="preserve"> </t>
        </is>
      </c>
    </row>
    <row r="42">
      <c r="A42" s="3" t="inlineStr">
        <is>
          <t>Holdings [Line Items]</t>
        </is>
      </c>
      <c r="B42" s="4" t="inlineStr">
        <is>
          <t xml:space="preserve"> </t>
        </is>
      </c>
    </row>
    <row r="43">
      <c r="A43" s="4" t="inlineStr">
        <is>
          <t>Percent of Net Asset Value</t>
        </is>
      </c>
      <c r="B43" s="6" t="n">
        <v>0.093</v>
      </c>
    </row>
    <row r="44">
      <c r="A44" s="4" t="inlineStr">
        <is>
          <t>C000065113 | Industrials</t>
        </is>
      </c>
      <c r="B44" s="4" t="inlineStr">
        <is>
          <t xml:space="preserve"> </t>
        </is>
      </c>
    </row>
    <row r="45">
      <c r="A45" s="3" t="inlineStr">
        <is>
          <t>Holdings [Line Items]</t>
        </is>
      </c>
      <c r="B45" s="4" t="inlineStr">
        <is>
          <t xml:space="preserve"> </t>
        </is>
      </c>
    </row>
    <row r="46">
      <c r="A46" s="4" t="inlineStr">
        <is>
          <t>Percent of Net Asset Value</t>
        </is>
      </c>
      <c r="B46" s="6" t="n">
        <v>0.062</v>
      </c>
    </row>
    <row r="47">
      <c r="A47" s="4" t="inlineStr">
        <is>
          <t>C000065113 | Energy</t>
        </is>
      </c>
      <c r="B47" s="4" t="inlineStr">
        <is>
          <t xml:space="preserve"> </t>
        </is>
      </c>
    </row>
    <row r="48">
      <c r="A48" s="3" t="inlineStr">
        <is>
          <t>Holdings [Line Items]</t>
        </is>
      </c>
      <c r="B48" s="4" t="inlineStr">
        <is>
          <t xml:space="preserve"> </t>
        </is>
      </c>
    </row>
    <row r="49">
      <c r="A49" s="4" t="inlineStr">
        <is>
          <t>Percent of Net Asset Value</t>
        </is>
      </c>
      <c r="B49" s="6" t="n">
        <v>0.053</v>
      </c>
    </row>
    <row r="50">
      <c r="A50" s="4" t="inlineStr">
        <is>
          <t>C000065113 | Consumer Discretionary</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C000065113 | Utilities</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065113 | Consumer Staples</t>
        </is>
      </c>
      <c r="B56" s="4" t="inlineStr">
        <is>
          <t xml:space="preserve"> </t>
        </is>
      </c>
    </row>
    <row r="57">
      <c r="A57" s="3" t="inlineStr">
        <is>
          <t>Holdings [Line Items]</t>
        </is>
      </c>
      <c r="B57" s="4" t="inlineStr">
        <is>
          <t xml:space="preserve"> </t>
        </is>
      </c>
    </row>
    <row r="58">
      <c r="A58" s="4" t="inlineStr">
        <is>
          <t>Percent of Net Asset Value</t>
        </is>
      </c>
      <c r="B58" s="6" t="n">
        <v>0.048</v>
      </c>
    </row>
    <row r="59">
      <c r="A59" s="4" t="inlineStr">
        <is>
          <t>C000065113 | Materials</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C000065113 | Other Sectors</t>
        </is>
      </c>
      <c r="B62" s="4" t="inlineStr">
        <is>
          <t xml:space="preserve"> </t>
        </is>
      </c>
    </row>
    <row r="63">
      <c r="A63" s="3" t="inlineStr">
        <is>
          <t>Holdings [Line Items]</t>
        </is>
      </c>
      <c r="B63" s="4" t="inlineStr">
        <is>
          <t xml:space="preserve"> </t>
        </is>
      </c>
    </row>
    <row r="64">
      <c r="A64" s="4" t="inlineStr">
        <is>
          <t>Percent of Net Asset Value</t>
        </is>
      </c>
      <c r="B64" s="6" t="n">
        <v>0.082</v>
      </c>
    </row>
    <row r="65">
      <c r="A65" s="4" t="inlineStr">
        <is>
          <t>C000065111 | EatonNone</t>
        </is>
      </c>
      <c r="B65" s="4" t="inlineStr">
        <is>
          <t xml:space="preserve"> </t>
        </is>
      </c>
    </row>
    <row r="66">
      <c r="A66" s="3" t="inlineStr">
        <is>
          <t>Holdings [Line Items]</t>
        </is>
      </c>
      <c r="B66" s="4" t="inlineStr">
        <is>
          <t xml:space="preserve"> </t>
        </is>
      </c>
    </row>
    <row r="67">
      <c r="A67" s="4" t="inlineStr">
        <is>
          <t>Percent of Net Asset Value</t>
        </is>
      </c>
      <c r="B67" s="6" t="n">
        <v>0.028</v>
      </c>
    </row>
    <row r="68">
      <c r="A68" s="4" t="inlineStr">
        <is>
          <t>C000065111 | OracleNone</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C000065111 | MicrosoftNone</t>
        </is>
      </c>
      <c r="B71" s="4" t="inlineStr">
        <is>
          <t xml:space="preserve"> </t>
        </is>
      </c>
    </row>
    <row r="72">
      <c r="A72" s="3" t="inlineStr">
        <is>
          <t>Holdings [Line Items]</t>
        </is>
      </c>
      <c r="B72" s="4" t="inlineStr">
        <is>
          <t xml:space="preserve"> </t>
        </is>
      </c>
    </row>
    <row r="73">
      <c r="A73" s="4" t="inlineStr">
        <is>
          <t>Percent of Net Asset Value</t>
        </is>
      </c>
      <c r="B73" s="6" t="n">
        <v>0.021</v>
      </c>
    </row>
    <row r="74">
      <c r="A74" s="4" t="inlineStr">
        <is>
          <t>C000065111 | AppleNone</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000065111 | Pacificorp01/15/2039None6</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065111 | Comcast06/15/2035None5.65</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000065111 | Agnico-Eagle MinesNone</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000065111 | Motorola SolutionsNone</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000065111 | Dominion EnergyNone</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C000065111 | SAP ADRNone</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C000065111 | Government</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000065111 | Financials</t>
        </is>
      </c>
      <c r="B98" s="4" t="inlineStr">
        <is>
          <t xml:space="preserve"> </t>
        </is>
      </c>
    </row>
    <row r="99">
      <c r="A99" s="3" t="inlineStr">
        <is>
          <t>Holdings [Line Items]</t>
        </is>
      </c>
      <c r="B99" s="4" t="inlineStr">
        <is>
          <t xml:space="preserve"> </t>
        </is>
      </c>
    </row>
    <row r="100">
      <c r="A100" s="4" t="inlineStr">
        <is>
          <t>Percent of Net Asset Value</t>
        </is>
      </c>
      <c r="B100" s="6" t="n">
        <v>0.059</v>
      </c>
    </row>
    <row r="101">
      <c r="A101" s="4" t="inlineStr">
        <is>
          <t>C000065111 | Technology</t>
        </is>
      </c>
      <c r="B101" s="4" t="inlineStr">
        <is>
          <t xml:space="preserve"> </t>
        </is>
      </c>
    </row>
    <row r="102">
      <c r="A102" s="3" t="inlineStr">
        <is>
          <t>Holdings [Line Items]</t>
        </is>
      </c>
      <c r="B102" s="4" t="inlineStr">
        <is>
          <t xml:space="preserve"> </t>
        </is>
      </c>
    </row>
    <row r="103">
      <c r="A103" s="4" t="inlineStr">
        <is>
          <t>Percent of Net Asset Value</t>
        </is>
      </c>
      <c r="B103" s="6" t="n">
        <v>0.203</v>
      </c>
    </row>
    <row r="104">
      <c r="A104" s="4" t="inlineStr">
        <is>
          <t>C000065111 | Health Care</t>
        </is>
      </c>
      <c r="B104" s="4" t="inlineStr">
        <is>
          <t xml:space="preserve"> </t>
        </is>
      </c>
    </row>
    <row r="105">
      <c r="A105" s="3" t="inlineStr">
        <is>
          <t>Holdings [Line Items]</t>
        </is>
      </c>
      <c r="B105" s="4" t="inlineStr">
        <is>
          <t xml:space="preserve"> </t>
        </is>
      </c>
    </row>
    <row r="106">
      <c r="A106" s="4" t="inlineStr">
        <is>
          <t>Percent of Net Asset Value</t>
        </is>
      </c>
      <c r="B106" s="8" t="n">
        <v>0.06</v>
      </c>
    </row>
    <row r="107">
      <c r="A107" s="4" t="inlineStr">
        <is>
          <t>C000065111 | Industrials</t>
        </is>
      </c>
      <c r="B107" s="4" t="inlineStr">
        <is>
          <t xml:space="preserve"> </t>
        </is>
      </c>
    </row>
    <row r="108">
      <c r="A108" s="3" t="inlineStr">
        <is>
          <t>Holdings [Line Items]</t>
        </is>
      </c>
      <c r="B108" s="4" t="inlineStr">
        <is>
          <t xml:space="preserve"> </t>
        </is>
      </c>
    </row>
    <row r="109">
      <c r="A109" s="4" t="inlineStr">
        <is>
          <t>Percent of Net Asset Value</t>
        </is>
      </c>
      <c r="B109" s="6" t="n">
        <v>0.149</v>
      </c>
    </row>
    <row r="110">
      <c r="A110" s="4" t="inlineStr">
        <is>
          <t>C000065111 | 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062</v>
      </c>
    </row>
    <row r="113">
      <c r="A113" s="4" t="inlineStr">
        <is>
          <t>C000065111 | Utilities</t>
        </is>
      </c>
      <c r="B113" s="4" t="inlineStr">
        <is>
          <t xml:space="preserve"> </t>
        </is>
      </c>
    </row>
    <row r="114">
      <c r="A114" s="3" t="inlineStr">
        <is>
          <t>Holdings [Line Items]</t>
        </is>
      </c>
      <c r="B114" s="4" t="inlineStr">
        <is>
          <t xml:space="preserve"> </t>
        </is>
      </c>
    </row>
    <row r="115">
      <c r="A115" s="4" t="inlineStr">
        <is>
          <t>Percent of Net Asset Value</t>
        </is>
      </c>
      <c r="B115" s="6" t="n">
        <v>0.056</v>
      </c>
    </row>
    <row r="116">
      <c r="A116" s="4" t="inlineStr">
        <is>
          <t>C000065111 | Consumer Staples</t>
        </is>
      </c>
      <c r="B116" s="4" t="inlineStr">
        <is>
          <t xml:space="preserve"> </t>
        </is>
      </c>
    </row>
    <row r="117">
      <c r="A117" s="3" t="inlineStr">
        <is>
          <t>Holdings [Line Items]</t>
        </is>
      </c>
      <c r="B117" s="4" t="inlineStr">
        <is>
          <t xml:space="preserve"> </t>
        </is>
      </c>
    </row>
    <row r="118">
      <c r="A118" s="4" t="inlineStr">
        <is>
          <t>Percent of Net Asset Value</t>
        </is>
      </c>
      <c r="B118" s="6" t="n">
        <v>0.052</v>
      </c>
    </row>
    <row r="119">
      <c r="A119" s="4" t="inlineStr">
        <is>
          <t>C000065111 | Materials</t>
        </is>
      </c>
      <c r="B119" s="4" t="inlineStr">
        <is>
          <t xml:space="preserve"> </t>
        </is>
      </c>
    </row>
    <row r="120">
      <c r="A120" s="3" t="inlineStr">
        <is>
          <t>Holdings [Line Items]</t>
        </is>
      </c>
      <c r="B120" s="4" t="inlineStr">
        <is>
          <t xml:space="preserve"> </t>
        </is>
      </c>
    </row>
    <row r="121">
      <c r="A121" s="4" t="inlineStr">
        <is>
          <t>Percent of Net Asset Value</t>
        </is>
      </c>
      <c r="B121" s="6" t="n">
        <v>0.047</v>
      </c>
    </row>
    <row r="122">
      <c r="A122" s="4" t="inlineStr">
        <is>
          <t>C000065111 | Other Sectors</t>
        </is>
      </c>
      <c r="B122" s="4" t="inlineStr">
        <is>
          <t xml:space="preserve"> </t>
        </is>
      </c>
    </row>
    <row r="123">
      <c r="A123" s="3" t="inlineStr">
        <is>
          <t>Holdings [Line Items]</t>
        </is>
      </c>
      <c r="B123" s="4" t="inlineStr">
        <is>
          <t xml:space="preserve"> </t>
        </is>
      </c>
    </row>
    <row r="124">
      <c r="A124" s="4" t="inlineStr">
        <is>
          <t>Percent of Net Asset Value</t>
        </is>
      </c>
      <c r="B124" s="6" t="n">
        <v>0.036</v>
      </c>
    </row>
    <row r="125">
      <c r="A125" s="4" t="inlineStr">
        <is>
          <t>C000065111 | Communications</t>
        </is>
      </c>
      <c r="B125" s="4" t="inlineStr">
        <is>
          <t xml:space="preserve"> </t>
        </is>
      </c>
    </row>
    <row r="126">
      <c r="A126" s="3" t="inlineStr">
        <is>
          <t>Holdings [Line Items]</t>
        </is>
      </c>
      <c r="B126" s="4" t="inlineStr">
        <is>
          <t xml:space="preserve"> </t>
        </is>
      </c>
    </row>
    <row r="127">
      <c r="A127" s="4" t="inlineStr">
        <is>
          <t>Percent of Net Asset Value</t>
        </is>
      </c>
      <c r="B127" s="6" t="n">
        <v>0.059</v>
      </c>
    </row>
    <row r="128">
      <c r="A128" s="4" t="inlineStr">
        <is>
          <t>C000112018 | Southern CopperNone</t>
        </is>
      </c>
      <c r="B128" s="4" t="inlineStr">
        <is>
          <t xml:space="preserve"> </t>
        </is>
      </c>
    </row>
    <row r="129">
      <c r="A129" s="3" t="inlineStr">
        <is>
          <t>Holdings [Line Items]</t>
        </is>
      </c>
      <c r="B129" s="4" t="inlineStr">
        <is>
          <t xml:space="preserve"> </t>
        </is>
      </c>
    </row>
    <row r="130">
      <c r="A130" s="4" t="inlineStr">
        <is>
          <t>Percent of Net Asset Value</t>
        </is>
      </c>
      <c r="B130" s="6" t="n">
        <v>0.053</v>
      </c>
    </row>
    <row r="131">
      <c r="A131" s="4" t="inlineStr">
        <is>
          <t>C000112018 | Skandinaviska Enskilda Banken, Cl ANone</t>
        </is>
      </c>
      <c r="B131" s="4" t="inlineStr">
        <is>
          <t xml:space="preserve"> </t>
        </is>
      </c>
    </row>
    <row r="132">
      <c r="A132" s="3" t="inlineStr">
        <is>
          <t>Holdings [Line Items]</t>
        </is>
      </c>
      <c r="B132" s="4" t="inlineStr">
        <is>
          <t xml:space="preserve"> </t>
        </is>
      </c>
    </row>
    <row r="133">
      <c r="A133" s="4" t="inlineStr">
        <is>
          <t>Percent of Net Asset Value</t>
        </is>
      </c>
      <c r="B133" s="6" t="n">
        <v>0.036</v>
      </c>
    </row>
    <row r="134">
      <c r="A134" s="4" t="inlineStr">
        <is>
          <t>C000112018 | ANZ Group Holdings ADRNone</t>
        </is>
      </c>
      <c r="B134" s="4" t="inlineStr">
        <is>
          <t xml:space="preserve"> </t>
        </is>
      </c>
    </row>
    <row r="135">
      <c r="A135" s="3" t="inlineStr">
        <is>
          <t>Holdings [Line Items]</t>
        </is>
      </c>
      <c r="B135" s="4" t="inlineStr">
        <is>
          <t xml:space="preserve"> </t>
        </is>
      </c>
    </row>
    <row r="136">
      <c r="A136" s="4" t="inlineStr">
        <is>
          <t>Percent of Net Asset Value</t>
        </is>
      </c>
      <c r="B136" s="6" t="n">
        <v>0.032</v>
      </c>
    </row>
    <row r="137">
      <c r="A137" s="4" t="inlineStr">
        <is>
          <t>C000112018 | Cisco SystemsNone</t>
        </is>
      </c>
      <c r="B137" s="4" t="inlineStr">
        <is>
          <t xml:space="preserve"> </t>
        </is>
      </c>
    </row>
    <row r="138">
      <c r="A138" s="3" t="inlineStr">
        <is>
          <t>Holdings [Line Items]</t>
        </is>
      </c>
      <c r="B138" s="4" t="inlineStr">
        <is>
          <t xml:space="preserve"> </t>
        </is>
      </c>
    </row>
    <row r="139">
      <c r="A139" s="4" t="inlineStr">
        <is>
          <t>Percent of Net Asset Value</t>
        </is>
      </c>
      <c r="B139" s="6" t="n">
        <v>0.031</v>
      </c>
    </row>
    <row r="140">
      <c r="A140" s="4" t="inlineStr">
        <is>
          <t>C000112018 | NintendoNone</t>
        </is>
      </c>
      <c r="B140" s="4" t="inlineStr">
        <is>
          <t xml:space="preserve"> </t>
        </is>
      </c>
    </row>
    <row r="141">
      <c r="A141" s="3" t="inlineStr">
        <is>
          <t>Holdings [Line Items]</t>
        </is>
      </c>
      <c r="B141" s="4" t="inlineStr">
        <is>
          <t xml:space="preserve"> </t>
        </is>
      </c>
    </row>
    <row r="142">
      <c r="A142" s="4" t="inlineStr">
        <is>
          <t>Percent of Net Asset Value</t>
        </is>
      </c>
      <c r="B142" s="6" t="n">
        <v>0.031</v>
      </c>
    </row>
    <row r="143">
      <c r="A143" s="4" t="inlineStr">
        <is>
          <t>C000112018 | BHP Biliton ADRNone</t>
        </is>
      </c>
      <c r="B143" s="4" t="inlineStr">
        <is>
          <t xml:space="preserve"> </t>
        </is>
      </c>
    </row>
    <row r="144">
      <c r="A144" s="3" t="inlineStr">
        <is>
          <t>Holdings [Line Items]</t>
        </is>
      </c>
      <c r="B144" s="4" t="inlineStr">
        <is>
          <t xml:space="preserve"> </t>
        </is>
      </c>
    </row>
    <row r="145">
      <c r="A145" s="4" t="inlineStr">
        <is>
          <t>Percent of Net Asset Value</t>
        </is>
      </c>
      <c r="B145" s="6" t="n">
        <v>0.031</v>
      </c>
    </row>
    <row r="146">
      <c r="A146" s="4" t="inlineStr">
        <is>
          <t>C000112018 | Virtu FinancialNone</t>
        </is>
      </c>
      <c r="B146" s="4" t="inlineStr">
        <is>
          <t xml:space="preserve"> </t>
        </is>
      </c>
    </row>
    <row r="147">
      <c r="A147" s="3" t="inlineStr">
        <is>
          <t>Holdings [Line Items]</t>
        </is>
      </c>
      <c r="B147" s="4" t="inlineStr">
        <is>
          <t xml:space="preserve"> </t>
        </is>
      </c>
    </row>
    <row r="148">
      <c r="A148" s="4" t="inlineStr">
        <is>
          <t>Percent of Net Asset Value</t>
        </is>
      </c>
      <c r="B148" s="8" t="n">
        <v>0.03</v>
      </c>
    </row>
    <row r="149">
      <c r="A149" s="4" t="inlineStr">
        <is>
          <t>C000112018 | YUM! Brands03/15/2031None3.625</t>
        </is>
      </c>
      <c r="B149" s="4" t="inlineStr">
        <is>
          <t xml:space="preserve"> </t>
        </is>
      </c>
    </row>
    <row r="150">
      <c r="A150" s="3" t="inlineStr">
        <is>
          <t>Holdings [Line Items]</t>
        </is>
      </c>
      <c r="B150" s="4" t="inlineStr">
        <is>
          <t xml:space="preserve"> </t>
        </is>
      </c>
    </row>
    <row r="151">
      <c r="A151" s="4" t="inlineStr">
        <is>
          <t>Percent of Net Asset Value</t>
        </is>
      </c>
      <c r="B151" s="6" t="n">
        <v>0.028</v>
      </c>
    </row>
    <row r="152">
      <c r="A152" s="4" t="inlineStr">
        <is>
          <t>C000112018 | SK Telecom ADRNone</t>
        </is>
      </c>
      <c r="B152" s="4" t="inlineStr">
        <is>
          <t xml:space="preserve"> </t>
        </is>
      </c>
    </row>
    <row r="153">
      <c r="A153" s="3" t="inlineStr">
        <is>
          <t>Holdings [Line Items]</t>
        </is>
      </c>
      <c r="B153" s="4" t="inlineStr">
        <is>
          <t xml:space="preserve"> </t>
        </is>
      </c>
    </row>
    <row r="154">
      <c r="A154" s="4" t="inlineStr">
        <is>
          <t>Percent of Net Asset Value</t>
        </is>
      </c>
      <c r="B154" s="6" t="n">
        <v>0.028</v>
      </c>
    </row>
    <row r="155">
      <c r="A155" s="4" t="inlineStr">
        <is>
          <t>C000112018 | Verizon CommunicationsNone</t>
        </is>
      </c>
      <c r="B155" s="4" t="inlineStr">
        <is>
          <t xml:space="preserve"> </t>
        </is>
      </c>
    </row>
    <row r="156">
      <c r="A156" s="3" t="inlineStr">
        <is>
          <t>Holdings [Line Items]</t>
        </is>
      </c>
      <c r="B156" s="4" t="inlineStr">
        <is>
          <t xml:space="preserve"> </t>
        </is>
      </c>
    </row>
    <row r="157">
      <c r="A157" s="4" t="inlineStr">
        <is>
          <t>Percent of Net Asset Value</t>
        </is>
      </c>
      <c r="B157" s="6" t="n">
        <v>0.028</v>
      </c>
    </row>
    <row r="158">
      <c r="A158" s="4" t="inlineStr">
        <is>
          <t>C000112018 | United States</t>
        </is>
      </c>
      <c r="B158" s="4" t="inlineStr">
        <is>
          <t xml:space="preserve"> </t>
        </is>
      </c>
    </row>
    <row r="159">
      <c r="A159" s="3" t="inlineStr">
        <is>
          <t>Holdings [Line Items]</t>
        </is>
      </c>
      <c r="B159" s="4" t="inlineStr">
        <is>
          <t xml:space="preserve"> </t>
        </is>
      </c>
    </row>
    <row r="160">
      <c r="A160" s="4" t="inlineStr">
        <is>
          <t>Percent of Net Asset Value</t>
        </is>
      </c>
      <c r="B160" s="6" t="n">
        <v>0.331</v>
      </c>
    </row>
    <row r="161">
      <c r="A161" s="4" t="inlineStr">
        <is>
          <t>C000112018 | Australia</t>
        </is>
      </c>
      <c r="B161" s="4" t="inlineStr">
        <is>
          <t xml:space="preserve"> </t>
        </is>
      </c>
    </row>
    <row r="162">
      <c r="A162" s="3" t="inlineStr">
        <is>
          <t>Holdings [Line Items]</t>
        </is>
      </c>
      <c r="B162" s="4" t="inlineStr">
        <is>
          <t xml:space="preserve"> </t>
        </is>
      </c>
    </row>
    <row r="163">
      <c r="A163" s="4" t="inlineStr">
        <is>
          <t>Percent of Net Asset Value</t>
        </is>
      </c>
      <c r="B163" s="6" t="n">
        <v>0.101</v>
      </c>
    </row>
    <row r="164">
      <c r="A164" s="4" t="inlineStr">
        <is>
          <t>C000112018 | Peru</t>
        </is>
      </c>
      <c r="B164" s="4" t="inlineStr">
        <is>
          <t xml:space="preserve"> </t>
        </is>
      </c>
    </row>
    <row r="165">
      <c r="A165" s="3" t="inlineStr">
        <is>
          <t>Holdings [Line Items]</t>
        </is>
      </c>
      <c r="B165" s="4" t="inlineStr">
        <is>
          <t xml:space="preserve"> </t>
        </is>
      </c>
    </row>
    <row r="166">
      <c r="A166" s="4" t="inlineStr">
        <is>
          <t>Percent of Net Asset Value</t>
        </is>
      </c>
      <c r="B166" s="6" t="n">
        <v>0.053</v>
      </c>
    </row>
    <row r="167">
      <c r="A167" s="4" t="inlineStr">
        <is>
          <t>C000112018 | Norway</t>
        </is>
      </c>
      <c r="B167" s="4" t="inlineStr">
        <is>
          <t xml:space="preserve"> </t>
        </is>
      </c>
    </row>
    <row r="168">
      <c r="A168" s="3" t="inlineStr">
        <is>
          <t>Holdings [Line Items]</t>
        </is>
      </c>
      <c r="B168" s="4" t="inlineStr">
        <is>
          <t xml:space="preserve"> </t>
        </is>
      </c>
    </row>
    <row r="169">
      <c r="A169" s="4" t="inlineStr">
        <is>
          <t>Percent of Net Asset Value</t>
        </is>
      </c>
      <c r="B169" s="6" t="n">
        <v>0.048</v>
      </c>
    </row>
    <row r="170">
      <c r="A170" s="4" t="inlineStr">
        <is>
          <t>C000112018 | Sweden</t>
        </is>
      </c>
      <c r="B170" s="4" t="inlineStr">
        <is>
          <t xml:space="preserve"> </t>
        </is>
      </c>
    </row>
    <row r="171">
      <c r="A171" s="3" t="inlineStr">
        <is>
          <t>Holdings [Line Items]</t>
        </is>
      </c>
      <c r="B171" s="4" t="inlineStr">
        <is>
          <t xml:space="preserve"> </t>
        </is>
      </c>
    </row>
    <row r="172">
      <c r="A172" s="4" t="inlineStr">
        <is>
          <t>Percent of Net Asset Value</t>
        </is>
      </c>
      <c r="B172" s="6" t="n">
        <v>0.036</v>
      </c>
    </row>
    <row r="173">
      <c r="A173" s="4" t="inlineStr">
        <is>
          <t>C000112018 | Japan</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000112018 | Switzerland</t>
        </is>
      </c>
      <c r="B176" s="4" t="inlineStr">
        <is>
          <t xml:space="preserve"> </t>
        </is>
      </c>
    </row>
    <row r="177">
      <c r="A177" s="3" t="inlineStr">
        <is>
          <t>Holdings [Line Items]</t>
        </is>
      </c>
      <c r="B177" s="4" t="inlineStr">
        <is>
          <t xml:space="preserve"> </t>
        </is>
      </c>
    </row>
    <row r="178">
      <c r="A178" s="4" t="inlineStr">
        <is>
          <t>Percent of Net Asset Value</t>
        </is>
      </c>
      <c r="B178" s="8" t="n">
        <v>0.03</v>
      </c>
    </row>
    <row r="179">
      <c r="A179" s="4" t="inlineStr">
        <is>
          <t>C000112018 | South Korea</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C000112018 | Netherlands</t>
        </is>
      </c>
      <c r="B182" s="4" t="inlineStr">
        <is>
          <t xml:space="preserve"> </t>
        </is>
      </c>
    </row>
    <row r="183">
      <c r="A183" s="3" t="inlineStr">
        <is>
          <t>Holdings [Line Items]</t>
        </is>
      </c>
      <c r="B183" s="4" t="inlineStr">
        <is>
          <t xml:space="preserve"> </t>
        </is>
      </c>
    </row>
    <row r="184">
      <c r="A184" s="4" t="inlineStr">
        <is>
          <t>Percent of Net Asset Value</t>
        </is>
      </c>
      <c r="B184" s="6" t="n">
        <v>0.026</v>
      </c>
    </row>
    <row r="185">
      <c r="A185" s="4" t="inlineStr">
        <is>
          <t>C000112018 | United Kingdom</t>
        </is>
      </c>
      <c r="B185" s="4" t="inlineStr">
        <is>
          <t xml:space="preserve"> </t>
        </is>
      </c>
    </row>
    <row r="186">
      <c r="A186" s="3" t="inlineStr">
        <is>
          <t>Holdings [Line Items]</t>
        </is>
      </c>
      <c r="B186" s="4" t="inlineStr">
        <is>
          <t xml:space="preserve"> </t>
        </is>
      </c>
    </row>
    <row r="187">
      <c r="A187" s="4" t="inlineStr">
        <is>
          <t>Percent of Net Asset Value</t>
        </is>
      </c>
      <c r="B187" s="6" t="n">
        <v>0.023</v>
      </c>
    </row>
    <row r="188">
      <c r="A188" s="4" t="inlineStr">
        <is>
          <t>C000112018 | Government</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C000112018 | Financials</t>
        </is>
      </c>
      <c r="B191" s="4" t="inlineStr">
        <is>
          <t xml:space="preserve"> </t>
        </is>
      </c>
    </row>
    <row r="192">
      <c r="A192" s="3" t="inlineStr">
        <is>
          <t>Holdings [Line Items]</t>
        </is>
      </c>
      <c r="B192" s="4" t="inlineStr">
        <is>
          <t xml:space="preserve"> </t>
        </is>
      </c>
    </row>
    <row r="193">
      <c r="A193" s="4" t="inlineStr">
        <is>
          <t>Percent of Net Asset Value</t>
        </is>
      </c>
      <c r="B193" s="6" t="n">
        <v>0.119</v>
      </c>
    </row>
    <row r="194">
      <c r="A194" s="4" t="inlineStr">
        <is>
          <t>C000112018 | Technology</t>
        </is>
      </c>
      <c r="B194" s="4" t="inlineStr">
        <is>
          <t xml:space="preserve"> </t>
        </is>
      </c>
    </row>
    <row r="195">
      <c r="A195" s="3" t="inlineStr">
        <is>
          <t>Holdings [Line Items]</t>
        </is>
      </c>
      <c r="B195" s="4" t="inlineStr">
        <is>
          <t xml:space="preserve"> </t>
        </is>
      </c>
    </row>
    <row r="196">
      <c r="A196" s="4" t="inlineStr">
        <is>
          <t>Percent of Net Asset Value</t>
        </is>
      </c>
      <c r="B196" s="6" t="n">
        <v>0.062</v>
      </c>
    </row>
    <row r="197">
      <c r="A197" s="4" t="inlineStr">
        <is>
          <t>C000112018 | Health Care</t>
        </is>
      </c>
      <c r="B197" s="4" t="inlineStr">
        <is>
          <t xml:space="preserve"> </t>
        </is>
      </c>
    </row>
    <row r="198">
      <c r="A198" s="3" t="inlineStr">
        <is>
          <t>Holdings [Line Items]</t>
        </is>
      </c>
      <c r="B198" s="4" t="inlineStr">
        <is>
          <t xml:space="preserve"> </t>
        </is>
      </c>
    </row>
    <row r="199">
      <c r="A199" s="4" t="inlineStr">
        <is>
          <t>Percent of Net Asset Value</t>
        </is>
      </c>
      <c r="B199" s="6" t="n">
        <v>0.053</v>
      </c>
    </row>
    <row r="200">
      <c r="A200" s="4" t="inlineStr">
        <is>
          <t>C000112018 | Industrials</t>
        </is>
      </c>
      <c r="B200" s="4" t="inlineStr">
        <is>
          <t xml:space="preserve"> </t>
        </is>
      </c>
    </row>
    <row r="201">
      <c r="A201" s="3" t="inlineStr">
        <is>
          <t>Holdings [Line Items]</t>
        </is>
      </c>
      <c r="B201" s="4" t="inlineStr">
        <is>
          <t xml:space="preserve"> </t>
        </is>
      </c>
    </row>
    <row r="202">
      <c r="A202" s="4" t="inlineStr">
        <is>
          <t>Percent of Net Asset Value</t>
        </is>
      </c>
      <c r="B202" s="6" t="n">
        <v>0.094</v>
      </c>
    </row>
    <row r="203">
      <c r="A203" s="4" t="inlineStr">
        <is>
          <t>C000112018 | Energy</t>
        </is>
      </c>
      <c r="B203" s="4" t="inlineStr">
        <is>
          <t xml:space="preserve"> </t>
        </is>
      </c>
    </row>
    <row r="204">
      <c r="A204" s="3" t="inlineStr">
        <is>
          <t>Holdings [Line Items]</t>
        </is>
      </c>
      <c r="B204" s="4" t="inlineStr">
        <is>
          <t xml:space="preserve"> </t>
        </is>
      </c>
    </row>
    <row r="205">
      <c r="A205" s="4" t="inlineStr">
        <is>
          <t>Percent of Net Asset Value</t>
        </is>
      </c>
      <c r="B205" s="6" t="n">
        <v>0.053</v>
      </c>
    </row>
    <row r="206">
      <c r="A206" s="4" t="inlineStr">
        <is>
          <t>C000112018 | Consumer Discretionary</t>
        </is>
      </c>
      <c r="B206" s="4" t="inlineStr">
        <is>
          <t xml:space="preserve"> </t>
        </is>
      </c>
    </row>
    <row r="207">
      <c r="A207" s="3" t="inlineStr">
        <is>
          <t>Holdings [Line Items]</t>
        </is>
      </c>
      <c r="B207" s="4" t="inlineStr">
        <is>
          <t xml:space="preserve"> </t>
        </is>
      </c>
    </row>
    <row r="208">
      <c r="A208" s="4" t="inlineStr">
        <is>
          <t>Percent of Net Asset Value</t>
        </is>
      </c>
      <c r="B208" s="6" t="n">
        <v>0.08500000000000001</v>
      </c>
    </row>
    <row r="209">
      <c r="A209" s="4" t="inlineStr">
        <is>
          <t>C000112018 | Consumer Staples</t>
        </is>
      </c>
      <c r="B209" s="4" t="inlineStr">
        <is>
          <t xml:space="preserve"> </t>
        </is>
      </c>
    </row>
    <row r="210">
      <c r="A210" s="3" t="inlineStr">
        <is>
          <t>Holdings [Line Items]</t>
        </is>
      </c>
      <c r="B210" s="4" t="inlineStr">
        <is>
          <t xml:space="preserve"> </t>
        </is>
      </c>
    </row>
    <row r="211">
      <c r="A211" s="4" t="inlineStr">
        <is>
          <t>Percent of Net Asset Value</t>
        </is>
      </c>
      <c r="B211" s="6" t="n">
        <v>0.019</v>
      </c>
    </row>
    <row r="212">
      <c r="A212" s="4" t="inlineStr">
        <is>
          <t>C000112018 | Materials</t>
        </is>
      </c>
      <c r="B212" s="4" t="inlineStr">
        <is>
          <t xml:space="preserve"> </t>
        </is>
      </c>
    </row>
    <row r="213">
      <c r="A213" s="3" t="inlineStr">
        <is>
          <t>Holdings [Line Items]</t>
        </is>
      </c>
      <c r="B213" s="4" t="inlineStr">
        <is>
          <t xml:space="preserve"> </t>
        </is>
      </c>
    </row>
    <row r="214">
      <c r="A214" s="4" t="inlineStr">
        <is>
          <t>Percent of Net Asset Value</t>
        </is>
      </c>
      <c r="B214" s="6" t="n">
        <v>0.131</v>
      </c>
    </row>
    <row r="215">
      <c r="A215" s="4" t="inlineStr">
        <is>
          <t>C000112018 | Other Sectors</t>
        </is>
      </c>
      <c r="B215" s="4" t="inlineStr">
        <is>
          <t xml:space="preserve"> </t>
        </is>
      </c>
    </row>
    <row r="216">
      <c r="A216" s="3" t="inlineStr">
        <is>
          <t>Holdings [Line Items]</t>
        </is>
      </c>
      <c r="B216" s="4" t="inlineStr">
        <is>
          <t xml:space="preserve"> </t>
        </is>
      </c>
    </row>
    <row r="217">
      <c r="A217" s="4" t="inlineStr">
        <is>
          <t>Percent of Net Asset Value</t>
        </is>
      </c>
      <c r="B217" s="6" t="n">
        <v>0.005</v>
      </c>
    </row>
    <row r="218">
      <c r="A218" s="4" t="inlineStr">
        <is>
          <t>C000112018 | Communications</t>
        </is>
      </c>
      <c r="B218" s="4" t="inlineStr">
        <is>
          <t xml:space="preserve"> </t>
        </is>
      </c>
    </row>
    <row r="219">
      <c r="A219" s="3" t="inlineStr">
        <is>
          <t>Holdings [Line Items]</t>
        </is>
      </c>
      <c r="B219" s="4" t="inlineStr">
        <is>
          <t xml:space="preserve"> </t>
        </is>
      </c>
    </row>
    <row r="220">
      <c r="A220" s="4" t="inlineStr">
        <is>
          <t>Percent of Net Asset Value</t>
        </is>
      </c>
      <c r="B220" s="6" t="n">
        <v>0.153</v>
      </c>
    </row>
    <row r="221">
      <c r="A221" s="4" t="inlineStr">
        <is>
          <t>C000012974 | OracleNone</t>
        </is>
      </c>
      <c r="B221" s="4" t="inlineStr">
        <is>
          <t xml:space="preserve"> </t>
        </is>
      </c>
    </row>
    <row r="222">
      <c r="A222" s="3" t="inlineStr">
        <is>
          <t>Holdings [Line Items]</t>
        </is>
      </c>
      <c r="B222" s="4" t="inlineStr">
        <is>
          <t xml:space="preserve"> </t>
        </is>
      </c>
    </row>
    <row r="223">
      <c r="A223" s="4" t="inlineStr">
        <is>
          <t>Percent of Net Asset Value</t>
        </is>
      </c>
      <c r="B223" s="6" t="n">
        <v>0.043</v>
      </c>
    </row>
    <row r="224">
      <c r="A224" s="4" t="inlineStr">
        <is>
          <t>C000012974 | MicrosoftNone</t>
        </is>
      </c>
      <c r="B224" s="4" t="inlineStr">
        <is>
          <t xml:space="preserve"> </t>
        </is>
      </c>
    </row>
    <row r="225">
      <c r="A225" s="3" t="inlineStr">
        <is>
          <t>Holdings [Line Items]</t>
        </is>
      </c>
      <c r="B225" s="4" t="inlineStr">
        <is>
          <t xml:space="preserve"> </t>
        </is>
      </c>
    </row>
    <row r="226">
      <c r="A226" s="4" t="inlineStr">
        <is>
          <t>Percent of Net Asset Value</t>
        </is>
      </c>
      <c r="B226" s="6" t="n">
        <v>0.102</v>
      </c>
    </row>
    <row r="227">
      <c r="A227" s="4" t="inlineStr">
        <is>
          <t>C000012974 | AppleNone</t>
        </is>
      </c>
      <c r="B227" s="4" t="inlineStr">
        <is>
          <t xml:space="preserve"> </t>
        </is>
      </c>
    </row>
    <row r="228">
      <c r="A228" s="3" t="inlineStr">
        <is>
          <t>Holdings [Line Items]</t>
        </is>
      </c>
      <c r="B228" s="4" t="inlineStr">
        <is>
          <t xml:space="preserve"> </t>
        </is>
      </c>
    </row>
    <row r="229">
      <c r="A229" s="4" t="inlineStr">
        <is>
          <t>Percent of Net Asset Value</t>
        </is>
      </c>
      <c r="B229" s="6" t="n">
        <v>0.08599999999999999</v>
      </c>
    </row>
    <row r="230">
      <c r="A230" s="4" t="inlineStr">
        <is>
          <t>C000012974 | Motorola SolutionsNone</t>
        </is>
      </c>
      <c r="B230" s="4" t="inlineStr">
        <is>
          <t xml:space="preserve"> </t>
        </is>
      </c>
    </row>
    <row r="231">
      <c r="A231" s="3" t="inlineStr">
        <is>
          <t>Holdings [Line Items]</t>
        </is>
      </c>
      <c r="B231" s="4" t="inlineStr">
        <is>
          <t xml:space="preserve"> </t>
        </is>
      </c>
    </row>
    <row r="232">
      <c r="A232" s="4" t="inlineStr">
        <is>
          <t>Percent of Net Asset Value</t>
        </is>
      </c>
      <c r="B232" s="6" t="n">
        <v>0.039</v>
      </c>
    </row>
    <row r="233">
      <c r="A233" s="4" t="inlineStr">
        <is>
          <t>C000012974 | Amazon.comNone</t>
        </is>
      </c>
      <c r="B233" s="4" t="inlineStr">
        <is>
          <t xml:space="preserve"> </t>
        </is>
      </c>
    </row>
    <row r="234">
      <c r="A234" s="3" t="inlineStr">
        <is>
          <t>Holdings [Line Items]</t>
        </is>
      </c>
      <c r="B234" s="4" t="inlineStr">
        <is>
          <t xml:space="preserve"> </t>
        </is>
      </c>
    </row>
    <row r="235">
      <c r="A235" s="4" t="inlineStr">
        <is>
          <t>Percent of Net Asset Value</t>
        </is>
      </c>
      <c r="B235" s="6" t="n">
        <v>0.074</v>
      </c>
    </row>
    <row r="236">
      <c r="A236" s="4" t="inlineStr">
        <is>
          <t>C000012974 | Alphabet, Class ANone</t>
        </is>
      </c>
      <c r="B236" s="4" t="inlineStr">
        <is>
          <t xml:space="preserve"> </t>
        </is>
      </c>
    </row>
    <row r="237">
      <c r="A237" s="3" t="inlineStr">
        <is>
          <t>Holdings [Line Items]</t>
        </is>
      </c>
      <c r="B237" s="4" t="inlineStr">
        <is>
          <t xml:space="preserve"> </t>
        </is>
      </c>
    </row>
    <row r="238">
      <c r="A238" s="4" t="inlineStr">
        <is>
          <t>Percent of Net Asset Value</t>
        </is>
      </c>
      <c r="B238" s="6" t="n">
        <v>0.07099999999999999</v>
      </c>
    </row>
    <row r="239">
      <c r="A239" s="4" t="inlineStr">
        <is>
          <t>C000012974 | NvidiaNone</t>
        </is>
      </c>
      <c r="B239" s="4" t="inlineStr">
        <is>
          <t xml:space="preserve"> </t>
        </is>
      </c>
    </row>
    <row r="240">
      <c r="A240" s="3" t="inlineStr">
        <is>
          <t>Holdings [Line Items]</t>
        </is>
      </c>
      <c r="B240" s="4" t="inlineStr">
        <is>
          <t xml:space="preserve"> </t>
        </is>
      </c>
    </row>
    <row r="241">
      <c r="A241" s="4" t="inlineStr">
        <is>
          <t>Percent of Net Asset Value</t>
        </is>
      </c>
      <c r="B241" s="6" t="n">
        <v>0.064</v>
      </c>
    </row>
    <row r="242">
      <c r="A242" s="4" t="inlineStr">
        <is>
          <t>C000012974 | Costco WholesaleNone</t>
        </is>
      </c>
      <c r="B242" s="4" t="inlineStr">
        <is>
          <t xml:space="preserve"> </t>
        </is>
      </c>
    </row>
    <row r="243">
      <c r="A243" s="3" t="inlineStr">
        <is>
          <t>Holdings [Line Items]</t>
        </is>
      </c>
      <c r="B243" s="4" t="inlineStr">
        <is>
          <t xml:space="preserve"> </t>
        </is>
      </c>
    </row>
    <row r="244">
      <c r="A244" s="4" t="inlineStr">
        <is>
          <t>Percent of Net Asset Value</t>
        </is>
      </c>
      <c r="B244" s="6" t="n">
        <v>0.045</v>
      </c>
    </row>
    <row r="245">
      <c r="A245" s="4" t="inlineStr">
        <is>
          <t>C000012974 | Mastercard, Class ANone</t>
        </is>
      </c>
      <c r="B245" s="4" t="inlineStr">
        <is>
          <t xml:space="preserve"> </t>
        </is>
      </c>
    </row>
    <row r="246">
      <c r="A246" s="3" t="inlineStr">
        <is>
          <t>Holdings [Line Items]</t>
        </is>
      </c>
      <c r="B246" s="4" t="inlineStr">
        <is>
          <t xml:space="preserve"> </t>
        </is>
      </c>
    </row>
    <row r="247">
      <c r="A247" s="4" t="inlineStr">
        <is>
          <t>Percent of Net Asset Value</t>
        </is>
      </c>
      <c r="B247" s="6" t="n">
        <v>0.036</v>
      </c>
    </row>
    <row r="248">
      <c r="A248" s="4" t="inlineStr">
        <is>
          <t>C000012974 | TJX CompaniesNone</t>
        </is>
      </c>
      <c r="B248" s="4" t="inlineStr">
        <is>
          <t xml:space="preserve"> </t>
        </is>
      </c>
    </row>
    <row r="249">
      <c r="A249" s="3" t="inlineStr">
        <is>
          <t>Holdings [Line Items]</t>
        </is>
      </c>
      <c r="B249" s="4" t="inlineStr">
        <is>
          <t xml:space="preserve"> </t>
        </is>
      </c>
    </row>
    <row r="250">
      <c r="A250" s="4" t="inlineStr">
        <is>
          <t>Percent of Net Asset Value</t>
        </is>
      </c>
      <c r="B250" s="6" t="n">
        <v>0.031</v>
      </c>
    </row>
    <row r="251">
      <c r="A251" s="4" t="inlineStr">
        <is>
          <t>C000012974 | Infrastructure Software</t>
        </is>
      </c>
      <c r="B251" s="4" t="inlineStr">
        <is>
          <t xml:space="preserve"> </t>
        </is>
      </c>
    </row>
    <row r="252">
      <c r="A252" s="3" t="inlineStr">
        <is>
          <t>Holdings [Line Items]</t>
        </is>
      </c>
      <c r="B252" s="4" t="inlineStr">
        <is>
          <t xml:space="preserve"> </t>
        </is>
      </c>
    </row>
    <row r="253">
      <c r="A253" s="4" t="inlineStr">
        <is>
          <t>Percent of Net Asset Value</t>
        </is>
      </c>
      <c r="B253" s="6" t="n">
        <v>0.171</v>
      </c>
    </row>
    <row r="254">
      <c r="A254" s="4" t="inlineStr">
        <is>
          <t>C000012974 | Semiconductor Devices</t>
        </is>
      </c>
      <c r="B254" s="4" t="inlineStr">
        <is>
          <t xml:space="preserve"> </t>
        </is>
      </c>
    </row>
    <row r="255">
      <c r="A255" s="3" t="inlineStr">
        <is>
          <t>Holdings [Line Items]</t>
        </is>
      </c>
      <c r="B255" s="4" t="inlineStr">
        <is>
          <t xml:space="preserve"> </t>
        </is>
      </c>
    </row>
    <row r="256">
      <c r="A256" s="4" t="inlineStr">
        <is>
          <t>Percent of Net Asset Value</t>
        </is>
      </c>
      <c r="B256" s="6" t="n">
        <v>0.147</v>
      </c>
    </row>
    <row r="257">
      <c r="A257" s="4" t="inlineStr">
        <is>
          <t>C000012974 | Communications Equipment</t>
        </is>
      </c>
      <c r="B257" s="4" t="inlineStr">
        <is>
          <t xml:space="preserve"> </t>
        </is>
      </c>
    </row>
    <row r="258">
      <c r="A258" s="3" t="inlineStr">
        <is>
          <t>Holdings [Line Items]</t>
        </is>
      </c>
      <c r="B258" s="4" t="inlineStr">
        <is>
          <t xml:space="preserve"> </t>
        </is>
      </c>
    </row>
    <row r="259">
      <c r="A259" s="4" t="inlineStr">
        <is>
          <t>Percent of Net Asset Value</t>
        </is>
      </c>
      <c r="B259" s="6" t="n">
        <v>0.125</v>
      </c>
    </row>
    <row r="260">
      <c r="A260" s="4" t="inlineStr">
        <is>
          <t>C000012974 | Internet Media &amp; Services</t>
        </is>
      </c>
      <c r="B260" s="4" t="inlineStr">
        <is>
          <t xml:space="preserve"> </t>
        </is>
      </c>
    </row>
    <row r="261">
      <c r="A261" s="3" t="inlineStr">
        <is>
          <t>Holdings [Line Items]</t>
        </is>
      </c>
      <c r="B261" s="4" t="inlineStr">
        <is>
          <t xml:space="preserve"> </t>
        </is>
      </c>
    </row>
    <row r="262">
      <c r="A262" s="4" t="inlineStr">
        <is>
          <t>Percent of Net Asset Value</t>
        </is>
      </c>
      <c r="B262" s="6" t="n">
        <v>0.092</v>
      </c>
    </row>
    <row r="263">
      <c r="A263" s="4" t="inlineStr">
        <is>
          <t>C000012974 | Online Marketplace</t>
        </is>
      </c>
      <c r="B263" s="4" t="inlineStr">
        <is>
          <t xml:space="preserve"> </t>
        </is>
      </c>
    </row>
    <row r="264">
      <c r="A264" s="3" t="inlineStr">
        <is>
          <t>Holdings [Line Items]</t>
        </is>
      </c>
      <c r="B264" s="4" t="inlineStr">
        <is>
          <t xml:space="preserve"> </t>
        </is>
      </c>
    </row>
    <row r="265">
      <c r="A265" s="4" t="inlineStr">
        <is>
          <t>Percent of Net Asset Value</t>
        </is>
      </c>
      <c r="B265" s="6" t="n">
        <v>0.074</v>
      </c>
    </row>
    <row r="266">
      <c r="A266" s="4" t="inlineStr">
        <is>
          <t>C000012974 | Medical Devices</t>
        </is>
      </c>
      <c r="B266" s="4" t="inlineStr">
        <is>
          <t xml:space="preserve"> </t>
        </is>
      </c>
    </row>
    <row r="267">
      <c r="A267" s="3" t="inlineStr">
        <is>
          <t>Holdings [Line Items]</t>
        </is>
      </c>
      <c r="B267" s="4" t="inlineStr">
        <is>
          <t xml:space="preserve"> </t>
        </is>
      </c>
    </row>
    <row r="268">
      <c r="A268" s="4" t="inlineStr">
        <is>
          <t>Percent of Net Asset Value</t>
        </is>
      </c>
      <c r="B268" s="6" t="n">
        <v>0.052</v>
      </c>
    </row>
    <row r="269">
      <c r="A269" s="4" t="inlineStr">
        <is>
          <t>C000012974 | Mass Merchants</t>
        </is>
      </c>
      <c r="B269" s="4" t="inlineStr">
        <is>
          <t xml:space="preserve"> </t>
        </is>
      </c>
    </row>
    <row r="270">
      <c r="A270" s="3" t="inlineStr">
        <is>
          <t>Holdings [Line Items]</t>
        </is>
      </c>
      <c r="B270" s="4" t="inlineStr">
        <is>
          <t xml:space="preserve"> </t>
        </is>
      </c>
    </row>
    <row r="271">
      <c r="A271" s="4" t="inlineStr">
        <is>
          <t>Percent of Net Asset Value</t>
        </is>
      </c>
      <c r="B271" s="6" t="n">
        <v>0.045</v>
      </c>
    </row>
    <row r="272">
      <c r="A272" s="4" t="inlineStr">
        <is>
          <t>C000012974 | Specialty Apparel Stores</t>
        </is>
      </c>
      <c r="B272" s="4" t="inlineStr">
        <is>
          <t xml:space="preserve"> </t>
        </is>
      </c>
    </row>
    <row r="273">
      <c r="A273" s="3" t="inlineStr">
        <is>
          <t>Holdings [Line Items]</t>
        </is>
      </c>
      <c r="B273" s="4" t="inlineStr">
        <is>
          <t xml:space="preserve"> </t>
        </is>
      </c>
    </row>
    <row r="274">
      <c r="A274" s="4" t="inlineStr">
        <is>
          <t>Percent of Net Asset Value</t>
        </is>
      </c>
      <c r="B274" s="6" t="n">
        <v>0.044</v>
      </c>
    </row>
    <row r="275">
      <c r="A275" s="4" t="inlineStr">
        <is>
          <t>C000012974 | Other Financial Services</t>
        </is>
      </c>
      <c r="B275" s="4" t="inlineStr">
        <is>
          <t xml:space="preserve"> </t>
        </is>
      </c>
    </row>
    <row r="276">
      <c r="A276" s="3" t="inlineStr">
        <is>
          <t>Holdings [Line Items]</t>
        </is>
      </c>
      <c r="B276" s="4" t="inlineStr">
        <is>
          <t xml:space="preserve"> </t>
        </is>
      </c>
    </row>
    <row r="277">
      <c r="A277" s="4" t="inlineStr">
        <is>
          <t>Percent of Net Asset Value</t>
        </is>
      </c>
      <c r="B277" s="6" t="n">
        <v>0.036</v>
      </c>
    </row>
    <row r="278">
      <c r="A278" s="4" t="inlineStr">
        <is>
          <t>C000012974 | Application Software</t>
        </is>
      </c>
      <c r="B278" s="4" t="inlineStr">
        <is>
          <t xml:space="preserve"> </t>
        </is>
      </c>
    </row>
    <row r="279">
      <c r="A279" s="3" t="inlineStr">
        <is>
          <t>Holdings [Line Items]</t>
        </is>
      </c>
      <c r="B279" s="4" t="inlineStr">
        <is>
          <t xml:space="preserve"> </t>
        </is>
      </c>
    </row>
    <row r="280">
      <c r="A280" s="4" t="inlineStr">
        <is>
          <t>Percent of Net Asset Value</t>
        </is>
      </c>
      <c r="B280" s="8" t="n">
        <v>0.03</v>
      </c>
    </row>
    <row r="281">
      <c r="A281" s="4" t="inlineStr">
        <is>
          <t>C000012974 | Other Industries</t>
        </is>
      </c>
      <c r="B281" s="4" t="inlineStr">
        <is>
          <t xml:space="preserve"> </t>
        </is>
      </c>
    </row>
    <row r="282">
      <c r="A282" s="3" t="inlineStr">
        <is>
          <t>Holdings [Line Items]</t>
        </is>
      </c>
      <c r="B282" s="4" t="inlineStr">
        <is>
          <t xml:space="preserve"> </t>
        </is>
      </c>
    </row>
    <row r="283">
      <c r="A283" s="4" t="inlineStr">
        <is>
          <t>Percent of Net Asset Value</t>
        </is>
      </c>
      <c r="B283" s="6" t="n">
        <v>0.158</v>
      </c>
    </row>
    <row r="284">
      <c r="A284" s="4" t="inlineStr">
        <is>
          <t>C000188907 | OracleNone</t>
        </is>
      </c>
      <c r="B284" s="4" t="inlineStr">
        <is>
          <t xml:space="preserve"> </t>
        </is>
      </c>
    </row>
    <row r="285">
      <c r="A285" s="3" t="inlineStr">
        <is>
          <t>Holdings [Line Items]</t>
        </is>
      </c>
      <c r="B285" s="4" t="inlineStr">
        <is>
          <t xml:space="preserve"> </t>
        </is>
      </c>
    </row>
    <row r="286">
      <c r="A286" s="4" t="inlineStr">
        <is>
          <t>Percent of Net Asset Value</t>
        </is>
      </c>
      <c r="B286" s="6" t="n">
        <v>0.043</v>
      </c>
    </row>
    <row r="287">
      <c r="A287" s="4" t="inlineStr">
        <is>
          <t>C000188907 | MicrosoftNone</t>
        </is>
      </c>
      <c r="B287" s="4" t="inlineStr">
        <is>
          <t xml:space="preserve"> </t>
        </is>
      </c>
    </row>
    <row r="288">
      <c r="A288" s="3" t="inlineStr">
        <is>
          <t>Holdings [Line Items]</t>
        </is>
      </c>
      <c r="B288" s="4" t="inlineStr">
        <is>
          <t xml:space="preserve"> </t>
        </is>
      </c>
    </row>
    <row r="289">
      <c r="A289" s="4" t="inlineStr">
        <is>
          <t>Percent of Net Asset Value</t>
        </is>
      </c>
      <c r="B289" s="6" t="n">
        <v>0.102</v>
      </c>
    </row>
    <row r="290">
      <c r="A290" s="4" t="inlineStr">
        <is>
          <t>C000188907 | AppleNone</t>
        </is>
      </c>
      <c r="B290" s="4" t="inlineStr">
        <is>
          <t xml:space="preserve"> </t>
        </is>
      </c>
    </row>
    <row r="291">
      <c r="A291" s="3" t="inlineStr">
        <is>
          <t>Holdings [Line Items]</t>
        </is>
      </c>
      <c r="B291" s="4" t="inlineStr">
        <is>
          <t xml:space="preserve"> </t>
        </is>
      </c>
    </row>
    <row r="292">
      <c r="A292" s="4" t="inlineStr">
        <is>
          <t>Percent of Net Asset Value</t>
        </is>
      </c>
      <c r="B292" s="6" t="n">
        <v>0.08599999999999999</v>
      </c>
    </row>
    <row r="293">
      <c r="A293" s="4" t="inlineStr">
        <is>
          <t>C000188907 | Motorola SolutionsNone</t>
        </is>
      </c>
      <c r="B293" s="4" t="inlineStr">
        <is>
          <t xml:space="preserve"> </t>
        </is>
      </c>
    </row>
    <row r="294">
      <c r="A294" s="3" t="inlineStr">
        <is>
          <t>Holdings [Line Items]</t>
        </is>
      </c>
      <c r="B294" s="4" t="inlineStr">
        <is>
          <t xml:space="preserve"> </t>
        </is>
      </c>
    </row>
    <row r="295">
      <c r="A295" s="4" t="inlineStr">
        <is>
          <t>Percent of Net Asset Value</t>
        </is>
      </c>
      <c r="B295" s="6" t="n">
        <v>0.039</v>
      </c>
    </row>
    <row r="296">
      <c r="A296" s="4" t="inlineStr">
        <is>
          <t>C000188907 | Amazon.comNone</t>
        </is>
      </c>
      <c r="B296" s="4" t="inlineStr">
        <is>
          <t xml:space="preserve"> </t>
        </is>
      </c>
    </row>
    <row r="297">
      <c r="A297" s="3" t="inlineStr">
        <is>
          <t>Holdings [Line Items]</t>
        </is>
      </c>
      <c r="B297" s="4" t="inlineStr">
        <is>
          <t xml:space="preserve"> </t>
        </is>
      </c>
    </row>
    <row r="298">
      <c r="A298" s="4" t="inlineStr">
        <is>
          <t>Percent of Net Asset Value</t>
        </is>
      </c>
      <c r="B298" s="6" t="n">
        <v>0.074</v>
      </c>
    </row>
    <row r="299">
      <c r="A299" s="4" t="inlineStr">
        <is>
          <t>C000188907 | Alphabet, Class ANone</t>
        </is>
      </c>
      <c r="B299" s="4" t="inlineStr">
        <is>
          <t xml:space="preserve"> </t>
        </is>
      </c>
    </row>
    <row r="300">
      <c r="A300" s="3" t="inlineStr">
        <is>
          <t>Holdings [Line Items]</t>
        </is>
      </c>
      <c r="B300" s="4" t="inlineStr">
        <is>
          <t xml:space="preserve"> </t>
        </is>
      </c>
    </row>
    <row r="301">
      <c r="A301" s="4" t="inlineStr">
        <is>
          <t>Percent of Net Asset Value</t>
        </is>
      </c>
      <c r="B301" s="6" t="n">
        <v>0.07099999999999999</v>
      </c>
    </row>
    <row r="302">
      <c r="A302" s="4" t="inlineStr">
        <is>
          <t>C000188907 | NvidiaNone</t>
        </is>
      </c>
      <c r="B302" s="4" t="inlineStr">
        <is>
          <t xml:space="preserve"> </t>
        </is>
      </c>
    </row>
    <row r="303">
      <c r="A303" s="3" t="inlineStr">
        <is>
          <t>Holdings [Line Items]</t>
        </is>
      </c>
      <c r="B303" s="4" t="inlineStr">
        <is>
          <t xml:space="preserve"> </t>
        </is>
      </c>
    </row>
    <row r="304">
      <c r="A304" s="4" t="inlineStr">
        <is>
          <t>Percent of Net Asset Value</t>
        </is>
      </c>
      <c r="B304" s="6" t="n">
        <v>0.064</v>
      </c>
    </row>
    <row r="305">
      <c r="A305" s="4" t="inlineStr">
        <is>
          <t>C000188907 | Costco WholesaleNone</t>
        </is>
      </c>
      <c r="B305" s="4" t="inlineStr">
        <is>
          <t xml:space="preserve"> </t>
        </is>
      </c>
    </row>
    <row r="306">
      <c r="A306" s="3" t="inlineStr">
        <is>
          <t>Holdings [Line Items]</t>
        </is>
      </c>
      <c r="B306" s="4" t="inlineStr">
        <is>
          <t xml:space="preserve"> </t>
        </is>
      </c>
    </row>
    <row r="307">
      <c r="A307" s="4" t="inlineStr">
        <is>
          <t>Percent of Net Asset Value</t>
        </is>
      </c>
      <c r="B307" s="6" t="n">
        <v>0.045</v>
      </c>
    </row>
    <row r="308">
      <c r="A308" s="4" t="inlineStr">
        <is>
          <t>C000188907 | Mastercard, Class ANone</t>
        </is>
      </c>
      <c r="B308" s="4" t="inlineStr">
        <is>
          <t xml:space="preserve"> </t>
        </is>
      </c>
    </row>
    <row r="309">
      <c r="A309" s="3" t="inlineStr">
        <is>
          <t>Holdings [Line Items]</t>
        </is>
      </c>
      <c r="B309" s="4" t="inlineStr">
        <is>
          <t xml:space="preserve"> </t>
        </is>
      </c>
    </row>
    <row r="310">
      <c r="A310" s="4" t="inlineStr">
        <is>
          <t>Percent of Net Asset Value</t>
        </is>
      </c>
      <c r="B310" s="6" t="n">
        <v>0.036</v>
      </c>
    </row>
    <row r="311">
      <c r="A311" s="4" t="inlineStr">
        <is>
          <t>C000188907 | TJX CompaniesNone</t>
        </is>
      </c>
      <c r="B311" s="4" t="inlineStr">
        <is>
          <t xml:space="preserve"> </t>
        </is>
      </c>
    </row>
    <row r="312">
      <c r="A312" s="3" t="inlineStr">
        <is>
          <t>Holdings [Line Items]</t>
        </is>
      </c>
      <c r="B312" s="4" t="inlineStr">
        <is>
          <t xml:space="preserve"> </t>
        </is>
      </c>
    </row>
    <row r="313">
      <c r="A313" s="4" t="inlineStr">
        <is>
          <t>Percent of Net Asset Value</t>
        </is>
      </c>
      <c r="B313" s="6" t="n">
        <v>0.031</v>
      </c>
    </row>
    <row r="314">
      <c r="A314" s="4" t="inlineStr">
        <is>
          <t>C000188907 | Infrastructure Software</t>
        </is>
      </c>
      <c r="B314" s="4" t="inlineStr">
        <is>
          <t xml:space="preserve"> </t>
        </is>
      </c>
    </row>
    <row r="315">
      <c r="A315" s="3" t="inlineStr">
        <is>
          <t>Holdings [Line Items]</t>
        </is>
      </c>
      <c r="B315" s="4" t="inlineStr">
        <is>
          <t xml:space="preserve"> </t>
        </is>
      </c>
    </row>
    <row r="316">
      <c r="A316" s="4" t="inlineStr">
        <is>
          <t>Percent of Net Asset Value</t>
        </is>
      </c>
      <c r="B316" s="6" t="n">
        <v>0.171</v>
      </c>
    </row>
    <row r="317">
      <c r="A317" s="4" t="inlineStr">
        <is>
          <t>C000188907 | Semiconductor Devices</t>
        </is>
      </c>
      <c r="B317" s="4" t="inlineStr">
        <is>
          <t xml:space="preserve"> </t>
        </is>
      </c>
    </row>
    <row r="318">
      <c r="A318" s="3" t="inlineStr">
        <is>
          <t>Holdings [Line Items]</t>
        </is>
      </c>
      <c r="B318" s="4" t="inlineStr">
        <is>
          <t xml:space="preserve"> </t>
        </is>
      </c>
    </row>
    <row r="319">
      <c r="A319" s="4" t="inlineStr">
        <is>
          <t>Percent of Net Asset Value</t>
        </is>
      </c>
      <c r="B319" s="6" t="n">
        <v>0.147</v>
      </c>
    </row>
    <row r="320">
      <c r="A320" s="4" t="inlineStr">
        <is>
          <t>C000188907 | Communications Equipment</t>
        </is>
      </c>
      <c r="B320" s="4" t="inlineStr">
        <is>
          <t xml:space="preserve"> </t>
        </is>
      </c>
    </row>
    <row r="321">
      <c r="A321" s="3" t="inlineStr">
        <is>
          <t>Holdings [Line Items]</t>
        </is>
      </c>
      <c r="B321" s="4" t="inlineStr">
        <is>
          <t xml:space="preserve"> </t>
        </is>
      </c>
    </row>
    <row r="322">
      <c r="A322" s="4" t="inlineStr">
        <is>
          <t>Percent of Net Asset Value</t>
        </is>
      </c>
      <c r="B322" s="6" t="n">
        <v>0.125</v>
      </c>
    </row>
    <row r="323">
      <c r="A323" s="4" t="inlineStr">
        <is>
          <t>C000188907 | Internet Media &amp; Services</t>
        </is>
      </c>
      <c r="B323" s="4" t="inlineStr">
        <is>
          <t xml:space="preserve"> </t>
        </is>
      </c>
    </row>
    <row r="324">
      <c r="A324" s="3" t="inlineStr">
        <is>
          <t>Holdings [Line Items]</t>
        </is>
      </c>
      <c r="B324" s="4" t="inlineStr">
        <is>
          <t xml:space="preserve"> </t>
        </is>
      </c>
    </row>
    <row r="325">
      <c r="A325" s="4" t="inlineStr">
        <is>
          <t>Percent of Net Asset Value</t>
        </is>
      </c>
      <c r="B325" s="6" t="n">
        <v>0.092</v>
      </c>
    </row>
    <row r="326">
      <c r="A326" s="4" t="inlineStr">
        <is>
          <t>C000188907 | Online Marketplace</t>
        </is>
      </c>
      <c r="B326" s="4" t="inlineStr">
        <is>
          <t xml:space="preserve"> </t>
        </is>
      </c>
    </row>
    <row r="327">
      <c r="A327" s="3" t="inlineStr">
        <is>
          <t>Holdings [Line Items]</t>
        </is>
      </c>
      <c r="B327" s="4" t="inlineStr">
        <is>
          <t xml:space="preserve"> </t>
        </is>
      </c>
    </row>
    <row r="328">
      <c r="A328" s="4" t="inlineStr">
        <is>
          <t>Percent of Net Asset Value</t>
        </is>
      </c>
      <c r="B328" s="6" t="n">
        <v>0.074</v>
      </c>
    </row>
    <row r="329">
      <c r="A329" s="4" t="inlineStr">
        <is>
          <t>C000188907 | Medical Devices</t>
        </is>
      </c>
      <c r="B329" s="4" t="inlineStr">
        <is>
          <t xml:space="preserve"> </t>
        </is>
      </c>
    </row>
    <row r="330">
      <c r="A330" s="3" t="inlineStr">
        <is>
          <t>Holdings [Line Items]</t>
        </is>
      </c>
      <c r="B330" s="4" t="inlineStr">
        <is>
          <t xml:space="preserve"> </t>
        </is>
      </c>
    </row>
    <row r="331">
      <c r="A331" s="4" t="inlineStr">
        <is>
          <t>Percent of Net Asset Value</t>
        </is>
      </c>
      <c r="B331" s="6" t="n">
        <v>0.052</v>
      </c>
    </row>
    <row r="332">
      <c r="A332" s="4" t="inlineStr">
        <is>
          <t>C000188907 | Mass Merchants</t>
        </is>
      </c>
      <c r="B332" s="4" t="inlineStr">
        <is>
          <t xml:space="preserve"> </t>
        </is>
      </c>
    </row>
    <row r="333">
      <c r="A333" s="3" t="inlineStr">
        <is>
          <t>Holdings [Line Items]</t>
        </is>
      </c>
      <c r="B333" s="4" t="inlineStr">
        <is>
          <t xml:space="preserve"> </t>
        </is>
      </c>
    </row>
    <row r="334">
      <c r="A334" s="4" t="inlineStr">
        <is>
          <t>Percent of Net Asset Value</t>
        </is>
      </c>
      <c r="B334" s="6" t="n">
        <v>0.045</v>
      </c>
    </row>
    <row r="335">
      <c r="A335" s="4" t="inlineStr">
        <is>
          <t>C000188907 | Specialty Apparel Stores</t>
        </is>
      </c>
      <c r="B335" s="4" t="inlineStr">
        <is>
          <t xml:space="preserve"> </t>
        </is>
      </c>
    </row>
    <row r="336">
      <c r="A336" s="3" t="inlineStr">
        <is>
          <t>Holdings [Line Items]</t>
        </is>
      </c>
      <c r="B336" s="4" t="inlineStr">
        <is>
          <t xml:space="preserve"> </t>
        </is>
      </c>
    </row>
    <row r="337">
      <c r="A337" s="4" t="inlineStr">
        <is>
          <t>Percent of Net Asset Value</t>
        </is>
      </c>
      <c r="B337" s="6" t="n">
        <v>0.044</v>
      </c>
    </row>
    <row r="338">
      <c r="A338" s="4" t="inlineStr">
        <is>
          <t>C000188907 | Other Financial Services</t>
        </is>
      </c>
      <c r="B338" s="4" t="inlineStr">
        <is>
          <t xml:space="preserve"> </t>
        </is>
      </c>
    </row>
    <row r="339">
      <c r="A339" s="3" t="inlineStr">
        <is>
          <t>Holdings [Line Items]</t>
        </is>
      </c>
      <c r="B339" s="4" t="inlineStr">
        <is>
          <t xml:space="preserve"> </t>
        </is>
      </c>
    </row>
    <row r="340">
      <c r="A340" s="4" t="inlineStr">
        <is>
          <t>Percent of Net Asset Value</t>
        </is>
      </c>
      <c r="B340" s="6" t="n">
        <v>0.036</v>
      </c>
    </row>
    <row r="341">
      <c r="A341" s="4" t="inlineStr">
        <is>
          <t>C000188907 | Application Software</t>
        </is>
      </c>
      <c r="B341" s="4" t="inlineStr">
        <is>
          <t xml:space="preserve"> </t>
        </is>
      </c>
    </row>
    <row r="342">
      <c r="A342" s="3" t="inlineStr">
        <is>
          <t>Holdings [Line Items]</t>
        </is>
      </c>
      <c r="B342" s="4" t="inlineStr">
        <is>
          <t xml:space="preserve"> </t>
        </is>
      </c>
    </row>
    <row r="343">
      <c r="A343" s="4" t="inlineStr">
        <is>
          <t>Percent of Net Asset Value</t>
        </is>
      </c>
      <c r="B343" s="8" t="n">
        <v>0.03</v>
      </c>
    </row>
    <row r="344">
      <c r="A344" s="4" t="inlineStr">
        <is>
          <t>C000188907 | Other Industries</t>
        </is>
      </c>
      <c r="B344" s="4" t="inlineStr">
        <is>
          <t xml:space="preserve"> </t>
        </is>
      </c>
    </row>
    <row r="345">
      <c r="A345" s="3" t="inlineStr">
        <is>
          <t>Holdings [Line Items]</t>
        </is>
      </c>
      <c r="B345" s="4" t="inlineStr">
        <is>
          <t xml:space="preserve"> </t>
        </is>
      </c>
    </row>
    <row r="346">
      <c r="A346" s="4" t="inlineStr">
        <is>
          <t>Percent of Net Asset Value</t>
        </is>
      </c>
      <c r="B346" s="6" t="n">
        <v>0.158</v>
      </c>
    </row>
    <row r="347">
      <c r="A347" s="4" t="inlineStr">
        <is>
          <t>C000065110 | SAP ADRNone</t>
        </is>
      </c>
      <c r="B347" s="4" t="inlineStr">
        <is>
          <t xml:space="preserve"> </t>
        </is>
      </c>
    </row>
    <row r="348">
      <c r="A348" s="3" t="inlineStr">
        <is>
          <t>Holdings [Line Items]</t>
        </is>
      </c>
      <c r="B348" s="4" t="inlineStr">
        <is>
          <t xml:space="preserve"> </t>
        </is>
      </c>
    </row>
    <row r="349">
      <c r="A349" s="4" t="inlineStr">
        <is>
          <t>Percent of Net Asset Value</t>
        </is>
      </c>
      <c r="B349" s="6" t="n">
        <v>0.048</v>
      </c>
    </row>
    <row r="350">
      <c r="A350" s="4" t="inlineStr">
        <is>
          <t>C000065110 | MercadoLibreNone</t>
        </is>
      </c>
      <c r="B350" s="4" t="inlineStr">
        <is>
          <t xml:space="preserve"> </t>
        </is>
      </c>
    </row>
    <row r="351">
      <c r="A351" s="3" t="inlineStr">
        <is>
          <t>Holdings [Line Items]</t>
        </is>
      </c>
      <c r="B351" s="4" t="inlineStr">
        <is>
          <t xml:space="preserve"> </t>
        </is>
      </c>
    </row>
    <row r="352">
      <c r="A352" s="4" t="inlineStr">
        <is>
          <t>Percent of Net Asset Value</t>
        </is>
      </c>
      <c r="B352" s="6" t="n">
        <v>0.077</v>
      </c>
    </row>
    <row r="353">
      <c r="A353" s="4" t="inlineStr">
        <is>
          <t>C000065110 | Novo Nordisk ADRNone</t>
        </is>
      </c>
      <c r="B353" s="4" t="inlineStr">
        <is>
          <t xml:space="preserve"> </t>
        </is>
      </c>
    </row>
    <row r="354">
      <c r="A354" s="3" t="inlineStr">
        <is>
          <t>Holdings [Line Items]</t>
        </is>
      </c>
      <c r="B354" s="4" t="inlineStr">
        <is>
          <t xml:space="preserve"> </t>
        </is>
      </c>
    </row>
    <row r="355">
      <c r="A355" s="4" t="inlineStr">
        <is>
          <t>Percent of Net Asset Value</t>
        </is>
      </c>
      <c r="B355" s="6" t="n">
        <v>0.074</v>
      </c>
    </row>
    <row r="356">
      <c r="A356" s="4" t="inlineStr">
        <is>
          <t>C000065110 | Wolters KluwerNone</t>
        </is>
      </c>
      <c r="B356" s="4" t="inlineStr">
        <is>
          <t xml:space="preserve"> </t>
        </is>
      </c>
    </row>
    <row r="357">
      <c r="A357" s="3" t="inlineStr">
        <is>
          <t>Holdings [Line Items]</t>
        </is>
      </c>
      <c r="B357" s="4" t="inlineStr">
        <is>
          <t xml:space="preserve"> </t>
        </is>
      </c>
    </row>
    <row r="358">
      <c r="A358" s="4" t="inlineStr">
        <is>
          <t>Percent of Net Asset Value</t>
        </is>
      </c>
      <c r="B358" s="6" t="n">
        <v>0.07199999999999999</v>
      </c>
    </row>
    <row r="359">
      <c r="A359" s="4" t="inlineStr">
        <is>
          <t>C000065110 | Taiwan Semiconductor ADRNone</t>
        </is>
      </c>
      <c r="B359" s="4" t="inlineStr">
        <is>
          <t xml:space="preserve"> </t>
        </is>
      </c>
    </row>
    <row r="360">
      <c r="A360" s="3" t="inlineStr">
        <is>
          <t>Holdings [Line Items]</t>
        </is>
      </c>
      <c r="B360" s="4" t="inlineStr">
        <is>
          <t xml:space="preserve"> </t>
        </is>
      </c>
    </row>
    <row r="361">
      <c r="A361" s="4" t="inlineStr">
        <is>
          <t>Percent of Net Asset Value</t>
        </is>
      </c>
      <c r="B361" s="6" t="n">
        <v>0.059</v>
      </c>
    </row>
    <row r="362">
      <c r="A362" s="4" t="inlineStr">
        <is>
          <t>C000065110 | ASML Holding NYNone</t>
        </is>
      </c>
      <c r="B362" s="4" t="inlineStr">
        <is>
          <t xml:space="preserve"> </t>
        </is>
      </c>
    </row>
    <row r="363">
      <c r="A363" s="3" t="inlineStr">
        <is>
          <t>Holdings [Line Items]</t>
        </is>
      </c>
      <c r="B363" s="4" t="inlineStr">
        <is>
          <t xml:space="preserve"> </t>
        </is>
      </c>
    </row>
    <row r="364">
      <c r="A364" s="4" t="inlineStr">
        <is>
          <t>Percent of Net Asset Value</t>
        </is>
      </c>
      <c r="B364" s="8" t="n">
        <v>0.05</v>
      </c>
    </row>
    <row r="365">
      <c r="A365" s="4" t="inlineStr">
        <is>
          <t>C000065110 | BroadcomNone</t>
        </is>
      </c>
      <c r="B365" s="4" t="inlineStr">
        <is>
          <t xml:space="preserve"> </t>
        </is>
      </c>
    </row>
    <row r="366">
      <c r="A366" s="3" t="inlineStr">
        <is>
          <t>Holdings [Line Items]</t>
        </is>
      </c>
      <c r="B366" s="4" t="inlineStr">
        <is>
          <t xml:space="preserve"> </t>
        </is>
      </c>
    </row>
    <row r="367">
      <c r="A367" s="4" t="inlineStr">
        <is>
          <t>Percent of Net Asset Value</t>
        </is>
      </c>
      <c r="B367" s="6" t="n">
        <v>0.047</v>
      </c>
    </row>
    <row r="368">
      <c r="A368" s="4" t="inlineStr">
        <is>
          <t>C000065110 | NICE Systems ADRNone</t>
        </is>
      </c>
      <c r="B368" s="4" t="inlineStr">
        <is>
          <t xml:space="preserve"> </t>
        </is>
      </c>
    </row>
    <row r="369">
      <c r="A369" s="3" t="inlineStr">
        <is>
          <t>Holdings [Line Items]</t>
        </is>
      </c>
      <c r="B369" s="4" t="inlineStr">
        <is>
          <t xml:space="preserve"> </t>
        </is>
      </c>
    </row>
    <row r="370">
      <c r="A370" s="4" t="inlineStr">
        <is>
          <t>Percent of Net Asset Value</t>
        </is>
      </c>
      <c r="B370" s="6" t="n">
        <v>0.044</v>
      </c>
    </row>
    <row r="371">
      <c r="A371" s="4" t="inlineStr">
        <is>
          <t>C000065110 | Ferguson EnterprisesNone</t>
        </is>
      </c>
      <c r="B371" s="4" t="inlineStr">
        <is>
          <t xml:space="preserve"> </t>
        </is>
      </c>
    </row>
    <row r="372">
      <c r="A372" s="3" t="inlineStr">
        <is>
          <t>Holdings [Line Items]</t>
        </is>
      </c>
      <c r="B372" s="4" t="inlineStr">
        <is>
          <t xml:space="preserve"> </t>
        </is>
      </c>
    </row>
    <row r="373">
      <c r="A373" s="4" t="inlineStr">
        <is>
          <t>Percent of Net Asset Value</t>
        </is>
      </c>
      <c r="B373" s="6" t="n">
        <v>0.043</v>
      </c>
    </row>
    <row r="374">
      <c r="A374" s="4" t="inlineStr">
        <is>
          <t>C000065110 | Dassault Systemes ADRNone</t>
        </is>
      </c>
      <c r="B374" s="4" t="inlineStr">
        <is>
          <t xml:space="preserve"> </t>
        </is>
      </c>
    </row>
    <row r="375">
      <c r="A375" s="3" t="inlineStr">
        <is>
          <t>Holdings [Line Items]</t>
        </is>
      </c>
      <c r="B375" s="4" t="inlineStr">
        <is>
          <t xml:space="preserve"> </t>
        </is>
      </c>
    </row>
    <row r="376">
      <c r="A376" s="4" t="inlineStr">
        <is>
          <t>Percent of Net Asset Value</t>
        </is>
      </c>
      <c r="B376" s="6" t="n">
        <v>0.042</v>
      </c>
    </row>
    <row r="377">
      <c r="A377" s="4" t="inlineStr">
        <is>
          <t>C000065110 | United States</t>
        </is>
      </c>
      <c r="B377" s="4" t="inlineStr">
        <is>
          <t xml:space="preserve"> </t>
        </is>
      </c>
    </row>
    <row r="378">
      <c r="A378" s="3" t="inlineStr">
        <is>
          <t>Holdings [Line Items]</t>
        </is>
      </c>
      <c r="B378" s="4" t="inlineStr">
        <is>
          <t xml:space="preserve"> </t>
        </is>
      </c>
    </row>
    <row r="379">
      <c r="A379" s="4" t="inlineStr">
        <is>
          <t>Percent of Net Asset Value</t>
        </is>
      </c>
      <c r="B379" s="6" t="n">
        <v>0.131</v>
      </c>
    </row>
    <row r="380">
      <c r="A380" s="4" t="inlineStr">
        <is>
          <t>C000065110 | Switzerland</t>
        </is>
      </c>
      <c r="B380" s="4" t="inlineStr">
        <is>
          <t xml:space="preserve"> </t>
        </is>
      </c>
    </row>
    <row r="381">
      <c r="A381" s="3" t="inlineStr">
        <is>
          <t>Holdings [Line Items]</t>
        </is>
      </c>
      <c r="B381" s="4" t="inlineStr">
        <is>
          <t xml:space="preserve"> </t>
        </is>
      </c>
    </row>
    <row r="382">
      <c r="A382" s="4" t="inlineStr">
        <is>
          <t>Percent of Net Asset Value</t>
        </is>
      </c>
      <c r="B382" s="8" t="n">
        <v>0.06</v>
      </c>
    </row>
    <row r="383">
      <c r="A383" s="4" t="inlineStr">
        <is>
          <t>C000065110 | Netherlands</t>
        </is>
      </c>
      <c r="B383" s="4" t="inlineStr">
        <is>
          <t xml:space="preserve"> </t>
        </is>
      </c>
    </row>
    <row r="384">
      <c r="A384" s="3" t="inlineStr">
        <is>
          <t>Holdings [Line Items]</t>
        </is>
      </c>
      <c r="B384" s="4" t="inlineStr">
        <is>
          <t xml:space="preserve"> </t>
        </is>
      </c>
    </row>
    <row r="385">
      <c r="A385" s="4" t="inlineStr">
        <is>
          <t>Percent of Net Asset Value</t>
        </is>
      </c>
      <c r="B385" s="6" t="n">
        <v>0.122</v>
      </c>
    </row>
    <row r="386">
      <c r="A386" s="4" t="inlineStr">
        <is>
          <t>C000065110 | United Kingdom</t>
        </is>
      </c>
      <c r="B386" s="4" t="inlineStr">
        <is>
          <t xml:space="preserve"> </t>
        </is>
      </c>
    </row>
    <row r="387">
      <c r="A387" s="3" t="inlineStr">
        <is>
          <t>Holdings [Line Items]</t>
        </is>
      </c>
      <c r="B387" s="4" t="inlineStr">
        <is>
          <t xml:space="preserve"> </t>
        </is>
      </c>
    </row>
    <row r="388">
      <c r="A388" s="4" t="inlineStr">
        <is>
          <t>Percent of Net Asset Value</t>
        </is>
      </c>
      <c r="B388" s="8" t="n">
        <v>0.06</v>
      </c>
    </row>
    <row r="389">
      <c r="A389" s="4" t="inlineStr">
        <is>
          <t>C000065110 | France</t>
        </is>
      </c>
      <c r="B389" s="4" t="inlineStr">
        <is>
          <t xml:space="preserve"> </t>
        </is>
      </c>
    </row>
    <row r="390">
      <c r="A390" s="3" t="inlineStr">
        <is>
          <t>Holdings [Line Items]</t>
        </is>
      </c>
      <c r="B390" s="4" t="inlineStr">
        <is>
          <t xml:space="preserve"> </t>
        </is>
      </c>
    </row>
    <row r="391">
      <c r="A391" s="4" t="inlineStr">
        <is>
          <t>Percent of Net Asset Value</t>
        </is>
      </c>
      <c r="B391" s="6" t="n">
        <v>0.103</v>
      </c>
    </row>
    <row r="392">
      <c r="A392" s="4" t="inlineStr">
        <is>
          <t>C000065110 | Germany</t>
        </is>
      </c>
      <c r="B392" s="4" t="inlineStr">
        <is>
          <t xml:space="preserve"> </t>
        </is>
      </c>
    </row>
    <row r="393">
      <c r="A393" s="3" t="inlineStr">
        <is>
          <t>Holdings [Line Items]</t>
        </is>
      </c>
      <c r="B393" s="4" t="inlineStr">
        <is>
          <t xml:space="preserve"> </t>
        </is>
      </c>
    </row>
    <row r="394">
      <c r="A394" s="4" t="inlineStr">
        <is>
          <t>Percent of Net Asset Value</t>
        </is>
      </c>
      <c r="B394" s="6" t="n">
        <v>0.077</v>
      </c>
    </row>
    <row r="395">
      <c r="A395" s="4" t="inlineStr">
        <is>
          <t>C000065110 | Argentina</t>
        </is>
      </c>
      <c r="B395" s="4" t="inlineStr">
        <is>
          <t xml:space="preserve"> </t>
        </is>
      </c>
    </row>
    <row r="396">
      <c r="A396" s="3" t="inlineStr">
        <is>
          <t>Holdings [Line Items]</t>
        </is>
      </c>
      <c r="B396" s="4" t="inlineStr">
        <is>
          <t xml:space="preserve"> </t>
        </is>
      </c>
    </row>
    <row r="397">
      <c r="A397" s="4" t="inlineStr">
        <is>
          <t>Percent of Net Asset Value</t>
        </is>
      </c>
      <c r="B397" s="6" t="n">
        <v>0.077</v>
      </c>
    </row>
    <row r="398">
      <c r="A398" s="4" t="inlineStr">
        <is>
          <t>C000065110 | Denmark</t>
        </is>
      </c>
      <c r="B398" s="4" t="inlineStr">
        <is>
          <t xml:space="preserve"> </t>
        </is>
      </c>
    </row>
    <row r="399">
      <c r="A399" s="3" t="inlineStr">
        <is>
          <t>Holdings [Line Items]</t>
        </is>
      </c>
      <c r="B399" s="4" t="inlineStr">
        <is>
          <t xml:space="preserve"> </t>
        </is>
      </c>
    </row>
    <row r="400">
      <c r="A400" s="4" t="inlineStr">
        <is>
          <t>Percent of Net Asset Value</t>
        </is>
      </c>
      <c r="B400" s="6" t="n">
        <v>0.074</v>
      </c>
    </row>
    <row r="401">
      <c r="A401" s="4" t="inlineStr">
        <is>
          <t>C000065110 | Ireland</t>
        </is>
      </c>
      <c r="B401" s="4" t="inlineStr">
        <is>
          <t xml:space="preserve"> </t>
        </is>
      </c>
    </row>
    <row r="402">
      <c r="A402" s="3" t="inlineStr">
        <is>
          <t>Holdings [Line Items]</t>
        </is>
      </c>
      <c r="B402" s="4" t="inlineStr">
        <is>
          <t xml:space="preserve"> </t>
        </is>
      </c>
    </row>
    <row r="403">
      <c r="A403" s="4" t="inlineStr">
        <is>
          <t>Percent of Net Asset Value</t>
        </is>
      </c>
      <c r="B403" s="6" t="n">
        <v>0.061</v>
      </c>
    </row>
    <row r="404">
      <c r="A404" s="4" t="inlineStr">
        <is>
          <t>C000065110 | Taiwan</t>
        </is>
      </c>
      <c r="B404" s="4" t="inlineStr">
        <is>
          <t xml:space="preserve"> </t>
        </is>
      </c>
    </row>
    <row r="405">
      <c r="A405" s="3" t="inlineStr">
        <is>
          <t>Holdings [Line Items]</t>
        </is>
      </c>
      <c r="B405" s="4" t="inlineStr">
        <is>
          <t xml:space="preserve"> </t>
        </is>
      </c>
    </row>
    <row r="406">
      <c r="A406" s="4" t="inlineStr">
        <is>
          <t>Percent of Net Asset Value</t>
        </is>
      </c>
      <c r="B406" s="6" t="n">
        <v>0.059</v>
      </c>
    </row>
    <row r="407">
      <c r="A407" s="4" t="inlineStr">
        <is>
          <t>C000065110 | Semiconductor Devices</t>
        </is>
      </c>
      <c r="B407" s="4" t="inlineStr">
        <is>
          <t xml:space="preserve"> </t>
        </is>
      </c>
    </row>
    <row r="408">
      <c r="A408" s="3" t="inlineStr">
        <is>
          <t>Holdings [Line Items]</t>
        </is>
      </c>
      <c r="B408" s="4" t="inlineStr">
        <is>
          <t xml:space="preserve"> </t>
        </is>
      </c>
    </row>
    <row r="409">
      <c r="A409" s="4" t="inlineStr">
        <is>
          <t>Percent of Net Asset Value</t>
        </is>
      </c>
      <c r="B409" s="6" t="n">
        <v>0.047</v>
      </c>
    </row>
    <row r="410">
      <c r="A410" s="4" t="inlineStr">
        <is>
          <t>C000065110 | Online Marketplace</t>
        </is>
      </c>
      <c r="B410" s="4" t="inlineStr">
        <is>
          <t xml:space="preserve"> </t>
        </is>
      </c>
    </row>
    <row r="411">
      <c r="A411" s="3" t="inlineStr">
        <is>
          <t>Holdings [Line Items]</t>
        </is>
      </c>
      <c r="B411" s="4" t="inlineStr">
        <is>
          <t xml:space="preserve"> </t>
        </is>
      </c>
    </row>
    <row r="412">
      <c r="A412" s="4" t="inlineStr">
        <is>
          <t>Percent of Net Asset Value</t>
        </is>
      </c>
      <c r="B412" s="6" t="n">
        <v>0.077</v>
      </c>
    </row>
    <row r="413">
      <c r="A413" s="4" t="inlineStr">
        <is>
          <t>C000065110 | Application Software</t>
        </is>
      </c>
      <c r="B413" s="4" t="inlineStr">
        <is>
          <t xml:space="preserve"> </t>
        </is>
      </c>
    </row>
    <row r="414">
      <c r="A414" s="3" t="inlineStr">
        <is>
          <t>Holdings [Line Items]</t>
        </is>
      </c>
      <c r="B414" s="4" t="inlineStr">
        <is>
          <t xml:space="preserve"> </t>
        </is>
      </c>
    </row>
    <row r="415">
      <c r="A415" s="4" t="inlineStr">
        <is>
          <t>Percent of Net Asset Value</t>
        </is>
      </c>
      <c r="B415" s="6" t="n">
        <v>0.144</v>
      </c>
    </row>
    <row r="416">
      <c r="A416" s="4" t="inlineStr">
        <is>
          <t>C000065110 | Other Industries</t>
        </is>
      </c>
      <c r="B416" s="4" t="inlineStr">
        <is>
          <t xml:space="preserve"> </t>
        </is>
      </c>
    </row>
    <row r="417">
      <c r="A417" s="3" t="inlineStr">
        <is>
          <t>Holdings [Line Items]</t>
        </is>
      </c>
      <c r="B417" s="4" t="inlineStr">
        <is>
          <t xml:space="preserve"> </t>
        </is>
      </c>
    </row>
    <row r="418">
      <c r="A418" s="4" t="inlineStr">
        <is>
          <t>Percent of Net Asset Value</t>
        </is>
      </c>
      <c r="B418" s="6" t="n">
        <v>0.183</v>
      </c>
    </row>
    <row r="419">
      <c r="A419" s="4" t="inlineStr">
        <is>
          <t>C000065110 | Semiconductor Manufacturing</t>
        </is>
      </c>
      <c r="B419" s="4" t="inlineStr">
        <is>
          <t xml:space="preserve"> </t>
        </is>
      </c>
    </row>
    <row r="420">
      <c r="A420" s="3" t="inlineStr">
        <is>
          <t>Holdings [Line Items]</t>
        </is>
      </c>
      <c r="B420" s="4" t="inlineStr">
        <is>
          <t xml:space="preserve"> </t>
        </is>
      </c>
    </row>
    <row r="421">
      <c r="A421" s="4" t="inlineStr">
        <is>
          <t>Percent of Net Asset Value</t>
        </is>
      </c>
      <c r="B421" s="6" t="n">
        <v>0.109</v>
      </c>
    </row>
    <row r="422">
      <c r="A422" s="4" t="inlineStr">
        <is>
          <t>C000065110 | IT Services</t>
        </is>
      </c>
      <c r="B422" s="4" t="inlineStr">
        <is>
          <t xml:space="preserve"> </t>
        </is>
      </c>
    </row>
    <row r="423">
      <c r="A423" s="3" t="inlineStr">
        <is>
          <t>Holdings [Line Items]</t>
        </is>
      </c>
      <c r="B423" s="4" t="inlineStr">
        <is>
          <t xml:space="preserve"> </t>
        </is>
      </c>
    </row>
    <row r="424">
      <c r="A424" s="4" t="inlineStr">
        <is>
          <t>Percent of Net Asset Value</t>
        </is>
      </c>
      <c r="B424" s="6" t="n">
        <v>0.105</v>
      </c>
    </row>
    <row r="425">
      <c r="A425" s="4" t="inlineStr">
        <is>
          <t>C000065110 | Large Pharma</t>
        </is>
      </c>
      <c r="B425" s="4" t="inlineStr">
        <is>
          <t xml:space="preserve"> </t>
        </is>
      </c>
    </row>
    <row r="426">
      <c r="A426" s="3" t="inlineStr">
        <is>
          <t>Holdings [Line Items]</t>
        </is>
      </c>
      <c r="B426" s="4" t="inlineStr">
        <is>
          <t xml:space="preserve"> </t>
        </is>
      </c>
    </row>
    <row r="427">
      <c r="A427" s="4" t="inlineStr">
        <is>
          <t>Percent of Net Asset Value</t>
        </is>
      </c>
      <c r="B427" s="6" t="n">
        <v>0.099</v>
      </c>
    </row>
    <row r="428">
      <c r="A428" s="4" t="inlineStr">
        <is>
          <t>C000065110 | Electrical Power Equipment</t>
        </is>
      </c>
      <c r="B428" s="4" t="inlineStr">
        <is>
          <t xml:space="preserve"> </t>
        </is>
      </c>
    </row>
    <row r="429">
      <c r="A429" s="3" t="inlineStr">
        <is>
          <t>Holdings [Line Items]</t>
        </is>
      </c>
      <c r="B429" s="4" t="inlineStr">
        <is>
          <t xml:space="preserve"> </t>
        </is>
      </c>
    </row>
    <row r="430">
      <c r="A430" s="4" t="inlineStr">
        <is>
          <t>Percent of Net Asset Value</t>
        </is>
      </c>
      <c r="B430" s="6" t="n">
        <v>0.08799999999999999</v>
      </c>
    </row>
    <row r="431">
      <c r="A431" s="4" t="inlineStr">
        <is>
          <t>C000065110 | Commercial &amp; Residential Building Equipment &amp; Systems</t>
        </is>
      </c>
      <c r="B431" s="4" t="inlineStr">
        <is>
          <t xml:space="preserve"> </t>
        </is>
      </c>
    </row>
    <row r="432">
      <c r="A432" s="3" t="inlineStr">
        <is>
          <t>Holdings [Line Items]</t>
        </is>
      </c>
      <c r="B432" s="4" t="inlineStr">
        <is>
          <t xml:space="preserve"> </t>
        </is>
      </c>
    </row>
    <row r="433">
      <c r="A433" s="4" t="inlineStr">
        <is>
          <t>Percent of Net Asset Value</t>
        </is>
      </c>
      <c r="B433" s="6" t="n">
        <v>0.052</v>
      </c>
    </row>
    <row r="434">
      <c r="A434" s="4" t="inlineStr">
        <is>
          <t>C000065110 | Industrial Wholesale &amp; Rental</t>
        </is>
      </c>
      <c r="B434" s="4" t="inlineStr">
        <is>
          <t xml:space="preserve"> </t>
        </is>
      </c>
    </row>
    <row r="435">
      <c r="A435" s="3" t="inlineStr">
        <is>
          <t>Holdings [Line Items]</t>
        </is>
      </c>
      <c r="B435" s="4" t="inlineStr">
        <is>
          <t xml:space="preserve"> </t>
        </is>
      </c>
    </row>
    <row r="436">
      <c r="A436" s="4" t="inlineStr">
        <is>
          <t>Percent of Net Asset Value</t>
        </is>
      </c>
      <c r="B436" s="6" t="n">
        <v>0.043</v>
      </c>
    </row>
    <row r="437">
      <c r="A437" s="4" t="inlineStr">
        <is>
          <t>C000065110 | Basic &amp; Diversified Chemicals</t>
        </is>
      </c>
      <c r="B437" s="4" t="inlineStr">
        <is>
          <t xml:space="preserve"> </t>
        </is>
      </c>
    </row>
    <row r="438">
      <c r="A438" s="3" t="inlineStr">
        <is>
          <t>Holdings [Line Items]</t>
        </is>
      </c>
      <c r="B438" s="4" t="inlineStr">
        <is>
          <t xml:space="preserve"> </t>
        </is>
      </c>
    </row>
    <row r="439">
      <c r="A439" s="4" t="inlineStr">
        <is>
          <t>Percent of Net Asset Value</t>
        </is>
      </c>
      <c r="B439" s="6" t="n">
        <v>0.032</v>
      </c>
    </row>
    <row r="440">
      <c r="A440" s="4" t="inlineStr">
        <is>
          <t>C000188908 | SAP ADRNone</t>
        </is>
      </c>
      <c r="B440" s="4" t="inlineStr">
        <is>
          <t xml:space="preserve"> </t>
        </is>
      </c>
    </row>
    <row r="441">
      <c r="A441" s="3" t="inlineStr">
        <is>
          <t>Holdings [Line Items]</t>
        </is>
      </c>
      <c r="B441" s="4" t="inlineStr">
        <is>
          <t xml:space="preserve"> </t>
        </is>
      </c>
    </row>
    <row r="442">
      <c r="A442" s="4" t="inlineStr">
        <is>
          <t>Percent of Net Asset Value</t>
        </is>
      </c>
      <c r="B442" s="6" t="n">
        <v>0.048</v>
      </c>
    </row>
    <row r="443">
      <c r="A443" s="4" t="inlineStr">
        <is>
          <t>C000188908 | MercadoLibreNone</t>
        </is>
      </c>
      <c r="B443" s="4" t="inlineStr">
        <is>
          <t xml:space="preserve"> </t>
        </is>
      </c>
    </row>
    <row r="444">
      <c r="A444" s="3" t="inlineStr">
        <is>
          <t>Holdings [Line Items]</t>
        </is>
      </c>
      <c r="B444" s="4" t="inlineStr">
        <is>
          <t xml:space="preserve"> </t>
        </is>
      </c>
    </row>
    <row r="445">
      <c r="A445" s="4" t="inlineStr">
        <is>
          <t>Percent of Net Asset Value</t>
        </is>
      </c>
      <c r="B445" s="6" t="n">
        <v>0.077</v>
      </c>
    </row>
    <row r="446">
      <c r="A446" s="4" t="inlineStr">
        <is>
          <t>C000188908 | Novo Nordisk ADRNone</t>
        </is>
      </c>
      <c r="B446" s="4" t="inlineStr">
        <is>
          <t xml:space="preserve"> </t>
        </is>
      </c>
    </row>
    <row r="447">
      <c r="A447" s="3" t="inlineStr">
        <is>
          <t>Holdings [Line Items]</t>
        </is>
      </c>
      <c r="B447" s="4" t="inlineStr">
        <is>
          <t xml:space="preserve"> </t>
        </is>
      </c>
    </row>
    <row r="448">
      <c r="A448" s="4" t="inlineStr">
        <is>
          <t>Percent of Net Asset Value</t>
        </is>
      </c>
      <c r="B448" s="6" t="n">
        <v>0.074</v>
      </c>
    </row>
    <row r="449">
      <c r="A449" s="4" t="inlineStr">
        <is>
          <t>C000188908 | Wolters KluwerNone</t>
        </is>
      </c>
      <c r="B449" s="4" t="inlineStr">
        <is>
          <t xml:space="preserve"> </t>
        </is>
      </c>
    </row>
    <row r="450">
      <c r="A450" s="3" t="inlineStr">
        <is>
          <t>Holdings [Line Items]</t>
        </is>
      </c>
      <c r="B450" s="4" t="inlineStr">
        <is>
          <t xml:space="preserve"> </t>
        </is>
      </c>
    </row>
    <row r="451">
      <c r="A451" s="4" t="inlineStr">
        <is>
          <t>Percent of Net Asset Value</t>
        </is>
      </c>
      <c r="B451" s="6" t="n">
        <v>0.07199999999999999</v>
      </c>
    </row>
    <row r="452">
      <c r="A452" s="4" t="inlineStr">
        <is>
          <t>C000188908 | Taiwan Semiconductor ADRNone</t>
        </is>
      </c>
      <c r="B452" s="4" t="inlineStr">
        <is>
          <t xml:space="preserve"> </t>
        </is>
      </c>
    </row>
    <row r="453">
      <c r="A453" s="3" t="inlineStr">
        <is>
          <t>Holdings [Line Items]</t>
        </is>
      </c>
      <c r="B453" s="4" t="inlineStr">
        <is>
          <t xml:space="preserve"> </t>
        </is>
      </c>
    </row>
    <row r="454">
      <c r="A454" s="4" t="inlineStr">
        <is>
          <t>Percent of Net Asset Value</t>
        </is>
      </c>
      <c r="B454" s="6" t="n">
        <v>0.059</v>
      </c>
    </row>
    <row r="455">
      <c r="A455" s="4" t="inlineStr">
        <is>
          <t>C000188908 | ASML Holding NYNone</t>
        </is>
      </c>
      <c r="B455" s="4" t="inlineStr">
        <is>
          <t xml:space="preserve"> </t>
        </is>
      </c>
    </row>
    <row r="456">
      <c r="A456" s="3" t="inlineStr">
        <is>
          <t>Holdings [Line Items]</t>
        </is>
      </c>
      <c r="B456" s="4" t="inlineStr">
        <is>
          <t xml:space="preserve"> </t>
        </is>
      </c>
    </row>
    <row r="457">
      <c r="A457" s="4" t="inlineStr">
        <is>
          <t>Percent of Net Asset Value</t>
        </is>
      </c>
      <c r="B457" s="8" t="n">
        <v>0.05</v>
      </c>
    </row>
    <row r="458">
      <c r="A458" s="4" t="inlineStr">
        <is>
          <t>C000188908 | BroadcomNone</t>
        </is>
      </c>
      <c r="B458" s="4" t="inlineStr">
        <is>
          <t xml:space="preserve"> </t>
        </is>
      </c>
    </row>
    <row r="459">
      <c r="A459" s="3" t="inlineStr">
        <is>
          <t>Holdings [Line Items]</t>
        </is>
      </c>
      <c r="B459" s="4" t="inlineStr">
        <is>
          <t xml:space="preserve"> </t>
        </is>
      </c>
    </row>
    <row r="460">
      <c r="A460" s="4" t="inlineStr">
        <is>
          <t>Percent of Net Asset Value</t>
        </is>
      </c>
      <c r="B460" s="6" t="n">
        <v>0.047</v>
      </c>
    </row>
    <row r="461">
      <c r="A461" s="4" t="inlineStr">
        <is>
          <t>C000188908 | NICE Systems ADRNone</t>
        </is>
      </c>
      <c r="B461" s="4" t="inlineStr">
        <is>
          <t xml:space="preserve"> </t>
        </is>
      </c>
    </row>
    <row r="462">
      <c r="A462" s="3" t="inlineStr">
        <is>
          <t>Holdings [Line Items]</t>
        </is>
      </c>
      <c r="B462" s="4" t="inlineStr">
        <is>
          <t xml:space="preserve"> </t>
        </is>
      </c>
    </row>
    <row r="463">
      <c r="A463" s="4" t="inlineStr">
        <is>
          <t>Percent of Net Asset Value</t>
        </is>
      </c>
      <c r="B463" s="6" t="n">
        <v>0.044</v>
      </c>
    </row>
    <row r="464">
      <c r="A464" s="4" t="inlineStr">
        <is>
          <t>C000188908 | Ferguson EnterprisesNone</t>
        </is>
      </c>
      <c r="B464" s="4" t="inlineStr">
        <is>
          <t xml:space="preserve"> </t>
        </is>
      </c>
    </row>
    <row r="465">
      <c r="A465" s="3" t="inlineStr">
        <is>
          <t>Holdings [Line Items]</t>
        </is>
      </c>
      <c r="B465" s="4" t="inlineStr">
        <is>
          <t xml:space="preserve"> </t>
        </is>
      </c>
    </row>
    <row r="466">
      <c r="A466" s="4" t="inlineStr">
        <is>
          <t>Percent of Net Asset Value</t>
        </is>
      </c>
      <c r="B466" s="6" t="n">
        <v>0.043</v>
      </c>
    </row>
    <row r="467">
      <c r="A467" s="4" t="inlineStr">
        <is>
          <t>C000188908 | Dassault Systemes ADRNone</t>
        </is>
      </c>
      <c r="B467" s="4" t="inlineStr">
        <is>
          <t xml:space="preserve"> </t>
        </is>
      </c>
    </row>
    <row r="468">
      <c r="A468" s="3" t="inlineStr">
        <is>
          <t>Holdings [Line Items]</t>
        </is>
      </c>
      <c r="B468" s="4" t="inlineStr">
        <is>
          <t xml:space="preserve"> </t>
        </is>
      </c>
    </row>
    <row r="469">
      <c r="A469" s="4" t="inlineStr">
        <is>
          <t>Percent of Net Asset Value</t>
        </is>
      </c>
      <c r="B469" s="6" t="n">
        <v>0.042</v>
      </c>
    </row>
    <row r="470">
      <c r="A470" s="4" t="inlineStr">
        <is>
          <t>C000188908 | United States</t>
        </is>
      </c>
      <c r="B470" s="4" t="inlineStr">
        <is>
          <t xml:space="preserve"> </t>
        </is>
      </c>
    </row>
    <row r="471">
      <c r="A471" s="3" t="inlineStr">
        <is>
          <t>Holdings [Line Items]</t>
        </is>
      </c>
      <c r="B471" s="4" t="inlineStr">
        <is>
          <t xml:space="preserve"> </t>
        </is>
      </c>
    </row>
    <row r="472">
      <c r="A472" s="4" t="inlineStr">
        <is>
          <t>Percent of Net Asset Value</t>
        </is>
      </c>
      <c r="B472" s="6" t="n">
        <v>0.131</v>
      </c>
    </row>
    <row r="473">
      <c r="A473" s="4" t="inlineStr">
        <is>
          <t>C000188908 | Switzerland</t>
        </is>
      </c>
      <c r="B473" s="4" t="inlineStr">
        <is>
          <t xml:space="preserve"> </t>
        </is>
      </c>
    </row>
    <row r="474">
      <c r="A474" s="3" t="inlineStr">
        <is>
          <t>Holdings [Line Items]</t>
        </is>
      </c>
      <c r="B474" s="4" t="inlineStr">
        <is>
          <t xml:space="preserve"> </t>
        </is>
      </c>
    </row>
    <row r="475">
      <c r="A475" s="4" t="inlineStr">
        <is>
          <t>Percent of Net Asset Value</t>
        </is>
      </c>
      <c r="B475" s="8" t="n">
        <v>0.06</v>
      </c>
    </row>
    <row r="476">
      <c r="A476" s="4" t="inlineStr">
        <is>
          <t>C000188908 | Netherlands</t>
        </is>
      </c>
      <c r="B476" s="4" t="inlineStr">
        <is>
          <t xml:space="preserve"> </t>
        </is>
      </c>
    </row>
    <row r="477">
      <c r="A477" s="3" t="inlineStr">
        <is>
          <t>Holdings [Line Items]</t>
        </is>
      </c>
      <c r="B477" s="4" t="inlineStr">
        <is>
          <t xml:space="preserve"> </t>
        </is>
      </c>
    </row>
    <row r="478">
      <c r="A478" s="4" t="inlineStr">
        <is>
          <t>Percent of Net Asset Value</t>
        </is>
      </c>
      <c r="B478" s="6" t="n">
        <v>0.122</v>
      </c>
    </row>
    <row r="479">
      <c r="A479" s="4" t="inlineStr">
        <is>
          <t>C000188908 | United Kingdom</t>
        </is>
      </c>
      <c r="B479" s="4" t="inlineStr">
        <is>
          <t xml:space="preserve"> </t>
        </is>
      </c>
    </row>
    <row r="480">
      <c r="A480" s="3" t="inlineStr">
        <is>
          <t>Holdings [Line Items]</t>
        </is>
      </c>
      <c r="B480" s="4" t="inlineStr">
        <is>
          <t xml:space="preserve"> </t>
        </is>
      </c>
    </row>
    <row r="481">
      <c r="A481" s="4" t="inlineStr">
        <is>
          <t>Percent of Net Asset Value</t>
        </is>
      </c>
      <c r="B481" s="8" t="n">
        <v>0.06</v>
      </c>
    </row>
    <row r="482">
      <c r="A482" s="4" t="inlineStr">
        <is>
          <t>C000188908 | France</t>
        </is>
      </c>
      <c r="B482" s="4" t="inlineStr">
        <is>
          <t xml:space="preserve"> </t>
        </is>
      </c>
    </row>
    <row r="483">
      <c r="A483" s="3" t="inlineStr">
        <is>
          <t>Holdings [Line Items]</t>
        </is>
      </c>
      <c r="B483" s="4" t="inlineStr">
        <is>
          <t xml:space="preserve"> </t>
        </is>
      </c>
    </row>
    <row r="484">
      <c r="A484" s="4" t="inlineStr">
        <is>
          <t>Percent of Net Asset Value</t>
        </is>
      </c>
      <c r="B484" s="6" t="n">
        <v>0.103</v>
      </c>
    </row>
    <row r="485">
      <c r="A485" s="4" t="inlineStr">
        <is>
          <t>C000188908 | Germany</t>
        </is>
      </c>
      <c r="B485" s="4" t="inlineStr">
        <is>
          <t xml:space="preserve"> </t>
        </is>
      </c>
    </row>
    <row r="486">
      <c r="A486" s="3" t="inlineStr">
        <is>
          <t>Holdings [Line Items]</t>
        </is>
      </c>
      <c r="B486" s="4" t="inlineStr">
        <is>
          <t xml:space="preserve"> </t>
        </is>
      </c>
    </row>
    <row r="487">
      <c r="A487" s="4" t="inlineStr">
        <is>
          <t>Percent of Net Asset Value</t>
        </is>
      </c>
      <c r="B487" s="6" t="n">
        <v>0.077</v>
      </c>
    </row>
    <row r="488">
      <c r="A488" s="4" t="inlineStr">
        <is>
          <t>C000188908 | Argentina</t>
        </is>
      </c>
      <c r="B488" s="4" t="inlineStr">
        <is>
          <t xml:space="preserve"> </t>
        </is>
      </c>
    </row>
    <row r="489">
      <c r="A489" s="3" t="inlineStr">
        <is>
          <t>Holdings [Line Items]</t>
        </is>
      </c>
      <c r="B489" s="4" t="inlineStr">
        <is>
          <t xml:space="preserve"> </t>
        </is>
      </c>
    </row>
    <row r="490">
      <c r="A490" s="4" t="inlineStr">
        <is>
          <t>Percent of Net Asset Value</t>
        </is>
      </c>
      <c r="B490" s="6" t="n">
        <v>0.077</v>
      </c>
    </row>
    <row r="491">
      <c r="A491" s="4" t="inlineStr">
        <is>
          <t>C000188908 | Denmark</t>
        </is>
      </c>
      <c r="B491" s="4" t="inlineStr">
        <is>
          <t xml:space="preserve"> </t>
        </is>
      </c>
    </row>
    <row r="492">
      <c r="A492" s="3" t="inlineStr">
        <is>
          <t>Holdings [Line Items]</t>
        </is>
      </c>
      <c r="B492" s="4" t="inlineStr">
        <is>
          <t xml:space="preserve"> </t>
        </is>
      </c>
    </row>
    <row r="493">
      <c r="A493" s="4" t="inlineStr">
        <is>
          <t>Percent of Net Asset Value</t>
        </is>
      </c>
      <c r="B493" s="6" t="n">
        <v>0.074</v>
      </c>
    </row>
    <row r="494">
      <c r="A494" s="4" t="inlineStr">
        <is>
          <t>C000188908 | Ireland</t>
        </is>
      </c>
      <c r="B494" s="4" t="inlineStr">
        <is>
          <t xml:space="preserve"> </t>
        </is>
      </c>
    </row>
    <row r="495">
      <c r="A495" s="3" t="inlineStr">
        <is>
          <t>Holdings [Line Items]</t>
        </is>
      </c>
      <c r="B495" s="4" t="inlineStr">
        <is>
          <t xml:space="preserve"> </t>
        </is>
      </c>
    </row>
    <row r="496">
      <c r="A496" s="4" t="inlineStr">
        <is>
          <t>Percent of Net Asset Value</t>
        </is>
      </c>
      <c r="B496" s="6" t="n">
        <v>0.061</v>
      </c>
    </row>
    <row r="497">
      <c r="A497" s="4" t="inlineStr">
        <is>
          <t>C000188908 | Taiwan</t>
        </is>
      </c>
      <c r="B497" s="4" t="inlineStr">
        <is>
          <t xml:space="preserve"> </t>
        </is>
      </c>
    </row>
    <row r="498">
      <c r="A498" s="3" t="inlineStr">
        <is>
          <t>Holdings [Line Items]</t>
        </is>
      </c>
      <c r="B498" s="4" t="inlineStr">
        <is>
          <t xml:space="preserve"> </t>
        </is>
      </c>
    </row>
    <row r="499">
      <c r="A499" s="4" t="inlineStr">
        <is>
          <t>Percent of Net Asset Value</t>
        </is>
      </c>
      <c r="B499" s="6" t="n">
        <v>0.059</v>
      </c>
    </row>
    <row r="500">
      <c r="A500" s="4" t="inlineStr">
        <is>
          <t>C000188908 | Semiconductor Devices</t>
        </is>
      </c>
      <c r="B500" s="4" t="inlineStr">
        <is>
          <t xml:space="preserve"> </t>
        </is>
      </c>
    </row>
    <row r="501">
      <c r="A501" s="3" t="inlineStr">
        <is>
          <t>Holdings [Line Items]</t>
        </is>
      </c>
      <c r="B501" s="4" t="inlineStr">
        <is>
          <t xml:space="preserve"> </t>
        </is>
      </c>
    </row>
    <row r="502">
      <c r="A502" s="4" t="inlineStr">
        <is>
          <t>Percent of Net Asset Value</t>
        </is>
      </c>
      <c r="B502" s="6" t="n">
        <v>0.047</v>
      </c>
    </row>
    <row r="503">
      <c r="A503" s="4" t="inlineStr">
        <is>
          <t>C000188908 | Online Marketplace</t>
        </is>
      </c>
      <c r="B503" s="4" t="inlineStr">
        <is>
          <t xml:space="preserve"> </t>
        </is>
      </c>
    </row>
    <row r="504">
      <c r="A504" s="3" t="inlineStr">
        <is>
          <t>Holdings [Line Items]</t>
        </is>
      </c>
      <c r="B504" s="4" t="inlineStr">
        <is>
          <t xml:space="preserve"> </t>
        </is>
      </c>
    </row>
    <row r="505">
      <c r="A505" s="4" t="inlineStr">
        <is>
          <t>Percent of Net Asset Value</t>
        </is>
      </c>
      <c r="B505" s="6" t="n">
        <v>0.077</v>
      </c>
    </row>
    <row r="506">
      <c r="A506" s="4" t="inlineStr">
        <is>
          <t>C000188908 | Application Software</t>
        </is>
      </c>
      <c r="B506" s="4" t="inlineStr">
        <is>
          <t xml:space="preserve"> </t>
        </is>
      </c>
    </row>
    <row r="507">
      <c r="A507" s="3" t="inlineStr">
        <is>
          <t>Holdings [Line Items]</t>
        </is>
      </c>
      <c r="B507" s="4" t="inlineStr">
        <is>
          <t xml:space="preserve"> </t>
        </is>
      </c>
    </row>
    <row r="508">
      <c r="A508" s="4" t="inlineStr">
        <is>
          <t>Percent of Net Asset Value</t>
        </is>
      </c>
      <c r="B508" s="6" t="n">
        <v>0.144</v>
      </c>
    </row>
    <row r="509">
      <c r="A509" s="4" t="inlineStr">
        <is>
          <t>C000188908 | Other Industries</t>
        </is>
      </c>
      <c r="B509" s="4" t="inlineStr">
        <is>
          <t xml:space="preserve"> </t>
        </is>
      </c>
    </row>
    <row r="510">
      <c r="A510" s="3" t="inlineStr">
        <is>
          <t>Holdings [Line Items]</t>
        </is>
      </c>
      <c r="B510" s="4" t="inlineStr">
        <is>
          <t xml:space="preserve"> </t>
        </is>
      </c>
    </row>
    <row r="511">
      <c r="A511" s="4" t="inlineStr">
        <is>
          <t>Percent of Net Asset Value</t>
        </is>
      </c>
      <c r="B511" s="6" t="n">
        <v>0.183</v>
      </c>
    </row>
    <row r="512">
      <c r="A512" s="4" t="inlineStr">
        <is>
          <t>C000188908 | Semiconductor Manufacturing</t>
        </is>
      </c>
      <c r="B512" s="4" t="inlineStr">
        <is>
          <t xml:space="preserve"> </t>
        </is>
      </c>
    </row>
    <row r="513">
      <c r="A513" s="3" t="inlineStr">
        <is>
          <t>Holdings [Line Items]</t>
        </is>
      </c>
      <c r="B513" s="4" t="inlineStr">
        <is>
          <t xml:space="preserve"> </t>
        </is>
      </c>
    </row>
    <row r="514">
      <c r="A514" s="4" t="inlineStr">
        <is>
          <t>Percent of Net Asset Value</t>
        </is>
      </c>
      <c r="B514" s="6" t="n">
        <v>0.109</v>
      </c>
    </row>
    <row r="515">
      <c r="A515" s="4" t="inlineStr">
        <is>
          <t>C000188908 | IT Services</t>
        </is>
      </c>
      <c r="B515" s="4" t="inlineStr">
        <is>
          <t xml:space="preserve"> </t>
        </is>
      </c>
    </row>
    <row r="516">
      <c r="A516" s="3" t="inlineStr">
        <is>
          <t>Holdings [Line Items]</t>
        </is>
      </c>
      <c r="B516" s="4" t="inlineStr">
        <is>
          <t xml:space="preserve"> </t>
        </is>
      </c>
    </row>
    <row r="517">
      <c r="A517" s="4" t="inlineStr">
        <is>
          <t>Percent of Net Asset Value</t>
        </is>
      </c>
      <c r="B517" s="6" t="n">
        <v>0.105</v>
      </c>
    </row>
    <row r="518">
      <c r="A518" s="4" t="inlineStr">
        <is>
          <t>C000188908 | Large Pharma</t>
        </is>
      </c>
      <c r="B518" s="4" t="inlineStr">
        <is>
          <t xml:space="preserve"> </t>
        </is>
      </c>
    </row>
    <row r="519">
      <c r="A519" s="3" t="inlineStr">
        <is>
          <t>Holdings [Line Items]</t>
        </is>
      </c>
      <c r="B519" s="4" t="inlineStr">
        <is>
          <t xml:space="preserve"> </t>
        </is>
      </c>
    </row>
    <row r="520">
      <c r="A520" s="4" t="inlineStr">
        <is>
          <t>Percent of Net Asset Value</t>
        </is>
      </c>
      <c r="B520" s="6" t="n">
        <v>0.099</v>
      </c>
    </row>
    <row r="521">
      <c r="A521" s="4" t="inlineStr">
        <is>
          <t>C000188908 | Electrical Power Equipment</t>
        </is>
      </c>
      <c r="B521" s="4" t="inlineStr">
        <is>
          <t xml:space="preserve"> </t>
        </is>
      </c>
    </row>
    <row r="522">
      <c r="A522" s="3" t="inlineStr">
        <is>
          <t>Holdings [Line Items]</t>
        </is>
      </c>
      <c r="B522" s="4" t="inlineStr">
        <is>
          <t xml:space="preserve"> </t>
        </is>
      </c>
    </row>
    <row r="523">
      <c r="A523" s="4" t="inlineStr">
        <is>
          <t>Percent of Net Asset Value</t>
        </is>
      </c>
      <c r="B523" s="6" t="n">
        <v>0.08799999999999999</v>
      </c>
    </row>
    <row r="524">
      <c r="A524" s="4" t="inlineStr">
        <is>
          <t>C000188908 | Commercial &amp; Residential Building Equipment &amp; Systems</t>
        </is>
      </c>
      <c r="B524" s="4" t="inlineStr">
        <is>
          <t xml:space="preserve"> </t>
        </is>
      </c>
    </row>
    <row r="525">
      <c r="A525" s="3" t="inlineStr">
        <is>
          <t>Holdings [Line Items]</t>
        </is>
      </c>
      <c r="B525" s="4" t="inlineStr">
        <is>
          <t xml:space="preserve"> </t>
        </is>
      </c>
    </row>
    <row r="526">
      <c r="A526" s="4" t="inlineStr">
        <is>
          <t>Percent of Net Asset Value</t>
        </is>
      </c>
      <c r="B526" s="6" t="n">
        <v>0.052</v>
      </c>
    </row>
    <row r="527">
      <c r="A527" s="4" t="inlineStr">
        <is>
          <t>C000188908 | Industrial Wholesale &amp; Rental</t>
        </is>
      </c>
      <c r="B527" s="4" t="inlineStr">
        <is>
          <t xml:space="preserve"> </t>
        </is>
      </c>
    </row>
    <row r="528">
      <c r="A528" s="3" t="inlineStr">
        <is>
          <t>Holdings [Line Items]</t>
        </is>
      </c>
      <c r="B528" s="4" t="inlineStr">
        <is>
          <t xml:space="preserve"> </t>
        </is>
      </c>
    </row>
    <row r="529">
      <c r="A529" s="4" t="inlineStr">
        <is>
          <t>Percent of Net Asset Value</t>
        </is>
      </c>
      <c r="B529" s="6" t="n">
        <v>0.043</v>
      </c>
    </row>
    <row r="530">
      <c r="A530" s="4" t="inlineStr">
        <is>
          <t>C000188908 | Basic &amp; Diversified Chemicals</t>
        </is>
      </c>
      <c r="B530" s="4" t="inlineStr">
        <is>
          <t xml:space="preserve"> </t>
        </is>
      </c>
    </row>
    <row r="531">
      <c r="A531" s="3" t="inlineStr">
        <is>
          <t>Holdings [Line Items]</t>
        </is>
      </c>
      <c r="B531" s="4" t="inlineStr">
        <is>
          <t xml:space="preserve"> </t>
        </is>
      </c>
    </row>
    <row r="532">
      <c r="A532" s="4" t="inlineStr">
        <is>
          <t>Percent of Net Asset Value</t>
        </is>
      </c>
      <c r="B532" s="6" t="n">
        <v>0.032</v>
      </c>
    </row>
    <row r="533">
      <c r="A533" s="4" t="inlineStr">
        <is>
          <t>C000065112 | United States Treasury Bond08/15/2029None6.125</t>
        </is>
      </c>
      <c r="B533" s="4" t="inlineStr">
        <is>
          <t xml:space="preserve"> </t>
        </is>
      </c>
    </row>
    <row r="534">
      <c r="A534" s="3" t="inlineStr">
        <is>
          <t>Holdings [Line Items]</t>
        </is>
      </c>
      <c r="B534" s="4" t="inlineStr">
        <is>
          <t xml:space="preserve"> </t>
        </is>
      </c>
    </row>
    <row r="535">
      <c r="A535" s="4" t="inlineStr">
        <is>
          <t>Percent of Net Asset Value</t>
        </is>
      </c>
      <c r="B535" s="6" t="n">
        <v>0.082</v>
      </c>
    </row>
    <row r="536">
      <c r="A536" s="4" t="inlineStr">
        <is>
          <t>C000065112 | United States Treasury Note12/31/2025None2.625</t>
        </is>
      </c>
      <c r="B536" s="4" t="inlineStr">
        <is>
          <t xml:space="preserve"> </t>
        </is>
      </c>
    </row>
    <row r="537">
      <c r="A537" s="3" t="inlineStr">
        <is>
          <t>Holdings [Line Items]</t>
        </is>
      </c>
      <c r="B537" s="4" t="inlineStr">
        <is>
          <t xml:space="preserve"> </t>
        </is>
      </c>
    </row>
    <row r="538">
      <c r="A538" s="4" t="inlineStr">
        <is>
          <t>Percent of Net Asset Value</t>
        </is>
      </c>
      <c r="B538" s="6" t="n">
        <v>0.059</v>
      </c>
    </row>
    <row r="539">
      <c r="A539" s="4" t="inlineStr">
        <is>
          <t>C000065112 | United States Treasury Note08/15/2027None2.25</t>
        </is>
      </c>
      <c r="B539" s="4" t="inlineStr">
        <is>
          <t xml:space="preserve"> </t>
        </is>
      </c>
    </row>
    <row r="540">
      <c r="A540" s="3" t="inlineStr">
        <is>
          <t>Holdings [Line Items]</t>
        </is>
      </c>
      <c r="B540" s="4" t="inlineStr">
        <is>
          <t xml:space="preserve"> </t>
        </is>
      </c>
    </row>
    <row r="541">
      <c r="A541" s="4" t="inlineStr">
        <is>
          <t>Percent of Net Asset Value</t>
        </is>
      </c>
      <c r="B541" s="6" t="n">
        <v>0.057</v>
      </c>
    </row>
    <row r="542">
      <c r="A542" s="4" t="inlineStr">
        <is>
          <t>C000065112 | United States Treasury Note05/15/2027None2.375</t>
        </is>
      </c>
      <c r="B542" s="4" t="inlineStr">
        <is>
          <t xml:space="preserve"> </t>
        </is>
      </c>
    </row>
    <row r="543">
      <c r="A543" s="3" t="inlineStr">
        <is>
          <t>Holdings [Line Items]</t>
        </is>
      </c>
      <c r="B543" s="4" t="inlineStr">
        <is>
          <t xml:space="preserve"> </t>
        </is>
      </c>
    </row>
    <row r="544">
      <c r="A544" s="4" t="inlineStr">
        <is>
          <t>Percent of Net Asset Value</t>
        </is>
      </c>
      <c r="B544" s="8" t="n">
        <v>0.05</v>
      </c>
    </row>
    <row r="545">
      <c r="A545" s="4" t="inlineStr">
        <is>
          <t>C000065112 | United States Treasury Bond02/15/2025None1.5</t>
        </is>
      </c>
      <c r="B545" s="4" t="inlineStr">
        <is>
          <t xml:space="preserve"> </t>
        </is>
      </c>
    </row>
    <row r="546">
      <c r="A546" s="3" t="inlineStr">
        <is>
          <t>Holdings [Line Items]</t>
        </is>
      </c>
      <c r="B546" s="4" t="inlineStr">
        <is>
          <t xml:space="preserve"> </t>
        </is>
      </c>
    </row>
    <row r="547">
      <c r="A547" s="4" t="inlineStr">
        <is>
          <t>Percent of Net Asset Value</t>
        </is>
      </c>
      <c r="B547" s="6" t="n">
        <v>0.047</v>
      </c>
    </row>
    <row r="548">
      <c r="A548" s="4" t="inlineStr">
        <is>
          <t>C000065112 | Florida Power &amp; Light04/01/2025None2.85</t>
        </is>
      </c>
      <c r="B548" s="4" t="inlineStr">
        <is>
          <t xml:space="preserve"> </t>
        </is>
      </c>
    </row>
    <row r="549">
      <c r="A549" s="3" t="inlineStr">
        <is>
          <t>Holdings [Line Items]</t>
        </is>
      </c>
      <c r="B549" s="4" t="inlineStr">
        <is>
          <t xml:space="preserve"> </t>
        </is>
      </c>
    </row>
    <row r="550">
      <c r="A550" s="4" t="inlineStr">
        <is>
          <t>Percent of Net Asset Value</t>
        </is>
      </c>
      <c r="B550" s="6" t="n">
        <v>0.033</v>
      </c>
    </row>
    <row r="551">
      <c r="A551" s="4" t="inlineStr">
        <is>
          <t>C000065112 | Federal Farm Credit Bank11/13/2029None4.8</t>
        </is>
      </c>
      <c r="B551" s="4" t="inlineStr">
        <is>
          <t xml:space="preserve"> </t>
        </is>
      </c>
    </row>
    <row r="552">
      <c r="A552" s="3" t="inlineStr">
        <is>
          <t>Holdings [Line Items]</t>
        </is>
      </c>
      <c r="B552" s="4" t="inlineStr">
        <is>
          <t xml:space="preserve"> </t>
        </is>
      </c>
    </row>
    <row r="553">
      <c r="A553" s="4" t="inlineStr">
        <is>
          <t>Percent of Net Asset Value</t>
        </is>
      </c>
      <c r="B553" s="6" t="n">
        <v>0.032</v>
      </c>
    </row>
    <row r="554">
      <c r="A554" s="4" t="inlineStr">
        <is>
          <t>C000065112 | United States Treasury Note04/30/2025None2.875</t>
        </is>
      </c>
      <c r="B554" s="4" t="inlineStr">
        <is>
          <t xml:space="preserve"> </t>
        </is>
      </c>
    </row>
    <row r="555">
      <c r="A555" s="3" t="inlineStr">
        <is>
          <t>Holdings [Line Items]</t>
        </is>
      </c>
      <c r="B555" s="4" t="inlineStr">
        <is>
          <t xml:space="preserve"> </t>
        </is>
      </c>
    </row>
    <row r="556">
      <c r="A556" s="4" t="inlineStr">
        <is>
          <t>Percent of Net Asset Value</t>
        </is>
      </c>
      <c r="B556" s="6" t="n">
        <v>0.032</v>
      </c>
    </row>
    <row r="557">
      <c r="A557" s="4" t="inlineStr">
        <is>
          <t>C000065112 | Bank of America04/19/2026None3.5</t>
        </is>
      </c>
      <c r="B557" s="4" t="inlineStr">
        <is>
          <t xml:space="preserve"> </t>
        </is>
      </c>
    </row>
    <row r="558">
      <c r="A558" s="3" t="inlineStr">
        <is>
          <t>Holdings [Line Items]</t>
        </is>
      </c>
      <c r="B558" s="4" t="inlineStr">
        <is>
          <t xml:space="preserve"> </t>
        </is>
      </c>
    </row>
    <row r="559">
      <c r="A559" s="4" t="inlineStr">
        <is>
          <t>Percent of Net Asset Value</t>
        </is>
      </c>
      <c r="B559" s="6" t="n">
        <v>0.031</v>
      </c>
    </row>
    <row r="560">
      <c r="A560" s="4" t="inlineStr">
        <is>
          <t>C000065112 | Koninklijke KPN10/01/2030None8.375</t>
        </is>
      </c>
      <c r="B560" s="4" t="inlineStr">
        <is>
          <t xml:space="preserve"> </t>
        </is>
      </c>
    </row>
    <row r="561">
      <c r="A561" s="3" t="inlineStr">
        <is>
          <t>Holdings [Line Items]</t>
        </is>
      </c>
      <c r="B561" s="4" t="inlineStr">
        <is>
          <t xml:space="preserve"> </t>
        </is>
      </c>
    </row>
    <row r="562">
      <c r="A562" s="4" t="inlineStr">
        <is>
          <t>Percent of Net Asset Value</t>
        </is>
      </c>
      <c r="B562" s="6" t="n">
        <v>0.028</v>
      </c>
    </row>
    <row r="563">
      <c r="A563" s="4" t="inlineStr">
        <is>
          <t>C000065112 | Government</t>
        </is>
      </c>
      <c r="B563" s="4" t="inlineStr">
        <is>
          <t xml:space="preserve"> </t>
        </is>
      </c>
    </row>
    <row r="564">
      <c r="A564" s="3" t="inlineStr">
        <is>
          <t>Holdings [Line Items]</t>
        </is>
      </c>
      <c r="B564" s="4" t="inlineStr">
        <is>
          <t xml:space="preserve"> </t>
        </is>
      </c>
    </row>
    <row r="565">
      <c r="A565" s="4" t="inlineStr">
        <is>
          <t>Percent of Net Asset Value</t>
        </is>
      </c>
      <c r="B565" s="6" t="n">
        <v>0.401</v>
      </c>
    </row>
    <row r="566">
      <c r="A566" s="4" t="inlineStr">
        <is>
          <t>C000065112 | Financials</t>
        </is>
      </c>
      <c r="B566" s="4" t="inlineStr">
        <is>
          <t xml:space="preserve"> </t>
        </is>
      </c>
    </row>
    <row r="567">
      <c r="A567" s="3" t="inlineStr">
        <is>
          <t>Holdings [Line Items]</t>
        </is>
      </c>
      <c r="B567" s="4" t="inlineStr">
        <is>
          <t xml:space="preserve"> </t>
        </is>
      </c>
    </row>
    <row r="568">
      <c r="A568" s="4" t="inlineStr">
        <is>
          <t>Percent of Net Asset Value</t>
        </is>
      </c>
      <c r="B568" s="6" t="n">
        <v>0.161</v>
      </c>
    </row>
    <row r="569">
      <c r="A569" s="4" t="inlineStr">
        <is>
          <t>C000065112 | Technology</t>
        </is>
      </c>
      <c r="B569" s="4" t="inlineStr">
        <is>
          <t xml:space="preserve"> </t>
        </is>
      </c>
    </row>
    <row r="570">
      <c r="A570" s="3" t="inlineStr">
        <is>
          <t>Holdings [Line Items]</t>
        </is>
      </c>
      <c r="B570" s="4" t="inlineStr">
        <is>
          <t xml:space="preserve"> </t>
        </is>
      </c>
    </row>
    <row r="571">
      <c r="A571" s="4" t="inlineStr">
        <is>
          <t>Percent of Net Asset Value</t>
        </is>
      </c>
      <c r="B571" s="6" t="n">
        <v>0.049</v>
      </c>
    </row>
    <row r="572">
      <c r="A572" s="4" t="inlineStr">
        <is>
          <t>C000065112 | Health Care</t>
        </is>
      </c>
      <c r="B572" s="4" t="inlineStr">
        <is>
          <t xml:space="preserve"> </t>
        </is>
      </c>
    </row>
    <row r="573">
      <c r="A573" s="3" t="inlineStr">
        <is>
          <t>Holdings [Line Items]</t>
        </is>
      </c>
      <c r="B573" s="4" t="inlineStr">
        <is>
          <t xml:space="preserve"> </t>
        </is>
      </c>
    </row>
    <row r="574">
      <c r="A574" s="4" t="inlineStr">
        <is>
          <t>Percent of Net Asset Value</t>
        </is>
      </c>
      <c r="B574" s="6" t="n">
        <v>0.012</v>
      </c>
    </row>
    <row r="575">
      <c r="A575" s="4" t="inlineStr">
        <is>
          <t>C000065112 | Industrials</t>
        </is>
      </c>
      <c r="B575" s="4" t="inlineStr">
        <is>
          <t xml:space="preserve"> </t>
        </is>
      </c>
    </row>
    <row r="576">
      <c r="A576" s="3" t="inlineStr">
        <is>
          <t>Holdings [Line Items]</t>
        </is>
      </c>
      <c r="B576" s="4" t="inlineStr">
        <is>
          <t xml:space="preserve"> </t>
        </is>
      </c>
    </row>
    <row r="577">
      <c r="A577" s="4" t="inlineStr">
        <is>
          <t>Percent of Net Asset Value</t>
        </is>
      </c>
      <c r="B577" s="6" t="n">
        <v>0.016</v>
      </c>
    </row>
    <row r="578">
      <c r="A578" s="4" t="inlineStr">
        <is>
          <t>C000065112 | Consumer Discretionary</t>
        </is>
      </c>
      <c r="B578" s="4" t="inlineStr">
        <is>
          <t xml:space="preserve"> </t>
        </is>
      </c>
    </row>
    <row r="579">
      <c r="A579" s="3" t="inlineStr">
        <is>
          <t>Holdings [Line Items]</t>
        </is>
      </c>
      <c r="B579" s="4" t="inlineStr">
        <is>
          <t xml:space="preserve"> </t>
        </is>
      </c>
    </row>
    <row r="580">
      <c r="A580" s="4" t="inlineStr">
        <is>
          <t>Percent of Net Asset Value</t>
        </is>
      </c>
      <c r="B580" s="6" t="n">
        <v>0.041</v>
      </c>
    </row>
    <row r="581">
      <c r="A581" s="4" t="inlineStr">
        <is>
          <t>C000065112 | Utilities</t>
        </is>
      </c>
      <c r="B581" s="4" t="inlineStr">
        <is>
          <t xml:space="preserve"> </t>
        </is>
      </c>
    </row>
    <row r="582">
      <c r="A582" s="3" t="inlineStr">
        <is>
          <t>Holdings [Line Items]</t>
        </is>
      </c>
      <c r="B582" s="4" t="inlineStr">
        <is>
          <t xml:space="preserve"> </t>
        </is>
      </c>
    </row>
    <row r="583">
      <c r="A583" s="4" t="inlineStr">
        <is>
          <t>Percent of Net Asset Value</t>
        </is>
      </c>
      <c r="B583" s="8" t="n">
        <v>0.07000000000000001</v>
      </c>
    </row>
    <row r="584">
      <c r="A584" s="4" t="inlineStr">
        <is>
          <t>C000065112 | Consumer Staples</t>
        </is>
      </c>
      <c r="B584" s="4" t="inlineStr">
        <is>
          <t xml:space="preserve"> </t>
        </is>
      </c>
    </row>
    <row r="585">
      <c r="A585" s="3" t="inlineStr">
        <is>
          <t>Holdings [Line Items]</t>
        </is>
      </c>
      <c r="B585" s="4" t="inlineStr">
        <is>
          <t xml:space="preserve"> </t>
        </is>
      </c>
    </row>
    <row r="586">
      <c r="A586" s="4" t="inlineStr">
        <is>
          <t>Percent of Net Asset Value</t>
        </is>
      </c>
      <c r="B586" s="6" t="n">
        <v>0.052</v>
      </c>
    </row>
    <row r="587">
      <c r="A587" s="4" t="inlineStr">
        <is>
          <t>C000065112 | Materials</t>
        </is>
      </c>
      <c r="B587" s="4" t="inlineStr">
        <is>
          <t xml:space="preserve"> </t>
        </is>
      </c>
    </row>
    <row r="588">
      <c r="A588" s="3" t="inlineStr">
        <is>
          <t>Holdings [Line Items]</t>
        </is>
      </c>
      <c r="B588" s="4" t="inlineStr">
        <is>
          <t xml:space="preserve"> </t>
        </is>
      </c>
    </row>
    <row r="589">
      <c r="A589" s="4" t="inlineStr">
        <is>
          <t>Percent of Net Asset Value</t>
        </is>
      </c>
      <c r="B589" s="6" t="n">
        <v>0.024</v>
      </c>
    </row>
    <row r="590">
      <c r="A590" s="4" t="inlineStr">
        <is>
          <t>C000065112 | Communications</t>
        </is>
      </c>
      <c r="B590" s="4" t="inlineStr">
        <is>
          <t xml:space="preserve"> </t>
        </is>
      </c>
    </row>
    <row r="591">
      <c r="A591" s="3" t="inlineStr">
        <is>
          <t>Holdings [Line Items]</t>
        </is>
      </c>
      <c r="B591" s="4" t="inlineStr">
        <is>
          <t xml:space="preserve"> </t>
        </is>
      </c>
    </row>
    <row r="592">
      <c r="A592" s="4" t="inlineStr">
        <is>
          <t>Percent of Net Asset Value</t>
        </is>
      </c>
      <c r="B592" s="6" t="n">
        <v>0.063</v>
      </c>
    </row>
    <row r="593">
      <c r="A593" s="4" t="inlineStr">
        <is>
          <t>C000153268 | State Street (Quarterly US LIBOR plus 100)06/15/2047None6.552</t>
        </is>
      </c>
      <c r="B593" s="4" t="inlineStr">
        <is>
          <t xml:space="preserve"> </t>
        </is>
      </c>
    </row>
    <row r="594">
      <c r="A594" s="3" t="inlineStr">
        <is>
          <t>Holdings [Line Items]</t>
        </is>
      </c>
      <c r="B594" s="4" t="inlineStr">
        <is>
          <t xml:space="preserve"> </t>
        </is>
      </c>
    </row>
    <row r="595">
      <c r="A595" s="4" t="inlineStr">
        <is>
          <t>Percent of Net Asset Value</t>
        </is>
      </c>
      <c r="B595" s="6" t="n">
        <v>0.048</v>
      </c>
    </row>
    <row r="596">
      <c r="A596" s="4" t="inlineStr">
        <is>
          <t>C000153268 | AXA01/17/2027None5.125</t>
        </is>
      </c>
      <c r="B596" s="4" t="inlineStr">
        <is>
          <t xml:space="preserve"> </t>
        </is>
      </c>
    </row>
    <row r="597">
      <c r="A597" s="3" t="inlineStr">
        <is>
          <t>Holdings [Line Items]</t>
        </is>
      </c>
      <c r="B597" s="4" t="inlineStr">
        <is>
          <t xml:space="preserve"> </t>
        </is>
      </c>
    </row>
    <row r="598">
      <c r="A598" s="4" t="inlineStr">
        <is>
          <t>Percent of Net Asset Value</t>
        </is>
      </c>
      <c r="B598" s="6" t="n">
        <v>0.046</v>
      </c>
    </row>
    <row r="599">
      <c r="A599" s="4" t="inlineStr">
        <is>
          <t>C000153268 | Munich RE05/26/2042None1</t>
        </is>
      </c>
      <c r="B599" s="4" t="inlineStr">
        <is>
          <t xml:space="preserve"> </t>
        </is>
      </c>
    </row>
    <row r="600">
      <c r="A600" s="3" t="inlineStr">
        <is>
          <t>Holdings [Line Items]</t>
        </is>
      </c>
      <c r="B600" s="4" t="inlineStr">
        <is>
          <t xml:space="preserve"> </t>
        </is>
      </c>
    </row>
    <row r="601">
      <c r="A601" s="4" t="inlineStr">
        <is>
          <t>Percent of Net Asset Value</t>
        </is>
      </c>
      <c r="B601" s="6" t="n">
        <v>0.044</v>
      </c>
    </row>
    <row r="602">
      <c r="A602" s="4" t="inlineStr">
        <is>
          <t>C000153268 | First Abu Dhabi Bank PJSC10/13/2027None5.125</t>
        </is>
      </c>
      <c r="B602" s="4" t="inlineStr">
        <is>
          <t xml:space="preserve"> </t>
        </is>
      </c>
    </row>
    <row r="603">
      <c r="A603" s="3" t="inlineStr">
        <is>
          <t>Holdings [Line Items]</t>
        </is>
      </c>
      <c r="B603" s="4" t="inlineStr">
        <is>
          <t xml:space="preserve"> </t>
        </is>
      </c>
    </row>
    <row r="604">
      <c r="A604" s="4" t="inlineStr">
        <is>
          <t>Percent of Net Asset Value</t>
        </is>
      </c>
      <c r="B604" s="6" t="n">
        <v>0.042</v>
      </c>
    </row>
    <row r="605">
      <c r="A605" s="4" t="inlineStr">
        <is>
          <t>C000153268 | United Utilities08/15/2028None6.875</t>
        </is>
      </c>
      <c r="B605" s="4" t="inlineStr">
        <is>
          <t xml:space="preserve"> </t>
        </is>
      </c>
    </row>
    <row r="606">
      <c r="A606" s="3" t="inlineStr">
        <is>
          <t>Holdings [Line Items]</t>
        </is>
      </c>
      <c r="B606" s="4" t="inlineStr">
        <is>
          <t xml:space="preserve"> </t>
        </is>
      </c>
    </row>
    <row r="607">
      <c r="A607" s="4" t="inlineStr">
        <is>
          <t>Percent of Net Asset Value</t>
        </is>
      </c>
      <c r="B607" s="6" t="n">
        <v>0.041</v>
      </c>
    </row>
    <row r="608">
      <c r="A608" s="4" t="inlineStr">
        <is>
          <t>C000153268 | Canadian Imperial Bank10/28/2080None4.375</t>
        </is>
      </c>
      <c r="B608" s="4" t="inlineStr">
        <is>
          <t xml:space="preserve"> </t>
        </is>
      </c>
    </row>
    <row r="609">
      <c r="A609" s="3" t="inlineStr">
        <is>
          <t>Holdings [Line Items]</t>
        </is>
      </c>
      <c r="B609" s="4" t="inlineStr">
        <is>
          <t xml:space="preserve"> </t>
        </is>
      </c>
    </row>
    <row r="610">
      <c r="A610" s="4" t="inlineStr">
        <is>
          <t>Percent of Net Asset Value</t>
        </is>
      </c>
      <c r="B610" s="6" t="n">
        <v>0.041</v>
      </c>
    </row>
    <row r="611">
      <c r="A611" s="4" t="inlineStr">
        <is>
          <t>C000153268 | Int'l Bk Recon &amp; Develop10/07/2026None5</t>
        </is>
      </c>
      <c r="B611" s="4" t="inlineStr">
        <is>
          <t xml:space="preserve"> </t>
        </is>
      </c>
    </row>
    <row r="612">
      <c r="A612" s="3" t="inlineStr">
        <is>
          <t>Holdings [Line Items]</t>
        </is>
      </c>
      <c r="B612" s="4" t="inlineStr">
        <is>
          <t xml:space="preserve"> </t>
        </is>
      </c>
    </row>
    <row r="613">
      <c r="A613" s="4" t="inlineStr">
        <is>
          <t>Percent of Net Asset Value</t>
        </is>
      </c>
      <c r="B613" s="6" t="n">
        <v>0.035</v>
      </c>
    </row>
    <row r="614">
      <c r="A614" s="4" t="inlineStr">
        <is>
          <t>C000153268 | MAF Global SecuritiesPERPNone7.875</t>
        </is>
      </c>
      <c r="B614" s="4" t="inlineStr">
        <is>
          <t xml:space="preserve"> </t>
        </is>
      </c>
    </row>
    <row r="615">
      <c r="A615" s="3" t="inlineStr">
        <is>
          <t>Holdings [Line Items]</t>
        </is>
      </c>
      <c r="B615" s="4" t="inlineStr">
        <is>
          <t xml:space="preserve"> </t>
        </is>
      </c>
    </row>
    <row r="616">
      <c r="A616" s="4" t="inlineStr">
        <is>
          <t>Percent of Net Asset Value</t>
        </is>
      </c>
      <c r="B616" s="6" t="n">
        <v>0.034</v>
      </c>
    </row>
    <row r="617">
      <c r="A617" s="4" t="inlineStr">
        <is>
          <t>C000153268 | Natura Cosmeticos SA05/03/2028None4.125</t>
        </is>
      </c>
      <c r="B617" s="4" t="inlineStr">
        <is>
          <t xml:space="preserve"> </t>
        </is>
      </c>
    </row>
    <row r="618">
      <c r="A618" s="3" t="inlineStr">
        <is>
          <t>Holdings [Line Items]</t>
        </is>
      </c>
      <c r="B618" s="4" t="inlineStr">
        <is>
          <t xml:space="preserve"> </t>
        </is>
      </c>
    </row>
    <row r="619">
      <c r="A619" s="4" t="inlineStr">
        <is>
          <t>Percent of Net Asset Value</t>
        </is>
      </c>
      <c r="B619" s="6" t="n">
        <v>0.032</v>
      </c>
    </row>
    <row r="620">
      <c r="A620" s="4" t="inlineStr">
        <is>
          <t>C000153268 | Starbucks06/15/2026None2.45</t>
        </is>
      </c>
      <c r="B620" s="4" t="inlineStr">
        <is>
          <t xml:space="preserve"> </t>
        </is>
      </c>
    </row>
    <row r="621">
      <c r="A621" s="3" t="inlineStr">
        <is>
          <t>Holdings [Line Items]</t>
        </is>
      </c>
      <c r="B621" s="4" t="inlineStr">
        <is>
          <t xml:space="preserve"> </t>
        </is>
      </c>
    </row>
    <row r="622">
      <c r="A622" s="4" t="inlineStr">
        <is>
          <t>Percent of Net Asset Value</t>
        </is>
      </c>
      <c r="B622" s="6" t="n">
        <v>0.032</v>
      </c>
    </row>
    <row r="623">
      <c r="A623" s="4" t="inlineStr">
        <is>
          <t>C000153268 | United States</t>
        </is>
      </c>
      <c r="B623" s="4" t="inlineStr">
        <is>
          <t xml:space="preserve"> </t>
        </is>
      </c>
    </row>
    <row r="624">
      <c r="A624" s="3" t="inlineStr">
        <is>
          <t>Holdings [Line Items]</t>
        </is>
      </c>
      <c r="B624" s="4" t="inlineStr">
        <is>
          <t xml:space="preserve"> </t>
        </is>
      </c>
    </row>
    <row r="625">
      <c r="A625" s="4" t="inlineStr">
        <is>
          <t>Percent of Net Asset Value</t>
        </is>
      </c>
      <c r="B625" s="6" t="n">
        <v>0.215</v>
      </c>
    </row>
    <row r="626">
      <c r="A626" s="4" t="inlineStr">
        <is>
          <t>C000153268 | Netherlands</t>
        </is>
      </c>
      <c r="B626" s="4" t="inlineStr">
        <is>
          <t xml:space="preserve"> </t>
        </is>
      </c>
    </row>
    <row r="627">
      <c r="A627" s="3" t="inlineStr">
        <is>
          <t>Holdings [Line Items]</t>
        </is>
      </c>
      <c r="B627" s="4" t="inlineStr">
        <is>
          <t xml:space="preserve"> </t>
        </is>
      </c>
    </row>
    <row r="628">
      <c r="A628" s="4" t="inlineStr">
        <is>
          <t>Percent of Net Asset Value</t>
        </is>
      </c>
      <c r="B628" s="6" t="n">
        <v>0.052</v>
      </c>
    </row>
    <row r="629">
      <c r="A629" s="4" t="inlineStr">
        <is>
          <t>C000153268 | United Kingdom</t>
        </is>
      </c>
      <c r="B629" s="4" t="inlineStr">
        <is>
          <t xml:space="preserve"> </t>
        </is>
      </c>
    </row>
    <row r="630">
      <c r="A630" s="3" t="inlineStr">
        <is>
          <t>Holdings [Line Items]</t>
        </is>
      </c>
      <c r="B630" s="4" t="inlineStr">
        <is>
          <t xml:space="preserve"> </t>
        </is>
      </c>
    </row>
    <row r="631">
      <c r="A631" s="4" t="inlineStr">
        <is>
          <t>Percent of Net Asset Value</t>
        </is>
      </c>
      <c r="B631" s="6" t="n">
        <v>0.079</v>
      </c>
    </row>
    <row r="632">
      <c r="A632" s="4" t="inlineStr">
        <is>
          <t>C000153268 | France</t>
        </is>
      </c>
      <c r="B632" s="4" t="inlineStr">
        <is>
          <t xml:space="preserve"> </t>
        </is>
      </c>
    </row>
    <row r="633">
      <c r="A633" s="3" t="inlineStr">
        <is>
          <t>Holdings [Line Items]</t>
        </is>
      </c>
      <c r="B633" s="4" t="inlineStr">
        <is>
          <t xml:space="preserve"> </t>
        </is>
      </c>
    </row>
    <row r="634">
      <c r="A634" s="4" t="inlineStr">
        <is>
          <t>Percent of Net Asset Value</t>
        </is>
      </c>
      <c r="B634" s="6" t="n">
        <v>0.046</v>
      </c>
    </row>
    <row r="635">
      <c r="A635" s="4" t="inlineStr">
        <is>
          <t>C000153268 | Germany</t>
        </is>
      </c>
      <c r="B635" s="4" t="inlineStr">
        <is>
          <t xml:space="preserve"> </t>
        </is>
      </c>
    </row>
    <row r="636">
      <c r="A636" s="3" t="inlineStr">
        <is>
          <t>Holdings [Line Items]</t>
        </is>
      </c>
      <c r="B636" s="4" t="inlineStr">
        <is>
          <t xml:space="preserve"> </t>
        </is>
      </c>
    </row>
    <row r="637">
      <c r="A637" s="4" t="inlineStr">
        <is>
          <t>Percent of Net Asset Value</t>
        </is>
      </c>
      <c r="B637" s="6" t="n">
        <v>0.098</v>
      </c>
    </row>
    <row r="638">
      <c r="A638" s="4" t="inlineStr">
        <is>
          <t>C000153268 | United Arab Emirates</t>
        </is>
      </c>
      <c r="B638" s="4" t="inlineStr">
        <is>
          <t xml:space="preserve"> </t>
        </is>
      </c>
    </row>
    <row r="639">
      <c r="A639" s="3" t="inlineStr">
        <is>
          <t>Holdings [Line Items]</t>
        </is>
      </c>
      <c r="B639" s="4" t="inlineStr">
        <is>
          <t xml:space="preserve"> </t>
        </is>
      </c>
    </row>
    <row r="640">
      <c r="A640" s="4" t="inlineStr">
        <is>
          <t>Percent of Net Asset Value</t>
        </is>
      </c>
      <c r="B640" s="6" t="n">
        <v>0.119</v>
      </c>
    </row>
    <row r="641">
      <c r="A641" s="4" t="inlineStr">
        <is>
          <t>C000153268 | Finland</t>
        </is>
      </c>
      <c r="B641" s="4" t="inlineStr">
        <is>
          <t xml:space="preserve"> </t>
        </is>
      </c>
    </row>
    <row r="642">
      <c r="A642" s="3" t="inlineStr">
        <is>
          <t>Holdings [Line Items]</t>
        </is>
      </c>
      <c r="B642" s="4" t="inlineStr">
        <is>
          <t xml:space="preserve"> </t>
        </is>
      </c>
    </row>
    <row r="643">
      <c r="A643" s="4" t="inlineStr">
        <is>
          <t>Percent of Net Asset Value</t>
        </is>
      </c>
      <c r="B643" s="6" t="n">
        <v>0.06900000000000001</v>
      </c>
    </row>
    <row r="644">
      <c r="A644" s="4" t="inlineStr">
        <is>
          <t>C000153268 | Canada</t>
        </is>
      </c>
      <c r="B644" s="4" t="inlineStr">
        <is>
          <t xml:space="preserve"> </t>
        </is>
      </c>
    </row>
    <row r="645">
      <c r="A645" s="3" t="inlineStr">
        <is>
          <t>Holdings [Line Items]</t>
        </is>
      </c>
      <c r="B645" s="4" t="inlineStr">
        <is>
          <t xml:space="preserve"> </t>
        </is>
      </c>
    </row>
    <row r="646">
      <c r="A646" s="4" t="inlineStr">
        <is>
          <t>Percent of Net Asset Value</t>
        </is>
      </c>
      <c r="B646" s="6" t="n">
        <v>0.061</v>
      </c>
    </row>
    <row r="647">
      <c r="A647" s="4" t="inlineStr">
        <is>
          <t>C000153268 | Brazil</t>
        </is>
      </c>
      <c r="B647" s="4" t="inlineStr">
        <is>
          <t xml:space="preserve"> </t>
        </is>
      </c>
    </row>
    <row r="648">
      <c r="A648" s="3" t="inlineStr">
        <is>
          <t>Holdings [Line Items]</t>
        </is>
      </c>
      <c r="B648" s="4" t="inlineStr">
        <is>
          <t xml:space="preserve"> </t>
        </is>
      </c>
    </row>
    <row r="649">
      <c r="A649" s="4" t="inlineStr">
        <is>
          <t>Percent of Net Asset Value</t>
        </is>
      </c>
      <c r="B649" s="6" t="n">
        <v>0.032</v>
      </c>
    </row>
    <row r="650">
      <c r="A650" s="4" t="inlineStr">
        <is>
          <t>C000153268 | Singapore</t>
        </is>
      </c>
      <c r="B650" s="4" t="inlineStr">
        <is>
          <t xml:space="preserve"> </t>
        </is>
      </c>
    </row>
    <row r="651">
      <c r="A651" s="3" t="inlineStr">
        <is>
          <t>Holdings [Line Items]</t>
        </is>
      </c>
      <c r="B651" s="4" t="inlineStr">
        <is>
          <t xml:space="preserve"> </t>
        </is>
      </c>
    </row>
    <row r="652">
      <c r="A652" s="4" t="inlineStr">
        <is>
          <t>Percent of Net Asset Value</t>
        </is>
      </c>
      <c r="B652" s="8" t="n">
        <v>0.03</v>
      </c>
    </row>
    <row r="653">
      <c r="A653" s="4" t="inlineStr">
        <is>
          <t>C000153268 | Government</t>
        </is>
      </c>
      <c r="B653" s="4" t="inlineStr">
        <is>
          <t xml:space="preserve"> </t>
        </is>
      </c>
    </row>
    <row r="654">
      <c r="A654" s="3" t="inlineStr">
        <is>
          <t>Holdings [Line Items]</t>
        </is>
      </c>
      <c r="B654" s="4" t="inlineStr">
        <is>
          <t xml:space="preserve"> </t>
        </is>
      </c>
    </row>
    <row r="655">
      <c r="A655" s="4" t="inlineStr">
        <is>
          <t>Percent of Net Asset Value</t>
        </is>
      </c>
      <c r="B655" s="6" t="n">
        <v>0.199</v>
      </c>
    </row>
    <row r="656">
      <c r="A656" s="4" t="inlineStr">
        <is>
          <t>C000153268 | Financials</t>
        </is>
      </c>
      <c r="B656" s="4" t="inlineStr">
        <is>
          <t xml:space="preserve"> </t>
        </is>
      </c>
    </row>
    <row r="657">
      <c r="A657" s="3" t="inlineStr">
        <is>
          <t>Holdings [Line Items]</t>
        </is>
      </c>
      <c r="B657" s="4" t="inlineStr">
        <is>
          <t xml:space="preserve"> </t>
        </is>
      </c>
    </row>
    <row r="658">
      <c r="A658" s="4" t="inlineStr">
        <is>
          <t>Percent of Net Asset Value</t>
        </is>
      </c>
      <c r="B658" s="8" t="n">
        <v>0.31</v>
      </c>
    </row>
    <row r="659">
      <c r="A659" s="4" t="inlineStr">
        <is>
          <t>C000153268 | Technology</t>
        </is>
      </c>
      <c r="B659" s="4" t="inlineStr">
        <is>
          <t xml:space="preserve"> </t>
        </is>
      </c>
    </row>
    <row r="660">
      <c r="A660" s="3" t="inlineStr">
        <is>
          <t>Holdings [Line Items]</t>
        </is>
      </c>
      <c r="B660" s="4" t="inlineStr">
        <is>
          <t xml:space="preserve"> </t>
        </is>
      </c>
    </row>
    <row r="661">
      <c r="A661" s="4" t="inlineStr">
        <is>
          <t>Percent of Net Asset Value</t>
        </is>
      </c>
      <c r="B661" s="6" t="n">
        <v>0.056</v>
      </c>
    </row>
    <row r="662">
      <c r="A662" s="4" t="inlineStr">
        <is>
          <t>C000153268 | Health Care</t>
        </is>
      </c>
      <c r="B662" s="4" t="inlineStr">
        <is>
          <t xml:space="preserve"> </t>
        </is>
      </c>
    </row>
    <row r="663">
      <c r="A663" s="3" t="inlineStr">
        <is>
          <t>Holdings [Line Items]</t>
        </is>
      </c>
      <c r="B663" s="4" t="inlineStr">
        <is>
          <t xml:space="preserve"> </t>
        </is>
      </c>
    </row>
    <row r="664">
      <c r="A664" s="4" t="inlineStr">
        <is>
          <t>Percent of Net Asset Value</t>
        </is>
      </c>
      <c r="B664" s="8" t="n">
        <v>0.04</v>
      </c>
    </row>
    <row r="665">
      <c r="A665" s="4" t="inlineStr">
        <is>
          <t>C000153268 | Consumer Discretionary</t>
        </is>
      </c>
      <c r="B665" s="4" t="inlineStr">
        <is>
          <t xml:space="preserve"> </t>
        </is>
      </c>
    </row>
    <row r="666">
      <c r="A666" s="3" t="inlineStr">
        <is>
          <t>Holdings [Line Items]</t>
        </is>
      </c>
      <c r="B666" s="4" t="inlineStr">
        <is>
          <t xml:space="preserve"> </t>
        </is>
      </c>
    </row>
    <row r="667">
      <c r="A667" s="4" t="inlineStr">
        <is>
          <t>Percent of Net Asset Value</t>
        </is>
      </c>
      <c r="B667" s="6" t="n">
        <v>0.032</v>
      </c>
    </row>
    <row r="668">
      <c r="A668" s="4" t="inlineStr">
        <is>
          <t>C000153268 | Utilities</t>
        </is>
      </c>
      <c r="B668" s="4" t="inlineStr">
        <is>
          <t xml:space="preserve"> </t>
        </is>
      </c>
    </row>
    <row r="669">
      <c r="A669" s="3" t="inlineStr">
        <is>
          <t>Holdings [Line Items]</t>
        </is>
      </c>
      <c r="B669" s="4" t="inlineStr">
        <is>
          <t xml:space="preserve"> </t>
        </is>
      </c>
    </row>
    <row r="670">
      <c r="A670" s="4" t="inlineStr">
        <is>
          <t>Percent of Net Asset Value</t>
        </is>
      </c>
      <c r="B670" s="6" t="n">
        <v>0.041</v>
      </c>
    </row>
    <row r="671">
      <c r="A671" s="4" t="inlineStr">
        <is>
          <t>C000153268 | Consumer Staples</t>
        </is>
      </c>
      <c r="B671" s="4" t="inlineStr">
        <is>
          <t xml:space="preserve"> </t>
        </is>
      </c>
    </row>
    <row r="672">
      <c r="A672" s="3" t="inlineStr">
        <is>
          <t>Holdings [Line Items]</t>
        </is>
      </c>
      <c r="B672" s="4" t="inlineStr">
        <is>
          <t xml:space="preserve"> </t>
        </is>
      </c>
    </row>
    <row r="673">
      <c r="A673" s="4" t="inlineStr">
        <is>
          <t>Percent of Net Asset Value</t>
        </is>
      </c>
      <c r="B673" s="6" t="n">
        <v>0.058</v>
      </c>
    </row>
    <row r="674">
      <c r="A674" s="4" t="inlineStr">
        <is>
          <t>C000153268 | Materials</t>
        </is>
      </c>
      <c r="B674" s="4" t="inlineStr">
        <is>
          <t xml:space="preserve"> </t>
        </is>
      </c>
    </row>
    <row r="675">
      <c r="A675" s="3" t="inlineStr">
        <is>
          <t>Holdings [Line Items]</t>
        </is>
      </c>
      <c r="B675" s="4" t="inlineStr">
        <is>
          <t xml:space="preserve"> </t>
        </is>
      </c>
    </row>
    <row r="676">
      <c r="A676" s="4" t="inlineStr">
        <is>
          <t>Percent of Net Asset Value</t>
        </is>
      </c>
      <c r="B676" s="6" t="n">
        <v>0.024</v>
      </c>
    </row>
    <row r="677">
      <c r="A677" s="4" t="inlineStr">
        <is>
          <t>C000153268 | Other Sectors</t>
        </is>
      </c>
      <c r="B677" s="4" t="inlineStr">
        <is>
          <t xml:space="preserve"> </t>
        </is>
      </c>
    </row>
    <row r="678">
      <c r="A678" s="3" t="inlineStr">
        <is>
          <t>Holdings [Line Items]</t>
        </is>
      </c>
      <c r="B678" s="4" t="inlineStr">
        <is>
          <t xml:space="preserve"> </t>
        </is>
      </c>
    </row>
    <row r="679">
      <c r="A679" s="4" t="inlineStr">
        <is>
          <t>Percent of Net Asset Value</t>
        </is>
      </c>
      <c r="B679" s="6" t="n">
        <v>0.054</v>
      </c>
    </row>
    <row r="680">
      <c r="A680" s="4" t="inlineStr">
        <is>
          <t>C000153268 | Communications</t>
        </is>
      </c>
      <c r="B680" s="4" t="inlineStr">
        <is>
          <t xml:space="preserve"> </t>
        </is>
      </c>
    </row>
    <row r="681">
      <c r="A681" s="3" t="inlineStr">
        <is>
          <t>Holdings [Line Items]</t>
        </is>
      </c>
      <c r="B681" s="4" t="inlineStr">
        <is>
          <t xml:space="preserve"> </t>
        </is>
      </c>
    </row>
    <row r="682">
      <c r="A682" s="4" t="inlineStr">
        <is>
          <t>Percent of Net Asset Value</t>
        </is>
      </c>
      <c r="B682" s="6" t="n">
        <v>0.024</v>
      </c>
    </row>
    <row r="683">
      <c r="A683" s="4" t="inlineStr">
        <is>
          <t>C000153268 | Real Estate</t>
        </is>
      </c>
      <c r="B683" s="4" t="inlineStr">
        <is>
          <t xml:space="preserve"> </t>
        </is>
      </c>
    </row>
    <row r="684">
      <c r="A684" s="3" t="inlineStr">
        <is>
          <t>Holdings [Line Items]</t>
        </is>
      </c>
      <c r="B684" s="4" t="inlineStr">
        <is>
          <t xml:space="preserve"> </t>
        </is>
      </c>
    </row>
    <row r="685">
      <c r="A685" s="4" t="inlineStr">
        <is>
          <t>Percent of Net Asset Value</t>
        </is>
      </c>
      <c r="B685" s="6" t="n">
        <v>0.07099999999999999</v>
      </c>
    </row>
    <row r="686">
      <c r="A686" s="4" t="inlineStr">
        <is>
          <t>C000153267 | AppleNone</t>
        </is>
      </c>
      <c r="B686" s="4" t="inlineStr">
        <is>
          <t xml:space="preserve"> </t>
        </is>
      </c>
    </row>
    <row r="687">
      <c r="A687" s="3" t="inlineStr">
        <is>
          <t>Holdings [Line Items]</t>
        </is>
      </c>
      <c r="B687" s="4" t="inlineStr">
        <is>
          <t xml:space="preserve"> </t>
        </is>
      </c>
    </row>
    <row r="688">
      <c r="A688" s="4" t="inlineStr">
        <is>
          <t>Percent of Net Asset Value</t>
        </is>
      </c>
      <c r="B688" s="6" t="n">
        <v>0.029</v>
      </c>
    </row>
    <row r="689">
      <c r="A689" s="4" t="inlineStr">
        <is>
          <t>C000153267 | NvidiaNone</t>
        </is>
      </c>
      <c r="B689" s="4" t="inlineStr">
        <is>
          <t xml:space="preserve"> </t>
        </is>
      </c>
    </row>
    <row r="690">
      <c r="A690" s="3" t="inlineStr">
        <is>
          <t>Holdings [Line Items]</t>
        </is>
      </c>
      <c r="B690" s="4" t="inlineStr">
        <is>
          <t xml:space="preserve"> </t>
        </is>
      </c>
    </row>
    <row r="691">
      <c r="A691" s="4" t="inlineStr">
        <is>
          <t>Percent of Net Asset Value</t>
        </is>
      </c>
      <c r="B691" s="6" t="n">
        <v>0.055</v>
      </c>
    </row>
    <row r="692">
      <c r="A692" s="4" t="inlineStr">
        <is>
          <t>C000153267 | Novo Nordisk ADRNone</t>
        </is>
      </c>
      <c r="B692" s="4" t="inlineStr">
        <is>
          <t xml:space="preserve"> </t>
        </is>
      </c>
    </row>
    <row r="693">
      <c r="A693" s="3" t="inlineStr">
        <is>
          <t>Holdings [Line Items]</t>
        </is>
      </c>
      <c r="B693" s="4" t="inlineStr">
        <is>
          <t xml:space="preserve"> </t>
        </is>
      </c>
    </row>
    <row r="694">
      <c r="A694" s="4" t="inlineStr">
        <is>
          <t>Percent of Net Asset Value</t>
        </is>
      </c>
      <c r="B694" s="6" t="n">
        <v>0.043</v>
      </c>
    </row>
    <row r="695">
      <c r="A695" s="4" t="inlineStr">
        <is>
          <t>C000153267 | Wolters KluwerNone</t>
        </is>
      </c>
      <c r="B695" s="4" t="inlineStr">
        <is>
          <t xml:space="preserve"> </t>
        </is>
      </c>
    </row>
    <row r="696">
      <c r="A696" s="3" t="inlineStr">
        <is>
          <t>Holdings [Line Items]</t>
        </is>
      </c>
      <c r="B696" s="4" t="inlineStr">
        <is>
          <t xml:space="preserve"> </t>
        </is>
      </c>
    </row>
    <row r="697">
      <c r="A697" s="4" t="inlineStr">
        <is>
          <t>Percent of Net Asset Value</t>
        </is>
      </c>
      <c r="B697" s="6" t="n">
        <v>0.033</v>
      </c>
    </row>
    <row r="698">
      <c r="A698" s="4" t="inlineStr">
        <is>
          <t>C000153267 | Taiwan Semiconductor ADRNone</t>
        </is>
      </c>
      <c r="B698" s="4" t="inlineStr">
        <is>
          <t xml:space="preserve"> </t>
        </is>
      </c>
    </row>
    <row r="699">
      <c r="A699" s="3" t="inlineStr">
        <is>
          <t>Holdings [Line Items]</t>
        </is>
      </c>
      <c r="B699" s="4" t="inlineStr">
        <is>
          <t xml:space="preserve"> </t>
        </is>
      </c>
    </row>
    <row r="700">
      <c r="A700" s="4" t="inlineStr">
        <is>
          <t>Percent of Net Asset Value</t>
        </is>
      </c>
      <c r="B700" s="6" t="n">
        <v>0.039</v>
      </c>
    </row>
    <row r="701">
      <c r="A701" s="4" t="inlineStr">
        <is>
          <t>C000153267 | Schneider Electric ADRNone</t>
        </is>
      </c>
      <c r="B701" s="4" t="inlineStr">
        <is>
          <t xml:space="preserve"> </t>
        </is>
      </c>
    </row>
    <row r="702">
      <c r="A702" s="3" t="inlineStr">
        <is>
          <t>Holdings [Line Items]</t>
        </is>
      </c>
      <c r="B702" s="4" t="inlineStr">
        <is>
          <t xml:space="preserve"> </t>
        </is>
      </c>
    </row>
    <row r="703">
      <c r="A703" s="4" t="inlineStr">
        <is>
          <t>Percent of Net Asset Value</t>
        </is>
      </c>
      <c r="B703" s="6" t="n">
        <v>0.035</v>
      </c>
    </row>
    <row r="704">
      <c r="A704" s="4" t="inlineStr">
        <is>
          <t>C000153267 | Nintendo ADRNone</t>
        </is>
      </c>
      <c r="B704" s="4" t="inlineStr">
        <is>
          <t xml:space="preserve"> </t>
        </is>
      </c>
    </row>
    <row r="705">
      <c r="A705" s="3" t="inlineStr">
        <is>
          <t>Holdings [Line Items]</t>
        </is>
      </c>
      <c r="B705" s="4" t="inlineStr">
        <is>
          <t xml:space="preserve"> </t>
        </is>
      </c>
    </row>
    <row r="706">
      <c r="A706" s="4" t="inlineStr">
        <is>
          <t>Percent of Net Asset Value</t>
        </is>
      </c>
      <c r="B706" s="6" t="n">
        <v>0.033</v>
      </c>
    </row>
    <row r="707">
      <c r="A707" s="4" t="inlineStr">
        <is>
          <t>C000153267 | Eli LillyNone</t>
        </is>
      </c>
      <c r="B707" s="4" t="inlineStr">
        <is>
          <t xml:space="preserve"> </t>
        </is>
      </c>
    </row>
    <row r="708">
      <c r="A708" s="3" t="inlineStr">
        <is>
          <t>Holdings [Line Items]</t>
        </is>
      </c>
      <c r="B708" s="4" t="inlineStr">
        <is>
          <t xml:space="preserve"> </t>
        </is>
      </c>
    </row>
    <row r="709">
      <c r="A709" s="4" t="inlineStr">
        <is>
          <t>Percent of Net Asset Value</t>
        </is>
      </c>
      <c r="B709" s="6" t="n">
        <v>0.029</v>
      </c>
    </row>
    <row r="710">
      <c r="A710" s="4" t="inlineStr">
        <is>
          <t>C000153267 | Assa Abloy ADRNone</t>
        </is>
      </c>
      <c r="B710" s="4" t="inlineStr">
        <is>
          <t xml:space="preserve"> </t>
        </is>
      </c>
    </row>
    <row r="711">
      <c r="A711" s="3" t="inlineStr">
        <is>
          <t>Holdings [Line Items]</t>
        </is>
      </c>
      <c r="B711" s="4" t="inlineStr">
        <is>
          <t xml:space="preserve"> </t>
        </is>
      </c>
    </row>
    <row r="712">
      <c r="A712" s="4" t="inlineStr">
        <is>
          <t>Percent of Net Asset Value</t>
        </is>
      </c>
      <c r="B712" s="6" t="n">
        <v>0.027</v>
      </c>
    </row>
    <row r="713">
      <c r="A713" s="4" t="inlineStr">
        <is>
          <t>C000153267 | ServiceNowNone</t>
        </is>
      </c>
      <c r="B713" s="4" t="inlineStr">
        <is>
          <t xml:space="preserve"> </t>
        </is>
      </c>
    </row>
    <row r="714">
      <c r="A714" s="3" t="inlineStr">
        <is>
          <t>Holdings [Line Items]</t>
        </is>
      </c>
      <c r="B714" s="4" t="inlineStr">
        <is>
          <t xml:space="preserve"> </t>
        </is>
      </c>
    </row>
    <row r="715">
      <c r="A715" s="4" t="inlineStr">
        <is>
          <t>Percent of Net Asset Value</t>
        </is>
      </c>
      <c r="B715" s="6" t="n">
        <v>0.027</v>
      </c>
    </row>
    <row r="716">
      <c r="A716" s="4" t="inlineStr">
        <is>
          <t>C000153267 | United States</t>
        </is>
      </c>
      <c r="B716" s="4" t="inlineStr">
        <is>
          <t xml:space="preserve"> </t>
        </is>
      </c>
    </row>
    <row r="717">
      <c r="A717" s="3" t="inlineStr">
        <is>
          <t>Holdings [Line Items]</t>
        </is>
      </c>
      <c r="B717" s="4" t="inlineStr">
        <is>
          <t xml:space="preserve"> </t>
        </is>
      </c>
    </row>
    <row r="718">
      <c r="A718" s="4" t="inlineStr">
        <is>
          <t>Percent of Net Asset Value</t>
        </is>
      </c>
      <c r="B718" s="6" t="n">
        <v>0.341</v>
      </c>
    </row>
    <row r="719">
      <c r="A719" s="4" t="inlineStr">
        <is>
          <t>C000153267 | Japan</t>
        </is>
      </c>
      <c r="B719" s="4" t="inlineStr">
        <is>
          <t xml:space="preserve"> </t>
        </is>
      </c>
    </row>
    <row r="720">
      <c r="A720" s="3" t="inlineStr">
        <is>
          <t>Holdings [Line Items]</t>
        </is>
      </c>
      <c r="B720" s="4" t="inlineStr">
        <is>
          <t xml:space="preserve"> </t>
        </is>
      </c>
    </row>
    <row r="721">
      <c r="A721" s="4" t="inlineStr">
        <is>
          <t>Percent of Net Asset Value</t>
        </is>
      </c>
      <c r="B721" s="6" t="n">
        <v>0.08400000000000001</v>
      </c>
    </row>
    <row r="722">
      <c r="A722" s="4" t="inlineStr">
        <is>
          <t>C000153267 | Switzerland</t>
        </is>
      </c>
      <c r="B722" s="4" t="inlineStr">
        <is>
          <t xml:space="preserve"> </t>
        </is>
      </c>
    </row>
    <row r="723">
      <c r="A723" s="3" t="inlineStr">
        <is>
          <t>Holdings [Line Items]</t>
        </is>
      </c>
      <c r="B723" s="4" t="inlineStr">
        <is>
          <t xml:space="preserve"> </t>
        </is>
      </c>
    </row>
    <row r="724">
      <c r="A724" s="4" t="inlineStr">
        <is>
          <t>Percent of Net Asset Value</t>
        </is>
      </c>
      <c r="B724" s="6" t="n">
        <v>0.065</v>
      </c>
    </row>
    <row r="725">
      <c r="A725" s="4" t="inlineStr">
        <is>
          <t>C000153267 | Netherlands</t>
        </is>
      </c>
      <c r="B725" s="4" t="inlineStr">
        <is>
          <t xml:space="preserve"> </t>
        </is>
      </c>
    </row>
    <row r="726">
      <c r="A726" s="3" t="inlineStr">
        <is>
          <t>Holdings [Line Items]</t>
        </is>
      </c>
      <c r="B726" s="4" t="inlineStr">
        <is>
          <t xml:space="preserve"> </t>
        </is>
      </c>
    </row>
    <row r="727">
      <c r="A727" s="4" t="inlineStr">
        <is>
          <t>Percent of Net Asset Value</t>
        </is>
      </c>
      <c r="B727" s="8" t="n">
        <v>0.07000000000000001</v>
      </c>
    </row>
    <row r="728">
      <c r="A728" s="4" t="inlineStr">
        <is>
          <t>C000153267 | United Kingdom</t>
        </is>
      </c>
      <c r="B728" s="4" t="inlineStr">
        <is>
          <t xml:space="preserve"> </t>
        </is>
      </c>
    </row>
    <row r="729">
      <c r="A729" s="3" t="inlineStr">
        <is>
          <t>Holdings [Line Items]</t>
        </is>
      </c>
      <c r="B729" s="4" t="inlineStr">
        <is>
          <t xml:space="preserve"> </t>
        </is>
      </c>
    </row>
    <row r="730">
      <c r="A730" s="4" t="inlineStr">
        <is>
          <t>Percent of Net Asset Value</t>
        </is>
      </c>
      <c r="B730" s="6" t="n">
        <v>0.064</v>
      </c>
    </row>
    <row r="731">
      <c r="A731" s="4" t="inlineStr">
        <is>
          <t>C000153267 | France</t>
        </is>
      </c>
      <c r="B731" s="4" t="inlineStr">
        <is>
          <t xml:space="preserve"> </t>
        </is>
      </c>
    </row>
    <row r="732">
      <c r="A732" s="3" t="inlineStr">
        <is>
          <t>Holdings [Line Items]</t>
        </is>
      </c>
      <c r="B732" s="4" t="inlineStr">
        <is>
          <t xml:space="preserve"> </t>
        </is>
      </c>
    </row>
    <row r="733">
      <c r="A733" s="4" t="inlineStr">
        <is>
          <t>Percent of Net Asset Value</t>
        </is>
      </c>
      <c r="B733" s="8" t="n">
        <v>0.08</v>
      </c>
    </row>
    <row r="734">
      <c r="A734" s="4" t="inlineStr">
        <is>
          <t>C000153267 | Denmark</t>
        </is>
      </c>
      <c r="B734" s="4" t="inlineStr">
        <is>
          <t xml:space="preserve"> </t>
        </is>
      </c>
    </row>
    <row r="735">
      <c r="A735" s="3" t="inlineStr">
        <is>
          <t>Holdings [Line Items]</t>
        </is>
      </c>
      <c r="B735" s="4" t="inlineStr">
        <is>
          <t xml:space="preserve"> </t>
        </is>
      </c>
    </row>
    <row r="736">
      <c r="A736" s="4" t="inlineStr">
        <is>
          <t>Percent of Net Asset Value</t>
        </is>
      </c>
      <c r="B736" s="6" t="n">
        <v>0.043</v>
      </c>
    </row>
    <row r="737">
      <c r="A737" s="4" t="inlineStr">
        <is>
          <t>C000153267 | Ireland</t>
        </is>
      </c>
      <c r="B737" s="4" t="inlineStr">
        <is>
          <t xml:space="preserve"> </t>
        </is>
      </c>
    </row>
    <row r="738">
      <c r="A738" s="3" t="inlineStr">
        <is>
          <t>Holdings [Line Items]</t>
        </is>
      </c>
      <c r="B738" s="4" t="inlineStr">
        <is>
          <t xml:space="preserve"> </t>
        </is>
      </c>
    </row>
    <row r="739">
      <c r="A739" s="4" t="inlineStr">
        <is>
          <t>Percent of Net Asset Value</t>
        </is>
      </c>
      <c r="B739" s="6" t="n">
        <v>0.042</v>
      </c>
    </row>
    <row r="740">
      <c r="A740" s="4" t="inlineStr">
        <is>
          <t>C000153267 | Taiwan</t>
        </is>
      </c>
      <c r="B740" s="4" t="inlineStr">
        <is>
          <t xml:space="preserve"> </t>
        </is>
      </c>
    </row>
    <row r="741">
      <c r="A741" s="3" t="inlineStr">
        <is>
          <t>Holdings [Line Items]</t>
        </is>
      </c>
      <c r="B741" s="4" t="inlineStr">
        <is>
          <t xml:space="preserve"> </t>
        </is>
      </c>
    </row>
    <row r="742">
      <c r="A742" s="4" t="inlineStr">
        <is>
          <t>Percent of Net Asset Value</t>
        </is>
      </c>
      <c r="B742" s="6" t="n">
        <v>0.039</v>
      </c>
    </row>
    <row r="743">
      <c r="A743" s="4" t="inlineStr">
        <is>
          <t>C000153267 | Canada</t>
        </is>
      </c>
      <c r="B743" s="4" t="inlineStr">
        <is>
          <t xml:space="preserve"> </t>
        </is>
      </c>
    </row>
    <row r="744">
      <c r="A744" s="3" t="inlineStr">
        <is>
          <t>Holdings [Line Items]</t>
        </is>
      </c>
      <c r="B744" s="4" t="inlineStr">
        <is>
          <t xml:space="preserve"> </t>
        </is>
      </c>
    </row>
    <row r="745">
      <c r="A745" s="4" t="inlineStr">
        <is>
          <t>Percent of Net Asset Value</t>
        </is>
      </c>
      <c r="B745" s="6" t="n">
        <v>0.047</v>
      </c>
    </row>
    <row r="746">
      <c r="A746" s="4" t="inlineStr">
        <is>
          <t>C000153267 | Infrastructure Software</t>
        </is>
      </c>
      <c r="B746" s="4" t="inlineStr">
        <is>
          <t xml:space="preserve"> </t>
        </is>
      </c>
    </row>
    <row r="747">
      <c r="A747" s="3" t="inlineStr">
        <is>
          <t>Holdings [Line Items]</t>
        </is>
      </c>
      <c r="B747" s="4" t="inlineStr">
        <is>
          <t xml:space="preserve"> </t>
        </is>
      </c>
    </row>
    <row r="748">
      <c r="A748" s="4" t="inlineStr">
        <is>
          <t>Percent of Net Asset Value</t>
        </is>
      </c>
      <c r="B748" s="6" t="n">
        <v>0.051</v>
      </c>
    </row>
    <row r="749">
      <c r="A749" s="4" t="inlineStr">
        <is>
          <t>C000153267 | Semiconductor Devices</t>
        </is>
      </c>
      <c r="B749" s="4" t="inlineStr">
        <is>
          <t xml:space="preserve"> </t>
        </is>
      </c>
    </row>
    <row r="750">
      <c r="A750" s="3" t="inlineStr">
        <is>
          <t>Holdings [Line Items]</t>
        </is>
      </c>
      <c r="B750" s="4" t="inlineStr">
        <is>
          <t xml:space="preserve"> </t>
        </is>
      </c>
    </row>
    <row r="751">
      <c r="A751" s="4" t="inlineStr">
        <is>
          <t>Percent of Net Asset Value</t>
        </is>
      </c>
      <c r="B751" s="6" t="n">
        <v>0.098</v>
      </c>
    </row>
    <row r="752">
      <c r="A752" s="4" t="inlineStr">
        <is>
          <t>C000153267 | Communications Equipment</t>
        </is>
      </c>
      <c r="B752" s="4" t="inlineStr">
        <is>
          <t xml:space="preserve"> </t>
        </is>
      </c>
    </row>
    <row r="753">
      <c r="A753" s="3" t="inlineStr">
        <is>
          <t>Holdings [Line Items]</t>
        </is>
      </c>
      <c r="B753" s="4" t="inlineStr">
        <is>
          <t xml:space="preserve"> </t>
        </is>
      </c>
    </row>
    <row r="754">
      <c r="A754" s="4" t="inlineStr">
        <is>
          <t>Percent of Net Asset Value</t>
        </is>
      </c>
      <c r="B754" s="6" t="n">
        <v>0.029</v>
      </c>
    </row>
    <row r="755">
      <c r="A755" s="4" t="inlineStr">
        <is>
          <t>C000153267 | Application Software</t>
        </is>
      </c>
      <c r="B755" s="4" t="inlineStr">
        <is>
          <t xml:space="preserve"> </t>
        </is>
      </c>
    </row>
    <row r="756">
      <c r="A756" s="3" t="inlineStr">
        <is>
          <t>Holdings [Line Items]</t>
        </is>
      </c>
      <c r="B756" s="4" t="inlineStr">
        <is>
          <t xml:space="preserve"> </t>
        </is>
      </c>
    </row>
    <row r="757">
      <c r="A757" s="4" t="inlineStr">
        <is>
          <t>Percent of Net Asset Value</t>
        </is>
      </c>
      <c r="B757" s="6" t="n">
        <v>0.033</v>
      </c>
    </row>
    <row r="758">
      <c r="A758" s="4" t="inlineStr">
        <is>
          <t>C000153267 | Other Industries</t>
        </is>
      </c>
      <c r="B758" s="4" t="inlineStr">
        <is>
          <t xml:space="preserve"> </t>
        </is>
      </c>
    </row>
    <row r="759">
      <c r="A759" s="3" t="inlineStr">
        <is>
          <t>Holdings [Line Items]</t>
        </is>
      </c>
      <c r="B759" s="4" t="inlineStr">
        <is>
          <t xml:space="preserve"> </t>
        </is>
      </c>
    </row>
    <row r="760">
      <c r="A760" s="4" t="inlineStr">
        <is>
          <t>Percent of Net Asset Value</t>
        </is>
      </c>
      <c r="B760" s="6" t="n">
        <v>0.286</v>
      </c>
    </row>
    <row r="761">
      <c r="A761" s="4" t="inlineStr">
        <is>
          <t>C000153267 | Semiconductor Manufacturing</t>
        </is>
      </c>
      <c r="B761" s="4" t="inlineStr">
        <is>
          <t xml:space="preserve"> </t>
        </is>
      </c>
    </row>
    <row r="762">
      <c r="A762" s="3" t="inlineStr">
        <is>
          <t>Holdings [Line Items]</t>
        </is>
      </c>
      <c r="B762" s="4" t="inlineStr">
        <is>
          <t xml:space="preserve"> </t>
        </is>
      </c>
    </row>
    <row r="763">
      <c r="A763" s="4" t="inlineStr">
        <is>
          <t>Percent of Net Asset Value</t>
        </is>
      </c>
      <c r="B763" s="6" t="n">
        <v>0.058</v>
      </c>
    </row>
    <row r="764">
      <c r="A764" s="4" t="inlineStr">
        <is>
          <t>C000153267 | IT Services</t>
        </is>
      </c>
      <c r="B764" s="4" t="inlineStr">
        <is>
          <t xml:space="preserve"> </t>
        </is>
      </c>
    </row>
    <row r="765">
      <c r="A765" s="3" t="inlineStr">
        <is>
          <t>Holdings [Line Items]</t>
        </is>
      </c>
      <c r="B765" s="4" t="inlineStr">
        <is>
          <t xml:space="preserve"> </t>
        </is>
      </c>
    </row>
    <row r="766">
      <c r="A766" s="4" t="inlineStr">
        <is>
          <t>Percent of Net Asset Value</t>
        </is>
      </c>
      <c r="B766" s="6" t="n">
        <v>0.083</v>
      </c>
    </row>
    <row r="767">
      <c r="A767" s="4" t="inlineStr">
        <is>
          <t>C000153267 | Large Pharma</t>
        </is>
      </c>
      <c r="B767" s="4" t="inlineStr">
        <is>
          <t xml:space="preserve"> </t>
        </is>
      </c>
    </row>
    <row r="768">
      <c r="A768" s="3" t="inlineStr">
        <is>
          <t>Holdings [Line Items]</t>
        </is>
      </c>
      <c r="B768" s="4" t="inlineStr">
        <is>
          <t xml:space="preserve"> </t>
        </is>
      </c>
    </row>
    <row r="769">
      <c r="A769" s="4" t="inlineStr">
        <is>
          <t>Percent of Net Asset Value</t>
        </is>
      </c>
      <c r="B769" s="6" t="n">
        <v>0.117</v>
      </c>
    </row>
    <row r="770">
      <c r="A770" s="4" t="inlineStr">
        <is>
          <t>C000153267 | Electrical Power Equipment</t>
        </is>
      </c>
      <c r="B770" s="4" t="inlineStr">
        <is>
          <t xml:space="preserve"> </t>
        </is>
      </c>
    </row>
    <row r="771">
      <c r="A771" s="3" t="inlineStr">
        <is>
          <t>Holdings [Line Items]</t>
        </is>
      </c>
      <c r="B771" s="4" t="inlineStr">
        <is>
          <t xml:space="preserve"> </t>
        </is>
      </c>
    </row>
    <row r="772">
      <c r="A772" s="4" t="inlineStr">
        <is>
          <t>Percent of Net Asset Value</t>
        </is>
      </c>
      <c r="B772" s="6" t="n">
        <v>0.075</v>
      </c>
    </row>
    <row r="773">
      <c r="A773" s="4" t="inlineStr">
        <is>
          <t>C000153267 | Consumer Electronics</t>
        </is>
      </c>
      <c r="B773" s="4" t="inlineStr">
        <is>
          <t xml:space="preserve"> </t>
        </is>
      </c>
    </row>
    <row r="774">
      <c r="A774" s="3" t="inlineStr">
        <is>
          <t>Holdings [Line Items]</t>
        </is>
      </c>
      <c r="B774" s="4" t="inlineStr">
        <is>
          <t xml:space="preserve"> </t>
        </is>
      </c>
    </row>
    <row r="775">
      <c r="A775" s="4" t="inlineStr">
        <is>
          <t>Percent of Net Asset Value</t>
        </is>
      </c>
      <c r="B775" s="6" t="n">
        <v>0.049</v>
      </c>
    </row>
    <row r="776">
      <c r="A776" s="4" t="inlineStr">
        <is>
          <t>C000153267 | Personal Care Products</t>
        </is>
      </c>
      <c r="B776" s="4" t="inlineStr">
        <is>
          <t xml:space="preserve"> </t>
        </is>
      </c>
    </row>
    <row r="777">
      <c r="A777" s="3" t="inlineStr">
        <is>
          <t>Holdings [Line Items]</t>
        </is>
      </c>
      <c r="B777" s="4" t="inlineStr">
        <is>
          <t xml:space="preserve"> </t>
        </is>
      </c>
    </row>
    <row r="778">
      <c r="A778" s="4" t="inlineStr">
        <is>
          <t>Percent of Net Asset Value</t>
        </is>
      </c>
      <c r="B778" s="6" t="n">
        <v>0.0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3:43:52Z</dcterms:created>
  <dcterms:modified xmlns:dcterms="http://purl.org/dc/terms/" xmlns:xsi="http://www.w3.org/2001/XMLSchema-instance" xsi:type="dcterms:W3CDTF">2025-01-29T23:43:52Z</dcterms:modified>
</cp:coreProperties>
</file>